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perating Groups" sheetId="9" state="visible" r:id="rId9"/>
    <sheet xmlns:r="http://schemas.openxmlformats.org/officeDocument/2006/relationships" name="Property and Equipment, Ne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Defined Contribution Plans" sheetId="16" state="visible" r:id="rId16"/>
    <sheet xmlns:r="http://schemas.openxmlformats.org/officeDocument/2006/relationships" name="Summarized Quarterly Data (unau" sheetId="17" state="visible" r:id="rId17"/>
    <sheet xmlns:r="http://schemas.openxmlformats.org/officeDocument/2006/relationships" name="Business Combinations" sheetId="18" state="visible" r:id="rId18"/>
    <sheet xmlns:r="http://schemas.openxmlformats.org/officeDocument/2006/relationships" name="Tommy Bahama Japan Charges" sheetId="19" state="visible" r:id="rId19"/>
    <sheet xmlns:r="http://schemas.openxmlformats.org/officeDocument/2006/relationships" name="SCHEDULE II Valuation and Qual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perating Groups (Tables)" sheetId="23" state="visible" r:id="rId23"/>
    <sheet xmlns:r="http://schemas.openxmlformats.org/officeDocument/2006/relationships" name="Property and Equipment, Net (Ta" sheetId="24" state="visible" r:id="rId24"/>
    <sheet xmlns:r="http://schemas.openxmlformats.org/officeDocument/2006/relationships" name="Intangible Assets and Goodwill "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Summarized Quarterly Data (un_2" sheetId="28" state="visible" r:id="rId28"/>
    <sheet xmlns:r="http://schemas.openxmlformats.org/officeDocument/2006/relationships" name="Business Combination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Operating Groups (Details)" sheetId="37" state="visible" r:id="rId37"/>
    <sheet xmlns:r="http://schemas.openxmlformats.org/officeDocument/2006/relationships" name="Operating Groups (Details 2)" sheetId="38" state="visible" r:id="rId38"/>
    <sheet xmlns:r="http://schemas.openxmlformats.org/officeDocument/2006/relationships" name="Operating Groups (Details 3)" sheetId="39" state="visible" r:id="rId39"/>
    <sheet xmlns:r="http://schemas.openxmlformats.org/officeDocument/2006/relationships" name="Property and Equipment, Net (De"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Debt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hareholders' Equity (Details)" sheetId="46" state="visible" r:id="rId46"/>
    <sheet xmlns:r="http://schemas.openxmlformats.org/officeDocument/2006/relationships" name="Shareholders' Equity (Details 2" sheetId="47" state="visible" r:id="rId47"/>
    <sheet xmlns:r="http://schemas.openxmlformats.org/officeDocument/2006/relationships" name="Shareholders' Equity (Details 3" sheetId="48" state="visible" r:id="rId48"/>
    <sheet xmlns:r="http://schemas.openxmlformats.org/officeDocument/2006/relationships" name="Shareholders' Equity (Details 4" sheetId="49" state="visible" r:id="rId49"/>
    <sheet xmlns:r="http://schemas.openxmlformats.org/officeDocument/2006/relationships" name="Shareholders' Equity (Details 5" sheetId="50" state="visible" r:id="rId50"/>
    <sheet xmlns:r="http://schemas.openxmlformats.org/officeDocument/2006/relationships" name="Income Taxes (Details)"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Defined Contribution Plans (Det" sheetId="54" state="visible" r:id="rId54"/>
    <sheet xmlns:r="http://schemas.openxmlformats.org/officeDocument/2006/relationships" name="Related Party Transactions (Det" sheetId="55" state="visible" r:id="rId55"/>
    <sheet xmlns:r="http://schemas.openxmlformats.org/officeDocument/2006/relationships" name="Summarized Quarterly Data (un_3" sheetId="56" state="visible" r:id="rId56"/>
    <sheet xmlns:r="http://schemas.openxmlformats.org/officeDocument/2006/relationships" name="Business Combinations (Narrativ" sheetId="57" state="visible" r:id="rId57"/>
    <sheet xmlns:r="http://schemas.openxmlformats.org/officeDocument/2006/relationships" name="Business Combinations (Summary " sheetId="58" state="visible" r:id="rId58"/>
    <sheet xmlns:r="http://schemas.openxmlformats.org/officeDocument/2006/relationships" name="Business Combinations (Intangib" sheetId="59" state="visible" r:id="rId59"/>
    <sheet xmlns:r="http://schemas.openxmlformats.org/officeDocument/2006/relationships" name="Tommy Bahama Japan Charges (Det" sheetId="60" state="visible" r:id="rId60"/>
    <sheet xmlns:r="http://schemas.openxmlformats.org/officeDocument/2006/relationships" name="SCHEDULE II Valuation and Qua_2" sheetId="61" state="visible" r:id="rId61"/>
  </sheets>
  <definedNames/>
  <calcPr calcId="124519" fullCalcOnLoad="1"/>
</workbook>
</file>

<file path=xl/sharedStrings.xml><?xml version="1.0" encoding="utf-8"?>
<sst xmlns="http://schemas.openxmlformats.org/spreadsheetml/2006/main" uniqueCount="702">
  <si>
    <t>Document and Entity Information - USD ($)</t>
  </si>
  <si>
    <t>12 Months Ended</t>
  </si>
  <si>
    <t>Feb. 02, 2019</t>
  </si>
  <si>
    <t>Mar. 15, 2019</t>
  </si>
  <si>
    <t>Aug. 04, 2018</t>
  </si>
  <si>
    <t>Document and Entity Information</t>
  </si>
  <si>
    <t>Entity Registrant Name</t>
  </si>
  <si>
    <t>OXFORD INDUSTRIES INC</t>
  </si>
  <si>
    <t>Entity Central Index Key</t>
  </si>
  <si>
    <t>0000075288</t>
  </si>
  <si>
    <t>Document Type</t>
  </si>
  <si>
    <t>10-K</t>
  </si>
  <si>
    <t>Document Period End Date</t>
  </si>
  <si>
    <t>Feb. 2,
		2019</t>
  </si>
  <si>
    <t>Amendment Flag</t>
  </si>
  <si>
    <t>false</t>
  </si>
  <si>
    <t>Entity Emerging Growth Company</t>
  </si>
  <si>
    <t>Entity Small Business</t>
  </si>
  <si>
    <t>Entity Shell Company</t>
  </si>
  <si>
    <t>Current Fiscal Year End Date</t>
  </si>
  <si>
    <t>--02-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8</t>
  </si>
  <si>
    <t>Document Fiscal Period Focus</t>
  </si>
  <si>
    <t>FY</t>
  </si>
  <si>
    <t>CONSOLIDATED BALANCE SHEETS - USD ($) $ in Thousands</t>
  </si>
  <si>
    <t>Feb. 03, 2018</t>
  </si>
  <si>
    <t>Current Assets</t>
  </si>
  <si>
    <t>Cash and cash equivalents</t>
  </si>
  <si>
    <t>Receivables, net</t>
  </si>
  <si>
    <t>Inventories, net</t>
  </si>
  <si>
    <t>Prepaid expenses and other current assets</t>
  </si>
  <si>
    <t>Total Current Assets</t>
  </si>
  <si>
    <t>Property and equipment, net</t>
  </si>
  <si>
    <t>Intangible assets, net</t>
  </si>
  <si>
    <t>Goodwill</t>
  </si>
  <si>
    <t>Other non-current assets, net</t>
  </si>
  <si>
    <t>Total Assets</t>
  </si>
  <si>
    <t>Current Liabilities</t>
  </si>
  <si>
    <t>Accounts payable</t>
  </si>
  <si>
    <t>Accrued compensation</t>
  </si>
  <si>
    <t>Other accrued expenses and liabilities</t>
  </si>
  <si>
    <t>Total Current Liabilities</t>
  </si>
  <si>
    <t>Long-term debt</t>
  </si>
  <si>
    <t>Other non-current liabilities</t>
  </si>
  <si>
    <t>Deferred taxes</t>
  </si>
  <si>
    <t>Commitments and contingencies</t>
  </si>
  <si>
    <t xml:space="preserve"> </t>
  </si>
  <si>
    <t>Shareholders' Equity</t>
  </si>
  <si>
    <t>Common stock, $1.00 par value per share</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NSOLIDATED STATEMENTS OF OPERATIONS - USD ($) shares in Thousands, $ in Thousands</t>
  </si>
  <si>
    <t>Jan. 28, 2017</t>
  </si>
  <si>
    <t>Income Statement [Abstract]</t>
  </si>
  <si>
    <t>Net sales</t>
  </si>
  <si>
    <t>Cost of goods sold</t>
  </si>
  <si>
    <t>Gross profit</t>
  </si>
  <si>
    <t>SG&amp;A</t>
  </si>
  <si>
    <t>Royalties and other operating income</t>
  </si>
  <si>
    <t>Operating income</t>
  </si>
  <si>
    <t>Interest expense, net</t>
  </si>
  <si>
    <t>Earnings from continuing operations before income taxes</t>
  </si>
  <si>
    <t>Income taxes</t>
  </si>
  <si>
    <t>Net earnings from continuing operations</t>
  </si>
  <si>
    <t>Income (loss) from discontinued operations, net of taxes</t>
  </si>
  <si>
    <t>Net earnings</t>
  </si>
  <si>
    <t>Net earnings from continuing operations per share:</t>
  </si>
  <si>
    <t>Basic (in dollars per share)</t>
  </si>
  <si>
    <t>Diluted (in dollars per share)</t>
  </si>
  <si>
    <t>Income (loss) from discontinued operations, net of taxes, per share:</t>
  </si>
  <si>
    <t>Net earnings per share:</t>
  </si>
  <si>
    <t>Weighted average shares outstanding:</t>
  </si>
  <si>
    <t>Basic (in shares)</t>
  </si>
  <si>
    <t>Diluted (in shares)</t>
  </si>
  <si>
    <t>Dividends declared per share (in dollars per share)</t>
  </si>
  <si>
    <t>CONSOLIDATED STATEMENTS OF COMPREHENSIVE INCOME - USD ($) $ in Thousands</t>
  </si>
  <si>
    <t>Statement of Comprehensive Income [Abstract]</t>
  </si>
  <si>
    <t>Other comprehensive (loss) income, net of taxes:</t>
  </si>
  <si>
    <t>Foreign currency translation adjustment</t>
  </si>
  <si>
    <t>Comprehensive income</t>
  </si>
  <si>
    <t>CONSOLIDATED STATEMENTS OF SHAREHOLDERS' EQUITY - USD ($) $ in Thousands</t>
  </si>
  <si>
    <t>Total</t>
  </si>
  <si>
    <t>Common Stock</t>
  </si>
  <si>
    <t>Additional Paid-In Capital</t>
  </si>
  <si>
    <t>Retained Earnings</t>
  </si>
  <si>
    <t>Accumulated Other Comprehensive (Loss) Income</t>
  </si>
  <si>
    <t>Balance at Jan. 30, 2016</t>
  </si>
  <si>
    <t>Increase (Decrease) in Stockholders' Equity</t>
  </si>
  <si>
    <t>Net earnings and other comprehensive income</t>
  </si>
  <si>
    <t>Shares issued under equity plans</t>
  </si>
  <si>
    <t>Compensation expense for equity awards</t>
  </si>
  <si>
    <t>Repurchase of shares</t>
  </si>
  <si>
    <t>Cash dividends declared and paid</t>
  </si>
  <si>
    <t>Balance at Jan. 28, 2017</t>
  </si>
  <si>
    <t>Balance at Feb. 03, 2018</t>
  </si>
  <si>
    <t>Cumulative effect of change in accounting standard</t>
  </si>
  <si>
    <t>Balance at Feb. 02, 2019</t>
  </si>
  <si>
    <t>CONSOLIDATED STATEMENTS OF CASH FLOWS - USD ($) $ in Thousands</t>
  </si>
  <si>
    <t>Statement of Cash Flows [Abstract]</t>
  </si>
  <si>
    <t>Adjustments to reconcile net earnings to cash provided by operating activities:</t>
  </si>
  <si>
    <t>Depreciation</t>
  </si>
  <si>
    <t>Amortization of intangible assets</t>
  </si>
  <si>
    <t>Equity compensation expense</t>
  </si>
  <si>
    <t>Amortization of deferred financing costs</t>
  </si>
  <si>
    <t>Change in fair value of contingent consideration</t>
  </si>
  <si>
    <t>Deferred income taxes</t>
  </si>
  <si>
    <t>Changes in working capital, net of acquisitions and dispositions, if any:</t>
  </si>
  <si>
    <t>Prepaid expenses</t>
  </si>
  <si>
    <t>Current liabilities</t>
  </si>
  <si>
    <t>Other balance sheet changes</t>
  </si>
  <si>
    <t>Cash provided by operating activities</t>
  </si>
  <si>
    <t>Cash Flows From Investing Activities:</t>
  </si>
  <si>
    <t>Acquisitions, net of cash acquired</t>
  </si>
  <si>
    <t>Purchases of property and equipment</t>
  </si>
  <si>
    <t>Other investing activities</t>
  </si>
  <si>
    <t>Cash used in investing activities</t>
  </si>
  <si>
    <t>Cash Flows From Financing Activities:</t>
  </si>
  <si>
    <t>Repayment of revolving credit arrangements</t>
  </si>
  <si>
    <t>Proceeds from revolving credit arrangements</t>
  </si>
  <si>
    <t>Deferred financing costs paid</t>
  </si>
  <si>
    <t>Proceeds from issuance of common stock</t>
  </si>
  <si>
    <t>Repurchase of stock awards for employee tax withholding liabilities</t>
  </si>
  <si>
    <t>Cash (used in) provided by financing activities</t>
  </si>
  <si>
    <t>Net change in cash and cash equivalents</t>
  </si>
  <si>
    <t>Effect of foreign currency translation on cash and cash equivalents</t>
  </si>
  <si>
    <t>Cash and cash equivalents at the beginning of year</t>
  </si>
  <si>
    <t>Cash and cash equivalents at the end of year</t>
  </si>
  <si>
    <t>Supplemental disclosure of cash flow information:</t>
  </si>
  <si>
    <t>Cash paid for interest, net</t>
  </si>
  <si>
    <t>Cash paid for income taxes</t>
  </si>
  <si>
    <t>Summary of Significant Accounting Policies</t>
  </si>
  <si>
    <t>Accounting Policies [Abstract]</t>
  </si>
  <si>
    <t>Summary of Significant Accounting Policies Principal Business Activity We are a global apparel company that designs, sources, markets and distributes products bearing the trademarks of our Tommy Bahama®, Lilly Pulitzer® and Southern Tide® lifestyle brands and other owned and licensed brands as well as private label apparel products. We distribute our owned lifestyle branded products through our direct to consumer channel, consisting of retail stores and e-commerce sites, and our wholesale distribution channel, which includes better department stores, specialty stores and multi-branded e-commerce retailers. Additionally, we operate Tommy Bahama restaurants, including Marlin Bars, generally adjacent to a Tommy Bahama retail store location. Our branded and private label apparel products of Lanier Apparel are distributed through department stores, national chains, warehouse clubs, specialty stores, specialty catalogs, and multi-branded e-commerce retailers. Fiscal Year We operate and report on a 52/53 week fiscal year. Our fiscal year ends on the Saturday closest to January 31. As used in our consolidated financial statements, the terms Fiscal 2016, Fiscal 2017, Fiscal 2018 and Fiscal 2019 reflect the 52 weeks ended January 28, 2017 ; 53 weeks ended February 3, 2018 ; 52 weeks ended February 2, 2019 and 52 weeks ending February 1, 2020, respectively. Principles of Consolidation Our consolidated financial statements include the accounts of Oxford Industries, Inc. and any other entities in which we have a controlling financial interest, including our wholly-owned domestic and foreign subsidiaries, or variable interest entities for which we are the primary beneficiary. Generally, we consolidate businesses that we control through ownership of a majority voting interest. Additionally, there are situations in which consolidation is required even though the usual condition of consolidation (ownership of a majority voting interest) does not apply. In determining whether a controlling financial interest exists, we consider ownership of voting interests, as well as other rights of the investors which might indicate which investor is the primary beneficiary. The primary beneficiary has both the power to direct the activities of the entity that most significantly impact the entity's economic performance and the obligation to absorb losses or the right to receive benefits from the entity that could potentially be significant to the entity. We account for investments in which we exercise significant influence, but do not control via voting rights and were determined to not be the primary beneficiary, using the equity method of accounting. Generally, we determine that we exercise significant influence over a corporation or a limited liability company when we own 20% or more or 3% or more, respectively, of the voting interests unless the facts and circumstances of that investment do not indicate that we have the ability to exhibit significant influence. Under the equity method of accounting, original investments are recorded at cost, and are subsequently adjusted for our contributions to, distributions from and share of income or losses of the entity. Our investments accounted for using the equity method of accounting are included in other non-current assets in our consolidated balance sheets, while the income or loss related to our investments accounted for using the equity method of accounting is included in royalties and other operating income in our consolidated statements of operations. All significant intercompany accounts and transactions are eliminated in consolidation. Business Combinations The cost of each acquired business is allocated to the individual tangible and intangible assets acquired and liabilities assumed based on their estimated fair values. The assessment of the estimated fair values of assets and liabilities acquired requires us to make certain assumptions regarding the use of the acquired assets, anticipated cash flows, probabilities of cash flows, discount rates and other factors. Additionally, the definition of fair value of inventories acquired generally will equal the expected sales price less certain costs associated with selling the inventory, which may exceed the actual cost of the acquired inventories resulting in an inventory step-up to fair value at acquisition. The purchase price allocation may be revised during an allocation period as necessary when, and if, information becomes available to revise the fair values of the assets acquired and the liabilities assumed. The allocation period will not exceed one year from the date of the acquisition. Should information become available after the allocation period indicating that an adjustment to the purchase price allocation is appropriate, that adjustment will be included in our consolidated statements of operations. The results of operations of acquired businesses are included in our consolidated statements of operations from the respective dates of the acquisitions. Transaction costs related to business combinations are included in SG&amp;A in our consolidated statements of operations as incurred. Refer to Note 11 for additional disclosures related to business combinations. Revenue Recognition and Receivables In May 2014, the FASB issued guidance, as revised through supplemental guidance, which provided a single, comprehensive accounting model for revenue arising from contracts with customers. This new revenue recognition guidance superseded most of the prior revenue recognition guidance, which specified that revenue should be recognized when risks and rewards transfer to a customer. Under the new guidance,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We adopted the revised revenue recognition guidance as of the first day of Fiscal 2018 using the modified retrospective method, applying the guidance only to contracts that were not completed prior to Fiscal 2018. There was no adjustment to retained earnings for the cumulative effect of applying the guidance upon adoption as there was no change in the timing or amount of revenue recognition for any of our revenue streams. Our accounting policies and practices for Fiscal 2018 , pursuant to the new guidance, are discussed below, followed by a brief description of our historical accounting policies and practices for Fiscal 2017 and Fiscal 2016. Our revenue consists of direct to consumer sales, including our retail store, e-commerce and restaurant operations, and wholesale sales, as well as royalty income, which is included in royalties and other income in our consolidated statements of operations. The table below quantifies the amount of net sales by distribution channel (in thousands) for each period presented. Fiscal 2018 Fiscal 2017 Fiscal 2016 Retail $ 439,556 $ 427,439 $ 411,390 E-commerce 239,034 205,475 184,686 Restaurant 84,530 83,900 74,079 Wholesale 341,615 366,123 349,196 Other 2,731 3,274 3,237 Net sales $ 1,107,466 $ 1,086,211 $ 1,022,588 Pursuant to the new revenue recognition guidance, in Fiscal 2018 we recognized revenue when performance obligations under the terms of the contracts with our customers were satisfied. Our performance obligations generally consist of delivering our products to our direct to consumer and wholesale customers. Control of the product is generally transferred upon providing the product to consumers in our bricks and mortar retail stores and restaurants, upon physical delivery of the products to consumers in our e-commerce operations and upon shipment from the distribution center to customers in our wholesale operations. Once control is transferred to the customer, we have completed our performance obligations related to the contract and have an unconditional right to consideration for the products sold as outlined in the contract. Our receivables resulting from contracts with customers in our direct to consumer operations are generally collected within a few days, upon settlement of the credit card transaction. Our receivables resulting from contracts with our customers in our wholesale operations are generally collected within one quarter, in accordance with established credit terms. All of our performance obligations under the terms of our contracts with customers in our direct to consumer and wholesale operations have an expected original duration of one year or less. Our revenue, including any freight income, is recognized net of applicable taxes in our consolidated statements of operations. In our direct to consumer operations, consumers have certain rights to return product within a specified period and are eligible for certain point of sale discounts, thus retail store, e-commerce and restaurant revenues are recorded net of estimated returns and discounts, as applicable. The sales return allowance is recognized on a gross basis as a return liability for the amount of sales estimated to be returned and a return asset for the right to recover the product estimated to be returned by the customer. The value of inventory associated with a right to recover the goods returned are included in prepaid expenses and other current assets in our consolidated balance sheet as of February 2, 2019 , whereas prior to Fiscal 2018 those amounts were included in inventories. The changes in the return liability are recognized in net sales in our consolidated statements of operations and the changes in the return asset are recognized in cost of goods sold in our consolidated statements of operations for all periods presented.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Wholesale sales are recorded net of such discounts, allowances and cooperative advertising support for our customers, operational chargebacks and provisions for estimated wholesale returns.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We only recognize revenue to the extent that it is probable that we will not have a a significant reversal of revenue in a future period. Significant considerations in determining our estimates for discounts, allowances, operational chargebacks and returns for wholesale customers may include historical and current trends, agreements with customers, projected seasonal results, an evaluation of current economic conditions, specific program or product expectations and retailer performance. We record the discounts, returns and allowance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February 2, 2019 . As of February 2, 2019 and February 3, 2018 , reserve balances recorded as a reduction to receivables related to these items were $6.6 million and $6.5 million , respectively. We extend credit to certain wholesale customers based on an evaluation of the customer's financial capacity and condition, usually without requiring collateral. In circumstances where we become aware of a specific wholesale customer's inability to meet its financial obligations, a specific reserve for bad debt is taken as a reduction to accounts receivable to reduce the net recognized receivable to the amount reasonably expected to be collected. Such amounts are written off at the time that the amounts are not considered collectible. For all other wholesale customers, we recognize estimated reserves for bad debts based on our historical collection experience, the financial condition of our customers, an evaluation of current economic conditions and anticipated trends, each of which is subjective and requires certain assumptions. We include such charges and write-offs in SG&amp;A in our consolidated statements of operations and as a reduction to receivables, net in our consolidated balance sheets. As of February 2, 2019 and February 3, 2018 , bad debt reserve balances were $0.7 million and $1.7 million , respectively. In addition to trade and other receivables, an income tax receivable of $0.9 million and $5.3 million is included in receivables, net in our consolidated balance sheet as of February 2, 2019 and February 3, 2018 , respectively. Substantially all other amounts recognized in receivables, net as of those dates represent receivables related to contracts with customers. As of February 2, 2019 , prepaid expenses and other current assets included $1.8 million representing the estimated value of inventory for wholesale and direct to consumer sales returns, which was recognized in inventories in prior years pursuant to the previous guidance. An estimated sales return liability of $3.3 million for expected direct to consumer returns is classified in other accrued expenses and liabilities in our consolidated balance sheet as of February 2, 2019 . We did not have any significant contract assets related to contracts with customers, other than receivables and the value of inventory associated with reserves for expected sales returns, as of February 2, 2019 or February 3, 2018 . In addition to our estimated return amounts, our contract liabilities related to contracts with customers include gift cards and merchandise credits issued by us, which do not have an expiration date, but are redeemable on demand by the holder of the card.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estimated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other accrued expenses and liabilities in our consolidated balance sheets and totaled $11.5 million and $9.9 million as of February 2, 2019 and February 3, 2018 , respectively. Gift card breakage, which was not material in any period presented, is included in net sales in our consolidated statements of operations. Royalties from the license of our owned brands, which are generally based on the greater of a percentage of the licensee's actual net sales or a contractually determined minimum royalty amount, are recognized over the period that licensees are provided access to our trademarks and benefit from such access through their sales. Payments are generally due quarterly, and depending on time of receipt, may be recorded as a liability until recognized as revenue. Royalty income is based upon the guaranteed minimum royalty obligations and adjusted as sales data, or estimates thereof, is received from licensees. Royalty income, which is included in royalties and other operating income in our consolidated statements of operations, were $13.6 million , $13.5 million and $14.0 million during Fiscal 2018 , Fiscal 2017 and Fiscal 2016 , respectively. Pursuant to the previous revenue recognition guidance, during Fiscal 2017 and Fiscal 2016, we considered revenue realized or realizable and earned when the following criteria were met: (1) persuasive evidence of an agreement existed, (2) delivery has occurred, (3) our price to the buyer was fixed or determinable and (4) collectibility was reasonably assured. Retail store, e-commerce and restaurant revenues were recognized at the time of sale to consumers, which was at the time of purchase for retail and restaurant transactions and the time of delivery to consumers for e-commerce sales. Retail store, e-commerce and restaurant revenues were recorded net of estimated returns and discounts, as applicable. In Fiscal 2017 and Fiscal 2016, for substantially all of our wholesale sales, our products were considered sold and delivered at the time of shipment from our distribution center and recorded net of related discounts, cooperative advertising support, operational chargebacks and provisions for estimated returns. As certain allowances and other deductions were not finalized until the end of a season, program or other event which may not have occurred yet, we estimated such discounts and allowances on an ongoing basis. Cost of Goods Sold We include in cost of goods sold all sourcing, procurement and other costs incurred prior to or in association with the receipt of finished goods at our distribution facilities, as well as freight from our warehouse to our own retail stores, wholesale customers and e-commerce consumers. The costs prior to receipt at our distribution facilities include product cost, inbound freight charges, import costs, purchasing costs, internal transfer costs, direct labor, manufacturing overhead, insurance, duties, brokers' fees, consolidators' fees and depreciation and amortization expense associated with our manufacturing, sourcing and procurement operations. We generally classify amounts billed to customers for freight in net sales, and classify freight costs in cost of goods sold in our consolidated statements of operations. Our gross profit and gross margins may not be directly comparable to those of our competitors, as statement of operations classifications of certain expenses may vary by company. SG&amp;A We include in SG&amp;A costs incurred subsequent to the receipt of finished goods at our distribution facilities, such as the cost of inspection, stocking, warehousing, picking and packing, and all costs associated with the operations of our retail stores, e-commerce sites, restaurants and concessions, such as labor, occupancy costs, store and restaurant pre-opening costs (including rent, marketing, store set-up costs and training expenses) and other fees. SG&amp;A also includes product design costs, selling costs, royalty expense, advertising, promotion and marketing expenses, professional fees, other general and administrative expenses, our corporate overhead costs and amortization of intangible assets. Distribution network costs, including costs associated with preparing goods to ship to customers and our costs to operate our distribution facilities, are included as a component of SG&amp;A. We consider distribution network costs to be the costs associated with operating our distribution centers, as well as the costs paid to third parties who perform those services for us. In Fiscal 2018 , Fiscal 2017 and Fiscal 2016 , distribution network costs included in SG&amp;A totaled $27.6 million , $25.0 million and $23.6 million , respectively. All costs associated with advertising, promotion and marketing of our products are expensed during the period when the advertisement is first shown. Costs associated with cooperative advertising programs under which we agree to make general contributions to our wholesale customers' advertising and promotional funds are generally recorded as a reduction to net sales as recognized. Advertising, promotion and marketing expenses recognized in SG&amp;A, including employment costs for our advertising and marketing employees, for Fiscal 2018 , Fiscal 2017 and Fiscal 2016 were $63.6 million , $55.2 million and $53.0 million , respectively. Prepaid advertising, promotion and marketing expenses included in prepaid expenses in our consolidated balance sheets as of February 2, 2019 and February 3, 2018 were $4.6 million and $8.6 million , respectively. Royalty expense related to our license of third party brands, which are generally based on the greater of a percentage of our actual net sales for the brand or a contractually determined minimum royalty amount, are recorded based upon the guaranteed minimum levels and adjusted based on net sales of the licensed products, as appropriate. In some cases, we may be required to make certain up-front payments for the license rights, which are deferred and recognized as royalty expense over the term of the license agreement. Royalty expenses recognized as SG&amp;A in Fiscal 2018 , Fiscal 2017 and Fiscal 2016 were $6.4 million , $6.0 million and $4.8 million , respectively. Cash and Cash Equivalents We consider cash equivalents to be short-term investments with original maturities of three months or less for purposes of our consolidated statements of cash flows. Inventories, net Substantially all of our inventories are finished goods inventories of apparel, accessories, footwear and related products. Inventories are valued at the lower of cost or market. For operating group reporting, inventory is carried at the lower of FIFO cost or market. We evaluate the composition of our inventories for identification of distressed inventory at least quarterly. In performing this evaluation, we consider slow-turning products, an indication of lack of consumer acceptance of particular products, prior-seasons' fashion products, broken assortments, and current levels of replenishment program products as compared to expected sales. We estimate the amount of goods that we will not be able to sell in the normal course of business and write down the value of these goods as necessary. As the amount to be ultimately realized for the goods is not necessarily known at period end, we must utilize certain assumptions considering historical experience, inventory quantity, quality, age and mix, historical sales trends, future sales projections, consumer and retailer preferences, market trends, general economic conditions and our plans to sell the inventory. Also, we provide an allowance for shrinkage, as appropriate, for the period between the last physical inventory count and each balance sheet date. For consolidated financial reporting, as of February 2, 2019 and February 3, 2018 , $149.7 million , or 93% , and $118.0 million , or 93% , of our inventories were valued at the lower of the LIFO cost or market after deducting our LIFO reserve. The remaining $11.0 million and $8.8 million of our inventories were valued at the lower of FIFO cost or market as of February 2, 2019 and February 3, 2018 , respectively. Generally, inventories of our domestic operations are valued at the lower of LIFO cost or market, and our inventories of our international operations are valued at the lower of FIFO cost or market. Our LIFO reserves are based on the Producer Price Index as published by the United States Department of Labor. We write down inventories valued at the lower of LIFO cost or market when LIFO cost exceeds market value. We deem LIFO accounting adjustments to not only include changes in the LIFO reserve, but also changes in markdown reserves which are considered in LIFO accounting. As our LIFO inventory pool does not correspond to our operating group definitions, LIFO inventory accounting adjustments are not allocated to the respective operating groups. Thus, the impact of accounting for inventories on the LIFO method is reflected in Corporate and Other for operating group reporting purposes included in Note 2. There were no LIFO inventory layer liquidations that had a material impact on our net earnings in Fiscal 2018 , Fiscal 2017 or Fiscal 2016 . As of February 2, 2019 and February 3, 2018 , the LIFO reserve included in our consolidated balance sheets were $62.1 million and $61.5 million , respectively. Property and Equipment, net Property and equipment, including leasehold improvements that are reimbursed by landlords as a tenant improvement allowance and assets under capital leases, if any, is carried at cost less accumulated depreciation. Additions are capitalized while repair and maintenance costs are charged to our consolidated statements of operations as incurred. Depreciation is calculated using both straight-line and accelerated methods generally over the estimated useful lives of the assets as follows: Leasehold improvements Lesser of remaining life of the asset or lease term Furniture, fixtures, equipment and technology 2 – 15 years Buildings and improvements 7 – 40 years Property and equipment is reviewed periodically for impairment if events or changes in circumstances indicate that the carrying amount may not be recoverable. Events that would typically result in such an assessment would include a change in the estimated useful life of the assets, including a change in our plans of the anticipated period of operating a leased retail store or restaurant location, the discontinued use of an asset and other factors. This review includes the evaluation of any under-performing stores and assessing the recoverability of the carrying value of the assets related to the store. If the estimated fair value, utilizing the age-life method, is less than the carrying amount of the asset, an asset is determined to be impaired and a loss is recorded for the amount by which the carrying value of the asset exceeds its estimated fair value. Substantially all of our depreciation expense is included in SG&amp;A in our consolidated statements of operations, with the only depreciation included elsewhere within our consolidated statements of operations reflecting depreciation associated with our manufacturing, sourcing and procurement processes, which is included in cost of goods sold. During Fiscal 2018 , Fiscal 2017 and Fiscal 2016 , $1.3 million , $0.9 million and $1.9 million , respectively, of property and equipment impairment charges were recognized in SG&amp;A primarily related to retail store assets and information technology assets. Depreciation expense as disclosed in our consolidated statements of cash flows and Note 2 includes fixed asset impairment charges. Intangible Assets At acquisition, we estimate and record the fair value of purchased intangible assets, which primarily consist of trademarks, reacquired rights and customer relationships. The fair values and useful lives of these intangible assets are estimated based on our assessment as well as independent third party appraisals in some cases. Such valuations, which are dependent upon a number of uncertain factors, may include a discounted cash flow analysis of anticipated revenues and expenses or cost savings resulting from the acquired intangible asset using an estimate of a risk-adjusted market-based cost of capital as the discount rate. Any costs associated with extending or renewing recognized intangible assets are generally expensed as incurred. Intangible assets with indefinite lives, which consist of our Tommy Bahama, Lilly Pulitzer and Southern Tide trademarks, are not amortized but instead evaluated for impairment annually or more frequently if events or circumstances indicate that the intangible asset might be impaired. The evaluation of the recoverability of trademarks with indefinite lives includes valuations based on a discounted cash flow analysis utilizing the relief from royalty method, among other considerations. Like the initial valuation, the evaluation of recoverability is dependent upon a number of uncertain factors which require certain assumptions to be made by us, including estimates of net sales, royalty income, operating income, growth rates, royalty rates for the trademark, discount rates and income tax rates, among other factors. We have the option to first assess qualitative factors to determine whether it is more likely than not that an indefinite-lived intangible asset is impaired as a basis for determining whether it is necessary to perform the quantitative impairment test. We also have the option to bypass the qualitative assessment for any indefinite-lived intangible asset in any period and proceed directly to performing the quantitative impairment test. Bypassing the qualitative assessment in any period does not prohibit us from performing the qualitative assessment in any subsequent period. We test, either quantitatively or qualitatively, intangible assets with indefinite lives for impairment as of the first day of the fourth quarter of our fiscal year, or at an interim date if indicators of impairment exist at that date. If an annual or interim analysis indicates an impairment of a trademark with an indefinite useful life, the amount of the impairment is recognized in our consolidated financial statements based on the amount that the carrying value exceeds the estimated fair value of the asset. No impairment of intangible assets with indefinite lives was recognized during any period presented. We recognize amortization of intangible assets with finite lives, which primarily consist of certain trademarks, including The Beaufort Bonnet Company, which we refer to as TBBC, and Lanier Apparel's owned brands, reacquired rights and customer relationships, over the estimated useful life of the related intangible asset using the straight line method or a method of amortization that reflects the pattern in which the economic benefits of the intangible asset are consumed or otherwise realized. Certain of our intangible assets with finite lives may be amortized over periods of up to 20 years . The determination of an appropriate useful life for amortization considers our plans for the intangible assets, the remaining contractual period of the reacquired right, and factors outside of our control, including expected customer attrition. Amortization of intangible assets is included in SG&amp;A in our consolidated statements of operations. Intangible assets with finite lives are reviewed for impairment periodically if events or changes in circumstances indicate that the carrying amount may not be recoverable. If expected future discounted cash flows resulting from the intangible assets are less than their carrying amounts, an asset is determined to be impaired and a loss is recorded for the amount by which the carrying value of the asset exceeds its fair value. No impairment of intangible assets with finite lives was recognized during any period presented. Goodwill, net Goodwill is recognized as the amount by which the cost to acquire a business exceeds the fair value of tangible and intangible assets acquired less any liabilities assumed at acquisition. Thus, the amount of goodwill recognized in connection with a business combination is dependent upon the fair values assigned to the individual assets acquired and liabilities assumed in a business combination. Goodwill is allocated to the respective reporting unit at the time of acquisition. Goodwill is not amortized but instead is evaluated for impairment annually or more frequently if events or circumstances indicate that the goodwill might be impaired. We test, either qualitatively or quantitatively, goodwill for impairment as of the first day of the fourth quarter of our fiscal year or when impairment indicators exist. The qualitative factors that we use to determine the likelihood of goodwill impairment, as well as to determine if an interim test is appropriate, include: (a) macroeconomic conditions, (b) industry and market considerations, (c) cost factors, (d) overall financial performance, (e) other relevant entity-specific events, (f) events affecting a reporting unit, (g) a sustained decrease in share price, or (h) other factors as appropriate. In the event we determine that we will bypass the qualitative impairment option or if we determine that a quantitative test is appropriate, the quantitative test includes valuations of each applicable underlying business using fair value techniques and market comparables, which may include a discounted cash flow analysis or an independent appraisal. Significant estimates, some of which may be very subjective, considered in such a discounted cash flow analysis are future cash flow projections of the business, an estimate of the risk-adjusted market-based cost of capital as the discount rate, income tax rates and other assumptions. The estimates and assump</t>
  </si>
  <si>
    <t>Operating Groups</t>
  </si>
  <si>
    <t>Segment Reporting [Abstract]</t>
  </si>
  <si>
    <t>Operating Groups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as applicable. Our business is primarily operated through our Tommy Bahama, Lilly Pulitzer, Lanier Apparel and Southern Tide operating groups. Tommy Bahama, Lilly Pulitzer and Southern Tide each design, source, market and distribute apparel and related products bearing their respective trademarks and license their trademarks for other product categories, while Lanier Apparel designs, sources and distributes branded and private label men's tailored clothing, sportswear and other products. Corporate and Other is a reconciling category for reporting purposes and includes our corporate offices, substantially all financing activities, the elimination of inter-segment sales and any other items that are not allocated to the operating groups including LIFO accounting adjustments. Because our LIFO inventory pool does not correspond to our operating group definitions, LIFO inventory accounting adjustments are not allocated to the operating groups. Corporate and Other also includes the operations of other businesses which are not included in our operating groups. The operations of TBBC, which we acquired in December 2017, and our Lyons, Georgia distribution center are included in Corporate and Other. The tables below present certain financial information (in thousands) about our operating groups, as well as Corporate and Other. Fiscal 2018 Fiscal 2017 Fiscal 2016 Net Sales Tommy Bahama $ 675,358 $ 686,021 $ 658,911 Lilly Pulitzer 272,299 248,931 233,294 Lanier Apparel 100,471 106,852 100,753 Southern Tide 45,248 40,940 27,432 Corporate and Other 14,090 3,467 2,198 Net Sales $ 1,107,466 $ 1,086,211 $ 1,022,588 Depreciation and Amortization of Intangible Assets Tommy Bahama $ 29,549 $ 30,998 $ 31,796 Lilly Pulitzer 10,605 9,021 7,968 Lanier Apparel 567 583 478 Southern Tide 528 441 390 Corporate and Other 1,241 1,359 1,451 Depreciation and Amortization of Intangible Assets $ 42,490 $ 42,402 $ 42,083 Operating Income (Loss) Tommy Bahama $ 53,139 $ 55,002 $ 44,101 Lilly Pulitzer 47,239 46,608 51,995 Lanier Apparel 5,057 6,546 6,955 Southern Tide 5,663 4,504 (282 ) Corporate and Other (1) (20,506 ) (26,660 ) (12,885 ) Operating Income 90,592 86,000 89,884 Interest expense, net 2,283 3,109 3,421 Earnings Before Income Taxes $ 88,309 $ 82,891 $ 86,463 (1) Corporate and Other included a LIFO accounting charge of $0.8 million, a LIFO accounting charge of $7.8 million and a LIFO accounting credit of $5.9 million in Fiscal 2018, Fiscal 2017 and Fiscal 2016, respectively. Fiscal 2018 Fiscal 2017 Fiscal 2016 Purchases of Property and Equipment Tommy Bahama $ 25,111 $ 24,962 $ 34,191 Lilly Pulitzer 10,777 11,150 14,142 Lanier Apparel 99 305 295 Southern Tide 149 1,138 27 Corporate and Other 907 1,193 760 Purchases of Property and Equipment $ 37,043 $ 38,748 $ 49,415 February 2, 2019 February 3, 2018 Total Assets Tommy Bahama $ 439,353 $ 439,871 Lilly Pulitzer 152,113 142,882 Lanier Apparel 54,369 31,575 Southern Tide 97,939 94,032 Corporate and Other (1) (16,520 ) (8,419 ) Total Assets $ 727,254 $ 699,941 (1) Total assets for Corporate and Other include LIFO reserves of $62.1 million and $61.5 million as of February 2, 2019 and February 3, 2018, respectively. Net book value of our property and equipment and net sales by geographic area are presented in the tables below (in thousands). The other foreign amounts primarily relate to our Tommy Bahama operations in Canada, Australia and Japan. Net Book Value of Property and Equipment February 2, 2019 February 3, 2018 United States $ 186,426 $ 187,109 Other foreign 6,150 6,424 $ 192,576 $ 193,533 Net Sales Fiscal 2018 Fiscal 2017 Fiscal 2016 United States $ 1,067,235 $ 1,048,619 $ 986,062 Other foreign 40,231 37,592 36,526 $ 1,107,466 $ 1,086,211 $ 1,022,588 The tables below quantify, for each operating group and in total, the amount of net sales by distribution channel (in thousands) and as a percentage of net sales for each period presented. Fiscal 2018 Net Sales Retail E-commerce Restaurant Wholesale Other Tommy Bahama $ 675,358 48% 18% 13% 21% —% Lilly Pulitzer 272,299 42% 36% —% 22% —% Lanier Apparel 100,471 —% —% —% 100% —% Southern Tide 45,248 —% 18% —% 82% —% Corporate and Other 14,090 —% 54% —% 30% 16% Total net sales $ 1,107,466 40% 21% 8% 31% —% Fiscal 2017 Net Sales Retail E-commerce Restaurant Wholesale Other Tommy Bahama $ 686,021 49% 16% 12% 23% —% Lilly Pulitzer 248,931 38% 34% —% 28% —% Lanier Apparel 106,852 —% —% —% 100% —% Southern Tide 40,940 —% 19% —% 81% —% Corporate and Other 3,467 —% 23% —% 16% 61% Total net sales $ 1,086,211 39% 19% 8% 34% —% Fiscal 2016 Net Sales Retail E-commerce Restaurant Wholesale Other Tommy Bahama $ 658,911 50% 16% 11% 23% —% Lilly Pulitzer 233,294 36% 32% —% 32% —% Lanier Apparel 100,753 —% —% —% 100% —% Southern Tide 27,432 —% 23% —% 77% —% Corporate and Other 2,198 —% —% —% —% 100% Total net sales $ 1,022,588 40% 18% 7% 35% —%</t>
  </si>
  <si>
    <t>Property and Equipment, Net</t>
  </si>
  <si>
    <t>Property, Plant and Equipment [Abstract]</t>
  </si>
  <si>
    <t>Property and Equipment, Net Property and equipment, carried at cost, is summarized as follows (in thousands): February 2, 2019 February 3, 2018 Land $ 3,166 $ 3,166 Buildings and improvements 38,782 36,331 Furniture, fixtures, equipment and technology 223,666 205,854 Leasehold improvements 229,141 231,108 494,755 476,459 Less accumulated depreciation and amortization (302,179 ) (282,926 ) Property and equipment, net $ 192,576 $ 193,533</t>
  </si>
  <si>
    <t>Intangible Assets and Goodwill</t>
  </si>
  <si>
    <t>Goodwill and Intangible Assets Disclosure [Abstract]</t>
  </si>
  <si>
    <t>Intangible Assets and Goodwill Intangible assets by category are summarized below (in thousands): February 2, 2019 February 3, 2018 Intangible assets with finite lives $ 51,929 $ 52,470 Accumulated amortization (40,753 ) (38,612 ) Total intangible assets with finite lives, net 11,176 13,858 Intangible assets with indefinite lives: Tommy Bahama Trademarks $ 110,700 $ 110,700 Lilly Pulitzer Trademarks 27,500 27,500 Southern Tide Trademarks 26,800 26,800 Total intangible assets, net $ 176,176 $ 178,858 Intangible assets, by operating group and in total, for Fiscal 2016 , Fiscal 2017 and Fiscal 2018 are as follows (in thousands): Tommy Bahama Lilly Pulitzer Lanier Apparel Southern Tide Corporate and Other Total Balance, January 30, 2016 $ 114,944 $ 28,794 $ — $ — $ — $ 143,738 Acquisition — — 3,137 30,240 — 33,377 Amortization (1,599 ) (199 ) (89 ) (263 ) — (2,150 ) Other, including foreign currency 280 — — — — 280 Balance, January 28, 2017 113,625 28,595 3,048 29,977 — 175,245 Acquisition — 1,500 — — 4,440 5,940 Amortization (1,580 ) (346 ) (172 ) (288 ) (18 ) (2,404 ) Other, including foreign currency 112 — (35 ) — — 77 Balance, February 3, 2018 112,157 29,749 2,841 29,689 4,422 178,858 Acquisition — — — — — — Amortization (1,385 ) (533 ) (171 ) (288 ) (233 ) (2,610 ) Other, including foreign currency (72 ) — — — — (72 ) Balance, February 2, 2019 $ 110,700 $ 29,216 $ 2,670 $ 29,401 $ 4,189 $ 176,176 Based on the current estimated useful lives assigned to our intangible assets, amortization expense for each of the next five years is expected to be $1.2 million , $1.2 million , $1.0 million , $1.0 million and $0.8 million . Goodwill, by operating group and in total, for Fiscal 2016 , Fiscal 2017 and Fiscal 2018 is as follows (in thousands): Tommy Bahama Lilly Pulitzer Southern Tide Corporate and Other Total Balance, January 30, 2016 $ 728 $ 16,495 $ — $ — $ 17,223 Acquisition — — 42,745 — 42,745 Other, including foreign currency 47 — — — 47 Balance, January 28, 2017 775 16,495 42,745 — 60,015 Acquisition — 3,027 — 3,615 6,642 Other, including foreign currency 46 — — — 46 Balance, February 3, 2018 821 19,522 42,745 3,615 66,703 Acquisition — — — — — Other, including foreign currency (67 ) — — (15 ) (82 ) Balance, February 2, 2019 $ 754 $ 19,522 $ 42,745 $ 3,600 $ 66,621</t>
  </si>
  <si>
    <t>Debt</t>
  </si>
  <si>
    <t>Debt Disclosure [Abstract]</t>
  </si>
  <si>
    <t>Debt We had $13.0 million outstanding as of February 2, 2019 under our $325 million Fourth Amended and Restated Credit Agreement ("U.S. Revolving Credit Agreement") compared to $45.8 million of borrowings outstanding as of February 3, 2018 . The U.S. Revolving Credit Agreement generally (1) is limited to a borrowing base consisting of specified percentages of eligible categories of assets, (2) accrues variable-rate interest (weighted average borrowing rate of 5.8% as of February 2, 2019 ), unused line fees and letter of credit fees based upon average unused availability or utilization, (3) requires periodic interest payments with principal due at maturity (May 2021) and (4) is secured by a first priority security interest in substantially all of the assets of Oxford Industries, Inc. and its domestic subsidiaries, including accounts receivable, books and records, chattel paper, deposit accounts, equipment, certain general intangibles, inventory, investment property (including the equity interests of certain subsidiaries), negotiable collateral, life insurance policies, supporting obligations, commercial tort claims, cash and cash equivalents, eligible trademarks, proceeds and other personal property. On May 24, 2016, the U.S. Revolving Credit Agreement amended and restated our Third Amended Restated Credit Agreement to (1) increase the borrowing capacity of the facility, (2) extend the maturity of the facility and (3) modify certain other provisions and restrictions of our Third Amended Restated Credit Agreement. To the extent cash flow needs exceed cash flow provided by our operations we will have access, subject to its terms, to our U.S. Revolving Credit Agreement to provide funding for operating activities, capital expenditures and acquisitions, if any. Our U.S. Revolving Credit Agreement is also used to establish collateral for certain insurance programs and leases and to finance trade letters of credit for product purchases, which reduce the amounts available under our line of credit when issued. As of February 2, 2019 , $4.8 million of letters of credit were outstanding against our U.S. Revolving Credit Agreement. After considering these limitations and the amount of eligible assets in our borrowing base, as applicable, as of February 2, 2019 , we had $253.7 million in unused availability under the U.S. Revolving Credit Agreement, subject to certain limitations on borrowings. Covenants, Other Restrictions and Prepayment Penalties The U.S. Revolving Credit Agreement is subject to a number of affirmative covenants regarding the delivery of financial information, compliance with law, maintenance of property, insurance requirements and conduct of business. Also, the U.S. Revolving Credit Agreement is subject to certain negative covenants or other restrictions including, among other things, limitations on our ability to (1) incur debt, (2) guaranty certain obligations, (3) incur liens, (4) pay dividends to shareholders, (5) repurchase shares of our common stock, (6) make investments, (7) sell assets or stock of subsidiaries, (8) acquire assets or businesses, (9) merge or consolidate with other companies or (10) prepay, retire, repurchase or redeem debt. Additionally, the U.S. Revolving Credit Agreement contains a financial covenant that applies if excess availability under the agreement for three consecutive days is less than the greater of (1) $23.5 million or (2) 10% of availability. In such case, our fixed charge coverage ratio as defined in the U.S. Revolving Credit Agreement must not be less than 1.0 to 1.0 for the immediately preceding 12 fiscal months for which financial statements have been delivered. This financial covenant continues to apply until we have maintained excess availability under the U.S. Revolving Credit Agreement of more than the greater of (1) $23.5 million or (2) 10% of availability for 30 consecutive days. We believe that the affirmative covenants, negative covenants, financial covenants and other restrictions under the U.S. Revolving Credit Agreement are customary for those included in similar facilities entered into at the time we entered into the U.S. Revolving Credit Agreement. During Fiscal 2018 and as of February 2, 2019 , no financial covenant testing was required pursuant to our U.S. Revolving Credit Agreement as the minimum availability threshold was met at all times. As of February 2, 2019 , we were compliant with all covenants related to the U.S. Revolving Credit Agreement.</t>
  </si>
  <si>
    <t>Commitments and Contingencies</t>
  </si>
  <si>
    <t>Commitments and Contingencies Disclosure [Abstract]</t>
  </si>
  <si>
    <t>Commitments and Contingencies We have operating lease agreements for retail space, restaurants, warehouses and sales and administrative offices as well as equipment with varying terms. Total rent expense, which includes minimum rents, sales tax, real estate taxes, insurance and other operating expenses and contingent rents incurred under all leases was $95.9 million , $92.1 million and $87.8 million in Fiscal 2018 , Fiscal 2017 and Fiscal 2016 , respectively. Most of our leases provide for payments of real estate taxes, sales taxes, insurance or other operating expenses applicable to the property and most of our retail and restaurant leases also provide for contingent rent based on sales. Payments for real estate taxes, sales tax, insurance, other operating expenses and contingent percentage rent are included in rent expense above, but are generally not included in the aggregate minimum rental commitments below, as, in many cases, the amounts payable in future periods are not quantified in the lease agreement or may be dependent on future events. The total amount of such charges included in total rent expense above were $28.4 million , $24.8 million and $23.9 million in Fiscal 2018 , Fiscal 2017 and Fiscal 2016 , respectively, which includes $1.9 million , $1.6 million and $1.1 million of contingent percentage rent during Fiscal 2018 , Fiscal 2017 and Fiscal 2016 , respectively. As of February 2, 2019 , the aggregate minimum base rental commitments for all non-cancelable operating real property leases with original terms in excess of one year are $68.4 million , $65.5 million , $62.4 million , $59.4 million , and $50.5 million for each of the next five years and $123.8 million thereafter. As of February 2, 2019 , we are also obligated under certain apparel license and design agreements to make future minimum royalty and advertising payments of $5.6 million , $5.6 million , $3.6 million , $0.0 million , and $0.0 million for each of the next five years and none thereafter. These amounts do not include amounts, if any, that exceed the minimums required pursuant to the agreements. During the 1990s, we discovered the presence of hazardous waste on one of our properties. We believe that remedial or other activities may be required, including continued investigation and monitoring of groundwater and soil, although the timing and extent of such activities is uncertain. As of February 2, 2019 and February 3, 2018 , the reserve for the remediation of this site was $0.4 million and $0.5 million , respectively, which is included in other non-current liabilities in our consolidated balance sheets. The amount recorded represents our estimate of the costs, on an undiscounted basis, to clean up and monitor the site as well as any associated legal and consulting fees, based on currently available information. This estimate may change in future periods as more information on the activities required and timing of those activities become known. In Fiscal 2016, we recognized a charge of $1.3 million related to an assertion of underpaid customs duties concerning the method used to determine the dutiable value of certain inventory. We appealed this assessment in accordance with the standard procedures of the relevant customs authorities. We obtained a favorable ruling on appeal resulting in the Fiscal 2018 reversal for all amounts previously accrued related to the assertion. The liability included in our consolidated balance sheet related to this assertion of underpaid customs duties was $0.0 million and $1.9 million as of February 2, 2019 and February 3, 2018 , respectively. In connection with our Fiscal 2017 acquisition of TBBC, as disclosed in Note 12, we entered into a contingent consideration agreement which requires us to make cash payments to the sellers of up to $3.5 million in the aggregate subject to TBBC's achievement of certain earnings targets over a four year period subsequent to the acquisition. As of February 2, 2019 , $0.3 million has been earned and is payable in Fiscal 2019 pursuant to this contingent consideration agreement. One of the sellers of TBBC is an employee and continues to manage the operations of TBBC.</t>
  </si>
  <si>
    <t>Stockholders' Equity Note [Abstract]</t>
  </si>
  <si>
    <t>Shareholders' Equity Common Stock We had 60 million shares of $1.00 par value per share common stock authorized for issuance as of February 2, 2019 and February 3, 2018 . We had 17.0 million and 16.8 million shares of common stock issued and outstanding as of February 2, 2019 and February 3, 2018 , respectively. Long-Term Stock Incentive Plan As of February 2, 2019 , 0.8 million shares were available for issuance under our Long-Term Stock Incentive Plan (the "Long-Term Stock Incentive Plan"). The Long-Term Stock Incentive Plan allows us to grant equity-based awards to employees and non-employee directors in the form of stock options, stock appreciation rights, restricted shares and/or restricted share units. No additional grants are available under any predecessor plans. Restricted share awards granted to officers and other key employees generally vest three or four years from the date of grant if (1) the performance threshold, if any, was met and (2) the employee is still employed by us on the vesting date. At the time that restricted shares are issued, the shareholder is generally, subject to the terms of the respective agreement, entitled to the same dividend and voting rights as other holders of our common stock as long as the restricted shares are outstanding. The employee generally is restricted from transferring or selling any restricted shares and generally forfeits the awards upon the termination of employment prior to the end of the vesting period. The specific provisions of the awards, including exercisability and term of the award, are evidenced by agreements with the employee as determined by the compensation committee of our Board of Directors. The table below summarizes the restricted share award activity for officers and other key employees (in shares) during Fiscal 2018 , Fiscal 2017 , and Fiscal 2016 : Fiscal 2018 Fiscal 2017 Fiscal 2016 Number of Shares Weighted- average grant date fair value Number of Shares Weighted- average grant date fair value Number of Shares Weighted- average grant date fair value Restricted share awards outstanding at beginning of fiscal year 211,045 $ 63 228,682 $ 69 175,886 $ 67 Service-based restricted share awards granted/issued 49,726 $ 79 58,753 $ 56 44,437 $ 73 Performance-based restricted share awards issued related to prior year performance awards 72,427 $ 57 30,443 $ 76 87,009 $ 58 Restricted share awards vested, including restricted shares repurchased from employees for employees' tax liability (73,408 ) $ 58 (92,239 ) $ 78 (58,711 ) $ 51 Restricted share awards forfeited (1,900 ) 62 (14,594 ) 58 (19,939 ) 67 Restricted share awards outstanding at end of fiscal year 257,890 $ 66 211,045 $ 63 228,682 $ 69 The following table summarizes information about the unvested restricted share awards as of February 2, 2019 . The unvested restricted share awards will be settled in shares of our common stock on the vesting date, subject to the employee still being an employee at that time. Description Number of Unvested Share Awards Average Market Price on Date of Grant Service-based &amp; Performance-based Restricted Share Awards Vesting in April 2019 74,317 $ 73 Service-based &amp; Performance-based Restricted Share Awards Vesting in April 2020 117,837 $ 57 Service-based Restricted Share Awards Vesting in April 2021 43,636 $ 75 Other Service-based Restricted Share Awards Vesting at Various Dates 22,100 $ 71 Total 257,890 Restricted shares pursuant to performance-based awards are not issued until approved by our compensation committee following completion of the performance period. During Fiscal 2018, approximately 45,000 restricted shares were earned by recipients related to the Fiscal 2018 performance period; however, these share awards were not included in the tables above as the awards had not been issued as of February 2, 2019 . The grant date fair value of these 45,000 awards was $79 per share, and the awards vest in April 2021. As of February 2, 2019 , there was $8.5 million of unrecognized compensation expense related to the unvested restricted share awards, which have been granted to employees but have not yet vested, including the Fiscal 2018 performance-based awards issued in the First Quarter of Fiscal 2019. As of February 2, 2019 , the weighted average remaining life of the outstanding awards was one year. In addition, we grant restricted shares to our non-employee directors for a portion of each non-employee director's compensation. The non-employee directors must complete certain service requirements; otherwise, the restricted shares are subject to forfeiture. On the date of issuance, the non-employee directors are entitled to the same dividend and voting rights as other holders of our common stock. The non-employee directors are restricted from transferring or selling the restricted shares prior to the end of the vesting period. Employee Stock Purchase Plan There were 0.4 million shares of our common stock authorized for issuance under our Employee Stock Purchase Plan ("ESPP") as of February 2, 2019 . The ESPP allows qualified employees to purchase shares of our common stock on a quarterly basis, based on certain limitations, through payroll deductions. The shares purchased pursuant to the ESPP are not subject to any vesting or other restrictions. On the last day of each calendar quarter, the accumulated payroll deductions are applied toward the purchase of our common stock at a price equal to 85% of the closing market price on that date. Equity compensation expense related to the employee stock purchase plan recognized was $0.3 million , $0.2 million and $0.2 million in Fiscal 2018 , Fiscal 2017 and Fiscal 2016 , respectively. Preferred Stock We had 30 million shares of $1.00 par value preferred stock authorized for issuance as of February 2, 2019 and February 3, 2018 . No preferred shares were issued or outstanding as of February 2, 2019 or February 3, 2018 .</t>
  </si>
  <si>
    <t>Income Taxes</t>
  </si>
  <si>
    <t>Income Tax Disclosure [Abstract]</t>
  </si>
  <si>
    <t>Income Taxes U.S. Tax Reform, as enacted on December 22, 2017, made significant changes in the taxation of our domestic and foreign earnings. The change in the federal corporate tax rate also required revaluation of our deferred tax assets and liabilities to reflect the enacted rate at which we expect those differences to reverse. U.S. Tax Reform moves the U.S. to a territorial taxation system under which the earnings of foreign subsidiaries will generally not be subject to U.S. federal income tax upon distribution and imposed a one-time transition tax on the amount of previously untaxed earnings of those foreign subsidiaries measured as of November 2, 2017 or December 31, 2017, whichever resulted in the greater taxable amount. Additional changes included the increase in bonus depreciation available for certain assets acquired after September 27, 2017 and limitations on the deduction for certain expenses, including executive compensation and interest incurred in taxable years beginning on or after January 1, 2018. Other changes impacting foreign taxable income included, for years beginning after December 31, 2017, a tax on global intangible low-taxed income (“GILTI”), disallowance of deductions for certain payments (the base erosion anti-abuse tax, or “BEAT”) and new deductions enacted for certain foreign-derived intangible income (“FDII”). The SEC issued Staff Accounting Bulletin No. 118 (“SAB 118”), which provided us with up to one year to complete accounting for the impacts of U.S. Tax Reform. In accordance with SAB 118, since our initial accounting for the U.S. Tax Reform impact was incomplete, we included a provisional income tax benefit of $11.5 million in our Fiscal 2017 consolidated statements of operations. The estimated provisional tax benefit primarily related to our deferred income tax assets and liabilities, including the impacts of the change in the federal corporate tax rate, deductions for executive compensation, our indefinite reinvestment assertion, the transition tax, GILTI, BEAT, and FDII. During Fiscal 2018 as we completed our calculation of the impact of U.S. Tax Reform, we did not recognize any material measurement period adjustments to the provisional amounts recognized in Fiscal 2017. The final impact of U.S. Tax Reform could change in the future if additional regulatory guidance is issued which clarifies or changes certain regulations as currently interpreted by us. In the Fourth Quarter of Fiscal 2018, we elected an accounting policy related to how we will account for GILTI and determined that we would recognize the impact of GILTI as a period cost. The following table summarizes our distribution between domestic and foreign earnings (loss) before income taxes and the provision (benefit) for income taxes (in thousands): Fiscal Fiscal Fiscal Earnings from continuing operations before income taxes: Domestic $ 85,050 $ 78,707 $ 84,843 Foreign 3,259 4,184 1,620 Earnings from continuing operations before income taxes $ 88,309 $ 82,891 $ 86,463 Income taxes: Current: Federal $ 12,543 $ 11,710 $ 19,704 State 4,474 3,775 4,475 Foreign 1,979 707 599 18,996 16,192 24,778 Deferred—primarily Federal 3,141 1,690 8,108 Deferred—Foreign (119 ) 308 (922 ) Income taxes $ 22,018 $ 18,190 $ 31,964 Reconciliations of the United States federal statutory income tax rates and our effective tax rates are summarized as follows: Fiscal Fiscal Fiscal Statutory tax rate (1) 21.0 % 33.7 % 35.0 % State income taxes—net of federal income tax benefit 4.6 % 3.6 % 3.8 % Impact of foreign operations rate differential (2) 0.7 % (0.6 )% (0.4 )% Valuation allowance for foreign losses and other carry-forwards (3) (0.1 )% 1.1 % (0.6 )% U.S. Tax Reform impact of tax rate change on deferred tax amounts — % (14.4 )% — % Other, net (1.3 )% (1.5 )% (0.8 )% Effective tax rate for continuing operations 24.9 % 21.9 % 37.0 % (1) The statutory tax rate for Fiscal 2018 reflects the reduction of the federal corporate marginal tax rate to 21%, while Fiscal 2016 reflects the federal corporate marginal tax rate prior to U.S. Tax Reform of 35%. Fiscal 2017 is a blended rate that reflects the reduction of the federal corporate marginal tax rate effective January 1, 2018. (2) Impact of foreign operations rate differential primarily reflects the rate differential between the United States and the respective foreign jurisdictions for any foreign income or losses, and the impact of any permanent differences. (3) Valuation allowance for foreign losses and other carry-forwards primarily reflects the valuation allowance recorded due to our inability to recognize an income tax benefit related to certain operating loss carry-forwards and deferred tax assets during the period. The benefit in Fiscal 2018 and Fiscal 2016 was primarily due to the utilization of certain operating loss carryforward benefits against current year earnings and changes in our assessment of the likelihood of recognition of certain foreign operating loss carryforwards. Deferred tax assets and liabilities included in our consolidated balance sheets are comprised of the following (in thousands): February 2, February 3, Deferred Tax Assets: Inventories $ 13,210 $ 12,207 Accrued compensation and benefits 8,096 7,660 Receivable allowances and reserves 890 1,630 Deferred rent and lease obligations 3,371 3,322 Operating loss and other carry-forwards 2,785 4,218 Other, net 4,122 3,739 Deferred tax assets 32,474 32,776 Deferred Tax Liabilities: Depreciation and amortization (11,917 ) (10,210 ) Acquired intangible assets (32,913 ) (31,327 ) Deferred tax liabilities (44,830 ) (41,537 ) Valuation allowance (5,103 ) (5,624 ) Net deferred tax liability $ (17,459 ) $ (14,385 ) As of February 2, 2019 and February 3, 2018 our operating loss and other carry-forwards primarily relate to our operations in Canada, Hong Kong and Japan, as well as certain states. The majority of these operating loss carry-forwards allow for carry-forward of at least 20 years and in some cases, indefinitely. The substantial majority of our valuation allowance of $5.1 million and $5.6 million as of February 2, 2019 and February 3, 2018 , respectively, relates to the foreign and state operating loss carry-forwards and the deferred tax assets in those jurisdictions. The recent history of operating losses in certain jurisdictions is considered significant negative evidence against the future realizability of these tax benefits. The amount of the valuation allowance could change in the future if our operating results or estimates of future taxable operating results changes, particularly if, in future years, objective evidence in the form of cumulative losses is no longer present in the applicable jurisdictions. Alternatively, if we generate additional operating losses in future periods in certain jurisdictions, we may determine it is necessary to increase valuation allowances for certain deferred tax assets. No deferred tax liabilities related to our original investments in our foreign subsidiaries and foreign earnings and profits ("E&amp;P"), if any, were recorded in our consolidated balance sheet through Fiscal 2017, as substantially all our original investments and related earnings of our foreign subsidiaries have been considered reinvested outside of the United States. While U.S. Tax Reform made significant changes to how foreign earnings are taxed, we continue to assert that all of our investments in foreign subsidiaries and related earnings are permanently reinvested outside the United States. Therefore, we have not recorded any deferred tax liabilities related to investments and earnings in our consolidated balance sheets as of February 2, 2019 . To the extent that foreign earnings were to be distributed, the foreign earnings should not be subject to federal tax under the new U.S. tax rules. While other taxes could be payable on such distributions, including state, foreign withholding or other taxes under foreign law, we believe that such tax expense would not be material. Accounting for income taxes requires that we offset all deferred tax liabilities and assets within each tax jurisdiction and present them as a single amount in our consolidated balance sheets, with all net deferred tax assets or deferred tax liabilities by jurisdiction recognized as non-current deferred tax assets or deferred tax liabilities in our consolidated balance sheets. The amounts of deferred income taxes included in our consolidated balance sheets are as follows (in thousands): February 2, February 3, Assets: Deferred tax assets $ 952 $ 884 Liabilities: Deferred tax liabilities (18,411 ) (15,269 ) Net deferred tax liability $ (17,459 ) $ (14,385 )</t>
  </si>
  <si>
    <t>Defined Contribution Plans</t>
  </si>
  <si>
    <t>Retirement Benefits [Abstract]</t>
  </si>
  <si>
    <t>Defined Contribution Plans We have a tax-qualified voluntary retirement savings plan covering substantially all United States employees and other similar plans covering certain foreign employees. If a participant elects to contribute, a portion of the contribution may be matched by us. Additionally, we incur certain charges related to our non-qualified deferred compensation plan as discussed in Note 1. Realized and unrealized gains and losses on the deferred compensation plan investments are recorded in SG&amp;A in our consolidated statements of operations and substantially offset the changes in deferred compensation liabilities to participants resulting from changes in market values. Our aggregate expense under these defined contribution and non-qualified deferred compensation plans in Fiscal 2018 , Fiscal 2017 and Fiscal 2016 was $5.1 million , $3.6 million and $3.5 million , respectively, with the increase in Fiscal 2018 primarily due to an increase in the company match for the voluntary retirement savings plan.</t>
  </si>
  <si>
    <t>Summarized Quarterly Data (unaudited)</t>
  </si>
  <si>
    <t>Quarterly Financial Information Disclosure [Abstract]</t>
  </si>
  <si>
    <t>Summarized Quarterly Data (unaudited) Each of our fiscal quarters consists of thirteen week periods, beginning on the first day after the end of the prior fiscal quarter, except that the fourth quarter in a year with 53 weeks (such as Fiscal 2017) includes 14 weeks. Following is a summary of our Fiscal 2018 and Fiscal 2017 , quarterly results (in thousands, except per share amounts): First Quarter Second Quarter Third Quarter Fourth Quarter Total (1) Fiscal 2018 Net sales $ 272,628 $ 302,641 $ 233,662 $ 298,535 $ 1,107,466 Gross profit $ 164,146 $ 179,297 $ 129,279 $ 164,402 $ 637,124 Operating income $ 28,373 $ 36,513 $ 3,705 $ 22,001 $ 90,592 Net earnings (2) $ 20,567 $ 27,184 $ 1,861 $ 16,679 $ 66,291 Net earnings per share (2) : Basic $ 1.24 $ 1.63 $ 0.11 $ 1.00 $ 3.97 Diluted $ 1.23 $ 1.61 $ 0.11 $ 0.99 $ 3.94 Weighted average shares outstanding: Basic 16,639 16,683 16,694 16,698 16,678 Diluted 16,769 16,840 16,870 16,890 16,842 Fiscal 2017 Net sales $ 272,363 $ 284,709 $ 235,960 $ 293,179 $ 1,086,211 Gross profit $ 159,410 $ 165,969 $ 125,176 $ 162,077 $ 612,632 Operating income $ 29,959 $ 36,402 $ 1,124 $ 18,515 $ 86,000 Net earnings from continuing operations $ 17,197 $ 22,689 $ 1,072 $ 23,743 $ 64,701 Income from discontinued operations, net of taxes $ — $ — $ — $ 389 $ 389 Net earnings $ 17,197 $ 22,689 $ 1,072 $ 24,132 $ 65,090 Net earnings from continuing operations per share: Basic $ 1.04 $ 1.37 $ 0.06 $ 1.43 $ 3.90 Diluted $ 1.03 $ 1.36 $ 0.06 $ 1.41 $ 3.87 Income from discontinued operations, net of taxes, per share: Basic $ — $ — $ — $ 0.02 $ 0.02 Diluted $ — $ — $ — $ 0.02 $ 0.02 Net earnings per share: Basic $ 1.04 $ 1.37 $ 0.06 $ 1.45 $ 3.92 Diluted $ 1.03 $ 1.36 $ 0.06 $ 1.44 $ 3.89 Weighted average shares outstanding: Basic 16,549 16,605 16,618 16,624 16,600 Diluted 16,695 16,700 16,735 16,802 16,734 (1) The sum of the quarterly net earnings per share amounts may not equal the amount for the year due to rounding. (2) There were no net earnings from discontinued operations in Fiscal 2018. The Fourth Quarters of Fiscal 2018 and Fiscal 2017 included a LIFO accounting charge of $0.7 million and $4.1 million , respectively. The full years of Fiscal 2018 and Fiscal 2017 included a LIFO accounting charge of $0.8 million and $7.8 million , respectively. Additionally, the Fourth Quarter of Fiscal 2017 and Fiscal 2017 included a reduction of tax expense of $11.5 million related to U.S. Tax Reform as disclosed in Note 8.</t>
  </si>
  <si>
    <t>Business Combinations</t>
  </si>
  <si>
    <t>Business Combinations [Abstract]</t>
  </si>
  <si>
    <t>Business Combinations Fiscal 2017 Business Combinations During Fiscal 2017 we completed certain acquisitions which resulted in our acquisition of TBBC and 12 Lilly Pulitzer Signature Stores. TBBC, which we acquired in December 2017, designs, sources, markets and distributes premium childrenswear including bonnets, hats, apparel, swimwear and accessories through the TBBC e-commerce website as well as wholesale specialty retailers. The Lilly Pulitzer Signature Stores that were acquired are located in Massachusetts, Virginia and Maryland. We believe the TBBC acquisition further advances our strategic goal of owning a diversified portfolio of lifestyle brands, while the acquisition of the Lilly Pulitzer Signature Stores allows for growth of Lilly Pulitzer's direct to consumer business, particularly in some key markets. Subsequent to their respective acquisitions, the acquired Lilly Pulitzer Signature Stores are included in our Lilly Pulitzer operating group, while the TBBC operations are included in Corporate and Other. The purchase price, in the aggregate, of our Fiscal 2017 acquisitions was $17.5 million primarily consisting of cash, subject to adjustment based on net working capital or inventory amounts as of the closing dates of the respective acquisitions. We used borrowings under our revolving credit facility to finance the transactions. Transaction and integration costs related to the acquisitions totaled $1.0 million and are included in SG&amp;A in Fiscal 2018 . The following table summarizes our allocation of the purchase price for the Fiscal 2017 acquisitions, in the aggregate (in thousands): Fiscal 2017 acquisitions Cash and cash equivalents $ 406 Inventories (1) 3,910 Prepaid expenses and other current assets 595 Property and equipment 682 Intangible assets 5,940 Goodwill 6,642 Accounts payable, accrued expenses and other liabilities (640 ) Purchase price (2) $ 17,535 (1) Includes a step-up of acquired inventory from cost to fair value of $1.3 million with $1.2 million of this step-up amount recognized in Fiscal 2017 in cost of goods sold in our consolidated statement of operations. (2) In connection with the TBBC acquisition, we entered into a contingent consideration agreement pursuant to which we will be obligated to make cash payments to the sellers of up to $3.5 million in the aggregate subject to TBBC's achievement of certain earnings targets over a four year period subsequent to the acquisition. Estimated fair value of the contingent consideration amount as of the acquisition date was $0.3 million. Intangible assets allocated in connection with our purchase price allocation consisted of the following (in thousands): Useful life Fiscal 2017 acquisitions Finite lived intangible assets acquired: Trade names and trademarks 20 years $ 4,220 Other intangible assets including reacquired rights, customer relationships and non-compete agreements 3 - 10 years $ 1,720 $ 5,940 Fiscal 2016 Business Combinations On April 19, 2016, we acquired Southern Tide, LLC, which owns the Southern Tide lifestyle apparel brand. Southern Tide carries an extensive selection of men’s shirts, pants, shorts, outerwear, ties, swimwear, footwear and accessories, as well as a women’s collection. The brand’s products are sold through its wholesale operations to specialty stores and department stores as well as through its direct to consumer operations on the Southern Tide website. We believe that the acquisition of Southern Tide further advances our strategic goal of owning a diversified portfolio of lifestyle brands. The acquisition provides strategic benefits through growth opportunities and further diversification of our business. The purchase price for the acquisition of Southern Tide was $85 million in cash, subject to adjustment based on net working capital as of the closing date of the acquisition. After giving effect to the final working capital adjustment paid in Fiscal 2016, the purchase price paid was $92.0 million , net of acquired cash of $2.4 million . We used borrowings under our revolving credit facility to finance the transaction. Transaction costs related to this acquisition totaled $0.8 million and are included in SG&amp;A in Corporate and Other in Fiscal 2016. The following table summarizes our allocation of the purchase price for the Southern Tide acquisition (in thousands): Southern Tide acquisition Cash and cash equivalents $ 2,423 Receivables 6,616 Inventories (1) 16,251 Prepaid expenses 740 Property and equipment 220 Intangible assets 30,240 Goodwill 42,745 Other non-current assets 344 Accounts payable, accrued expenses and other liabilities (3,473 ) Deferred taxes (1,812 ) Purchase price $ 94,294 (1) Includes a step-up of acquired inventory from cost to fair value of $2.7 million. This step-up amount was recognized in Fiscal 2016 in cost of goods sold in our consolidated statement of operations. Intangible assets allocated in connection with our purchase price allocation consisted of the following (in thousands): Useful life Southern Tide acquisition Finite lived intangible assets acquired, primarily consisting of customer relationships 5 - 20 years $ 3,440 Trade names and trademarks Indefinite 26,800 $ 30,240 In addition to the Southern Tide acquisition, Lanier Apparel completed two acquisitions resulting in total cash payments of $3.1 million in Fiscal 2016. Assets acquired in these acquisitions primarily consisted of certain intangible assets.</t>
  </si>
  <si>
    <t>Tommy Bahama Japan Charges</t>
  </si>
  <si>
    <t>Restructuring and Related Activities [Abstract]</t>
  </si>
  <si>
    <t>Tommy Bahama Japan Charges During Fiscal 2018, we incurred certain charges related to the restructure and downsizing of our Tommy Bahama Japan operations, including the Fiscal 2018 early lease termination and closure of the Tommy Bahama Ginza flagship retail-restaurant location, for which the lease was previously scheduled to expire in 2022. These charges totaled $3.7 million in Fiscal 2018, consisting of $1.5 million of lease termination and premises reinstatement charges, $1.1 million of non-cash asset impairment charges, $0.5 million of inventory markdowns and $0.5 million of other charges including employee severance. These charges, which are included in Tommy Bahama, were recognized in SG&amp;A except for the inventory markdowns which were recognized in cost of goods sold. As of February 2, 2019 , amounts related to these charges that are still outstanding total $1.4 million , which are primarily related to lease termination and premises reinstatement charges, and are included in current liabilities in our consolidated balance sheet. These amounts are expected to be paid in the first half of Fiscal 2019.</t>
  </si>
  <si>
    <t>SCHEDULE II Valuation and Qualifying Accounts</t>
  </si>
  <si>
    <t>SEC Schedule, 12-09, Valuation and Qualifying Accounts [Abstract]</t>
  </si>
  <si>
    <t>SCHEDULE II Oxford Industries, Inc. Valuation and Qualifying Accounts Column A Column B Column C Column D Column E Description Balance at Beginning of Period Additions Charged to Costs and Expenses Charged to Other Accounts– Describe Deductions– Describe Balance at End of Period (In thousands) Fiscal 2018 Deducted from asset accounts: Accounts receivable reserves(1) $ 6,485 $ 9,599 — $ (9,438 ) (4) $ 6,646 Allowance for doubtful accounts(2) $ 1,659 $ 225 — $ (1,223 ) (5) $ 661 Fiscal 2017 Deducted from asset accounts: Accounts receivable reserves(1) $ 9,301 $ 9,059 — $ (11,875 ) (4) $ 6,485 Allowance for doubtful accounts(2) $ 811 $ 1,366 — $ (518 ) (5) $ 1,659 Fiscal 2016 Deducted from asset accounts: Accounts receivable reserves(1) $ 8,402 $ 10,032 $ 153 (3) $ (9,286 ) (4) $ 9,301 Allowance for doubtful accounts(2) $ 454 $ 506 $ 80 (3) $ (229 ) (5) $ 811 _______________________________________________________________________________ (1) Accounts receivable reserves include estimated reserves for allowances, returns and discounts related to our wholesale operations as discussed in our significant accounting policy disclosure for "Revenue Recognition and Receivables" in Note 1 of our consolidated financial statements. (2) Allowance for doubtful accounts consists of amounts reserved for our estimate of a customer's inability to meet its financial obligations as discussed in our significant accounting policy disclosure for "Revenue Recognition and Receivables" in Note 1 of our consolidated financial statements. (3) Addition due to business combinations in Fiscal 2016. (4) Principally amounts written off related to customer allowances, returns and discounts. (5) Principally accounts written off as uncollectible.</t>
  </si>
  <si>
    <t>Summary of Significant Accounting Policies (Policies)</t>
  </si>
  <si>
    <t>Principal Business Activity</t>
  </si>
  <si>
    <t>Principal Business Activity We are a global apparel company that designs, sources, markets and distributes products bearing the trademarks of our Tommy Bahama®, Lilly Pulitzer® and Southern Tide® lifestyle brands and other owned and licensed brands as well as private label apparel products. We distribute our owned lifestyle branded products through our direct to consumer channel, consisting of retail stores and e-commerce sites, and our wholesale distribution channel, which includes better department stores, specialty stores and multi-branded e-commerce retailers. Additionally, we operate Tommy Bahama restaurants, including Marlin Bars, generally adjacent to a Tommy Bahama retail store location. Our branded and private label apparel products of Lanier Apparel are distributed through department stores, national chains, warehouse clubs, specialty stores, specialty catalogs, and multi-branded e-commerce retailers.</t>
  </si>
  <si>
    <t>Fiscal Year</t>
  </si>
  <si>
    <t>Fiscal Year We operate and report on a 52/53 week fiscal year. Our fiscal year ends on the Saturday closest to January 31. As used in our consolidated financial statements, the terms Fiscal 2016, Fiscal 2017, Fiscal 2018 and Fiscal 2019 reflect the 52 weeks ended January 28, 2017 ; 53 weeks ended February 3, 2018 ; 52 weeks ended February 2, 2019 and 52 weeks ending February 1, 2020, respectively.</t>
  </si>
  <si>
    <t>Principles of Consolidation</t>
  </si>
  <si>
    <t xml:space="preserve">Principles of Consolidation Our consolidated financial statements include the accounts of Oxford Industries, Inc. and any other entities in which we have a controlling financial interest, including our wholly-owned domestic and foreign subsidiaries, or variable interest entities for which we are the primary beneficiary. Generally, we consolidate businesses that we control through ownership of a majority voting interest. Additionally, there are situations in which consolidation is required even though the usual condition of consolidation (ownership of a majority voting interest) does not apply. In determining whether a controlling financial interest exists, we consider ownership of voting interests, as well as other rights of the investors which might indicate which investor is the primary beneficiary. The primary beneficiary has both the power to direct the activities of the entity that most significantly impact the entity's economic performance and the obligation to absorb losses or the right to receive benefits from the entity that could potentially be significant to the entity. </t>
  </si>
  <si>
    <t xml:space="preserve">Business Combinations The cost of each acquired business is allocated to the individual tangible and intangible assets acquired and liabilities assumed based on their estimated fair values. The assessment of the estimated fair values of assets and liabilities acquired requires us to make certain assumptions regarding the use of the acquired assets, anticipated cash flows, probabilities of cash flows, discount rates and other factors. Additionally, the definition of fair value of inventories acquired generally will equal the expected sales price less certain costs associated with selling the inventory, which may exceed the actual cost of the acquired inventories resulting in an inventory step-up to fair value at acquisition. The purchase price allocation may be revised during an allocation period as necessary when, and if, information becomes available to revise the fair values of the assets acquired and the liabilities assumed. The allocation period will not exceed one year from the date of the acquisition. Should information become available after the allocation period indicating that an adjustment to the purchase price allocation is appropriate, that adjustment will be included in our consolidated statements of operations. The results of operations of acquired businesses are included in our consolidated statements of operations from the respective dates of the acquisitions. Transaction costs related to business combinations are included in SG&amp;A in our consolidated statements of operations as incurred. Refer to Note 11 for additional disclosures related to business combinations. </t>
  </si>
  <si>
    <t>Revenue Recognition and Receivables</t>
  </si>
  <si>
    <t xml:space="preserve">Revenue Recognition and Receivables In May 2014, the FASB issued guidance, as revised through supplemental guidance, which provided a single, comprehensive accounting model for revenue arising from contracts with customers. This new revenue recognition guidance superseded most of the prior revenue recognition guidance, which specified that revenue should be recognized when risks and rewards transfer to a customer. Under the new guidance,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We adopted the revised revenue recognition guidance as of the first day of Fiscal 2018 using the modified retrospective method, applying the guidance only to contracts that were not completed prior to Fiscal 2018. There was no adjustment to retained earnings for the cumulative effect of applying the guidance upon adoption as there was no change in the timing or amount of revenue recognition for any of our revenue streams. Our accounting policies and practices for Fiscal 2018 , pursuant to the new guidance, are discussed below, followed by a brief description of our historical accounting policies and practices for Fiscal 2017 and Fiscal 2016. Our revenue consists of direct to consumer sales, including our retail store, e-commerce and restaurant operations, and wholesale sales, as well as royalty income, which is included in royalties and other income in our consolidated statements of operations. The table below quantifies the amount of net sales by distribution channel (in thousands) for each period presented. Fiscal 2018 Fiscal 2017 Fiscal 2016 Retail $ 439,556 $ 427,439 $ 411,390 E-commerce 239,034 205,475 184,686 Restaurant 84,530 83,900 74,079 Wholesale 341,615 366,123 349,196 Other 2,731 3,274 3,237 Net sales $ 1,107,466 $ 1,086,211 $ 1,022,588 Pursuant to the new revenue recognition guidance, in Fiscal 2018 we recognized revenue when performance obligations under the terms of the contracts with our customers were satisfied. Our performance obligations generally consist of delivering our products to our direct to consumer and wholesale customers. Control of the product is generally transferred upon providing the product to consumers in our bricks and mortar retail stores and restaurants, upon physical delivery of the products to consumers in our e-commerce operations and upon shipment from the distribution center to customers in our wholesale operations. Once control is transferred to the customer, we have completed our performance obligations related to the contract and have an unconditional right to consideration for the products sold as outlined in the contract. Our receivables resulting from contracts with customers in our direct to consumer operations are generally collected within a few days, upon settlement of the credit card transaction. Our receivables resulting from contracts with our customers in our wholesale operations are generally collected within one quarter, in accordance with established credit terms. All of our performance obligations under the terms of our contracts with customers in our direct to consumer and wholesale operations have an expected original duration of one year or less. Our revenue, including any freight income, is recognized net of applicable taxes in our consolidated statements of operations. In our direct to consumer operations, consumers have certain rights to return product within a specified period and are eligible for certain point of sale discounts, thus retail store, e-commerce and restaurant revenues are recorded net of estimated returns and discounts, as applicable. The sales return allowance is recognized on a gross basis as a return liability for the amount of sales estimated to be returned and a return asset for the right to recover the product estimated to be returned by the customer. The value of inventory associated with a right to recover the goods returned are included in prepaid expenses and other current assets in our consolidated balance sheet as of February 2, 2019 , whereas prior to Fiscal 2018 those amounts were included in inventories. The changes in the return liability are recognized in net sales in our consolidated statements of operations and the changes in the return asset are recognized in cost of goods sold in our consolidated statements of operations for all periods presented. In the ordinary course of our wholesale operations, we offer discounts, allowances and cooperative advertising support to some of our wholesale customers for certain products. Some of these arrangements are written agreements, while others may be implied by customary practices or expectations in the industry. Wholesale sales are recorded net of such discounts, allowances and cooperative advertising support for our customers, operational chargebacks and provisions for estimated wholesale returns.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We only recognize revenue to the extent that it is probable that we will not have a a significant reversal of revenue in a future period. Significant considerations in determining our estimates for discounts, allowances, operational chargebacks and returns for wholesale customers may include historical and current trends, agreements with customers, projected seasonal results, an evaluation of current economic conditions, specific program or product expectations and retailer performance. We record the discounts, returns and allowance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February 2, 2019 . As of February 2, 2019 and February 3, 2018 , reserve balances recorded as a reduction to receivables related to these items were $6.6 million and $6.5 million , respectively. We extend credit to certain wholesale customers based on an evaluation of the customer's financial capacity and condition, usually without requiring collateral. In circumstances where we become aware of a specific wholesale customer's inability to meet its financial obligations, a specific reserve for bad debt is taken as a reduction to accounts receivable to reduce the net recognized receivable to the amount reasonably expected to be collected. Such amounts are written off at the time that the amounts are not considered collectible. For all other wholesale customers, we recognize estimated reserves for bad debts based on our historical collection experience, the financial condition of our customers, an evaluation of current economic conditions and anticipated trends, each of which is subjective and requires certain assumptions. We include such charges and write-offs in SG&amp;A in our consolidated statements of operations and as a reduction to receivables, net in our consolidated balance sheets. As of February 2, 2019 and February 3, 2018 , bad debt reserve balances were $0.7 million and $1.7 million , respectively. In addition to trade and other receivables, an income tax receivable of $0.9 million and $5.3 million is included in receivables, net in our consolidated balance sheet as of February 2, 2019 and February 3, 2018 , respectively. Substantially all other amounts recognized in receivables, net as of those dates represent receivables related to contracts with customers. As of February 2, 2019 , prepaid expenses and other current assets included $1.8 million representing the estimated value of inventory for wholesale and direct to consumer sales returns, which was recognized in inventories in prior years pursuant to the previous guidance. An estimated sales return liability of $3.3 million for expected direct to consumer returns is classified in other accrued expenses and liabilities in our consolidated balance sheet as of February 2, 2019 . We did not have any significant contract assets related to contracts with customers, other than receivables and the value of inventory associated with reserves for expected sales returns, as of February 2, 2019 or February 3, 2018 . In addition to our estimated return amounts, our contract liabilities related to contracts with customers include gift cards and merchandise credits issued by us, which do not have an expiration date, but are redeemable on demand by the holder of the card. Historically,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estimated breakage income for certain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other accrued expenses and liabilities in our consolidated balance sheets and totaled $11.5 million and $9.9 million as of February 2, 2019 and February 3, 2018 , respectively. Gift card breakage, which was not material in any period presented, is included in net sales in our consolidated statements of operations. Royalties from the license of our owned brands, which are generally based on the greater of a percentage of the licensee's actual net sales or a contractually determined minimum royalty amount, are recognized over the period that licensees are provided access to our trademarks and benefit from such access through their sales. Payments are generally due quarterly, and depending on time of receipt, may be recorded as a liability until recognized as revenue. Royalty income is based upon the guaranteed minimum royalty obligations and adjusted as sales data, or estimates thereof, is received from licensees. Royalty income, which is included in royalties and other operating income in our consolidated statements of operations, were $13.6 million , $13.5 million and $14.0 million during Fiscal 2018 , Fiscal 2017 and Fiscal 2016 , respectively. </t>
  </si>
  <si>
    <t>Cost of Goods Sold</t>
  </si>
  <si>
    <t>Cost of Goods Sold We include in cost of goods sold all sourcing, procurement and other costs incurred prior to or in association with the receipt of finished goods at our distribution facilities, as well as freight from our warehouse to our own retail stores, wholesale customers and e-commerce consumers. The costs prior to receipt at our distribution facilities include product cost, inbound freight charges, import costs, purchasing costs, internal transfer costs, direct labor, manufacturing overhead, insurance, duties, brokers' fees, consolidators' fees and depreciation and amortization expense associated with our manufacturing, sourcing and procurement operations. We generally classify amounts billed to customers for freight in net sales, and classify freight costs in cost of goods sold in our consolidated statements of operations. Our gross profit and gross margins may not be directly comparable to those of our competitors, as statement of operations classifications of certain expenses may vary by company.</t>
  </si>
  <si>
    <t xml:space="preserve">SG&amp;A We include in SG&amp;A costs incurred subsequent to the receipt of finished goods at our distribution facilities, such as the cost of inspection, stocking, warehousing, picking and packing, and all costs associated with the operations of our retail stores, e-commerce sites, restaurants and concessions, such as labor, occupancy costs, store and restaurant pre-opening costs (including rent, marketing, store set-up costs and training expenses) and other fees. SG&amp;A also includes product design costs, selling costs, royalty expense, advertising, promotion and marketing expenses, professional fees, other general and administrative expenses, our corporate overhead costs and amortization of intangible assets. Distribution network costs, including costs associated with preparing goods to ship to customers and our costs to operate our distribution facilities, are included as a component of SG&amp;A. We consider distribution network costs to be the costs associated with operating our distribution centers, as well as the costs paid to third parties who perform those services for us. In Fiscal 2018 , Fiscal 2017 and Fiscal 2016 , distribution network costs included in SG&amp;A totaled $27.6 million , $25.0 million and $23.6 million , respectively. All costs associated with advertising, promotion and marketing of our products are expensed during the period when the advertisement is first shown. Costs associated with cooperative advertising programs under which we agree to make general contributions to our wholesale customers' advertising and promotional funds are generally recorded as a reduction to net sales as recognized. Advertising, promotion and marketing expenses recognized in SG&amp;A, including employment costs for our advertising and marketing employees, for Fiscal 2018 , Fiscal 2017 and Fiscal 2016 were $63.6 million , $55.2 million and $53.0 million , respectively. Prepaid advertising, promotion and marketing expenses included in prepaid expenses in our consolidated balance sheets as of February 2, 2019 and February 3, 2018 were $4.6 million and $8.6 million , respectively. Royalty expense related to our license of third party brands, which are generally based on the greater of a percentage of our actual net sales for the brand or a contractually determined minimum royalty amount, are recorded based upon the guaranteed minimum levels and adjusted based on net sales of the licensed products, as appropriate. In some cases, we may be required to make certain up-front payments for the license rights, which are deferred and recognized as royalty expense over the term of the license agreement. Royalty expenses recognized as SG&amp;A in Fiscal 2018 , Fiscal 2017 and Fiscal 2016 were $6.4 million , $6.0 million and $4.8 million , respectively. </t>
  </si>
  <si>
    <t>Cash and Cash Equivalents</t>
  </si>
  <si>
    <t>Cash and Cash Equivalents We consider cash equivalents to be short-term investments with original maturities of three months or less for purposes of our consolidated statements of cash flows</t>
  </si>
  <si>
    <t>Inventories, net Substantially all of our inventories are finished goods inventories of apparel, accessories, footwear and related products. Inventories are valued at the lower of cost or market. For operating group reporting, inventory is carried at the lower of FIFO cost or market. We evaluate the composition of our inventories for identification of distressed inventory at least quarterly. In performing this evaluation, we consider slow-turning products, an indication of lack of consumer acceptance of particular products, prior-seasons' fashion products, broken assortments, and current levels of replenishment program products as compared to expected sales. We estimate the amount of goods that we will not be able to sell in the normal course of business and write down the value of these goods as necessary. As the amount to be ultimately realized for the goods is not necessarily known at period end, we must utilize certain assumptions considering historical experience, inventory quantity, quality, age and mix, historical sales trends, future sales projections, consumer and retailer preferences, market trends, general economic conditions and our plans to sell the inventory. Also, we provide an allowance for shrinkage, as appropriate, for the period between the last physical inventory count and each balance sheet date. For consolidated financial reporting, as of February 2, 2019 and February 3, 2018 , $149.7 million , or 93% , and $118.0 million , or 93% , of our inventories were valued at the lower of the LIFO cost or market after deducting our LIFO reserve. The remaining $11.0 million and $8.8 million of our inventories were valued at the lower of FIFO cost or market as of February 2, 2019 and February 3, 2018 , respectively. Generally, inventories of our domestic operations are valued at the lower of LIFO cost or market, and our inventories of our international operations are valued at the lower of FIFO cost or market. Our LIFO reserves are based on the Producer Price Index as published by the United States Department of Labor. We write down inventories valued at the lower of LIFO cost or market when LIFO cost exceeds market value. We deem LIFO accounting adjustments to not only include changes in the LIFO reserve, but also changes in markdown reserves which are considered in LIFO accounting. As our LIFO inventory pool does not correspond to our operating group definitions, LIFO inventory accounting adjustments are not allocated to the respective operating groups. Thus, the impact of accounting for inventories on the LIFO method is reflected in Corporate and Other for operating group reporting purposes included in Note 2. There were no LIFO inventory layer liquidations that had a material impact on our net earnings in Fiscal 2018 , Fiscal 2017 or Fiscal 2016 . As of February 2, 2019 and February 3, 2018 , the LIFO reserve included in our consolidated balance sheets were $62.1 million and $61.5 million , respectively.</t>
  </si>
  <si>
    <t>Property and Equipment, net</t>
  </si>
  <si>
    <t xml:space="preserve">Property and Equipment, net Property and equipment, including leasehold improvements that are reimbursed by landlords as a tenant improvement allowance and assets under capital leases, if any, is carried at cost less accumulated depreciation. Additions are capitalized while repair and maintenance costs are charged to our consolidated statements of operations as incurred. Depreciation is calculated using both straight-line and accelerated methods generally over the estimated useful lives of the assets as follows: Leasehold improvements Lesser of remaining life of the asset or lease term Furniture, fixtures, equipment and technology 2 – 15 years Buildings and improvements 7 – 40 years Property and equipment is reviewed periodically for impairment if events or changes in circumstances indicate that the carrying amount may not be recoverable. Events that would typically result in such an assessment would include a change in the estimated useful life of the assets, including a change in our plans of the anticipated period of operating a leased retail store or restaurant location, the discontinued use of an asset and other factors. This review includes the evaluation of any under-performing stores and assessing the recoverability of the carrying value of the assets related to the store. If the estimated fair value, utilizing the age-life method, is less than the carrying amount of the asset, an asset is determined to be impaired and a loss is recorded for the amount by which the carrying value of the asset exceeds its estimated fair value. Substantially all of our depreciation expense is included in SG&amp;A in our consolidated statements of operations, with the only depreciation included elsewhere within our consolidated statements of operations reflecting depreciation associated with our manufacturing, sourcing and procurement processes, which is included in cost of goods sold. During Fiscal 2018 , Fiscal 2017 and Fiscal 2016 , $1.3 million , $0.9 million and $1.9 million , respectively, of property and equipment impairment charges were recognized in SG&amp;A primarily related to retail store assets and information technology assets. Depreciation expense as disclosed in our consolidated statements of cash flows and Note 2 includes fixed asset impairment charges. </t>
  </si>
  <si>
    <t>Intangible Assets</t>
  </si>
  <si>
    <t>Intangible Assets At acquisition, we estimate and record the fair value of purchased intangible assets, which primarily consist of trademarks, reacquired rights and customer relationships. The fair values and useful lives of these intangible assets are estimated based on our assessment as well as independent third party appraisals in some cases. Such valuations, which are dependent upon a number of uncertain factors, may include a discounted cash flow analysis of anticipated revenues and expenses or cost savings resulting from the acquired intangible asset using an estimate of a risk-adjusted market-based cost of capital as the discount rate. Any costs associated with extending or renewing recognized intangible assets are generally expensed as incurred. Intangible assets with indefinite lives, which consist of our Tommy Bahama, Lilly Pulitzer and Southern Tide trademarks, are not amortized but instead evaluated for impairment annually or more frequently if events or circumstances indicate that the intangible asset might be impaired. The evaluation of the recoverability of trademarks with indefinite lives includes valuations based on a discounted cash flow analysis utilizing the relief from royalty method, among other considerations. Like the initial valuation, the evaluation of recoverability is dependent upon a number of uncertain factors which require certain assumptions to be made by us, including estimates of net sales, royalty income, operating income, growth rates, royalty rates for the trademark, discount rates and income tax rates, among other factors. We have the option to first assess qualitative factors to determine whether it is more likely than not that an indefinite-lived intangible asset is impaired as a basis for determining whether it is necessary to perform the quantitative impairment test. We also have the option to bypass the qualitative assessment for any indefinite-lived intangible asset in any period and proceed directly to performing the quantitative impairment test. Bypassing the qualitative assessment in any period does not prohibit us from performing the qualitative assessment in any subsequent period. We test, either quantitatively or qualitatively, intangible assets with indefinite lives for impairment as of the first day of the fourth quarter of our fiscal year, or at an interim date if indicators of impairment exist at that date. If an annual or interim analysis indicates an impairment of a trademark with an indefinite useful life, the amount of the impairment is recognized in our consolidated financial statements based on the amount that the carrying value exceeds the estimated fair value of the asset. No impairment of intangible assets with indefinite lives was recognized during any period presented. We recognize amortization of intangible assets with finite lives, which primarily consist of certain trademarks, including The Beaufort Bonnet Company, which we refer to as TBBC, and Lanier Apparel's owned brands, reacquired rights and customer relationships, over the estimated useful life of the related intangible asset using the straight line method or a method of amortization that reflects the pattern in which the economic benefits of the intangible asset are consumed or otherwise realized. Certain of our intangible assets with finite lives may be amortized over periods of up to 20 years . The determination of an appropriate useful life for amortization considers our plans for the intangible assets, the remaining contractual period of the reacquired right, and factors outside of our control, including expected customer attrition. Amortization of intangible assets is included in SG&amp;A in our consolidated statements of operations. Intangible assets with finite lives are reviewed for impairment periodically if events or changes in circumstances indicate that the carrying amount may not be recoverable. If expected future discounted cash flows resulting from the intangible assets are less than their carrying amounts, an asset is determined to be impaired and a loss is recorded for the amount by which the carrying value of the asset exceeds its fair value. No impairment of intangible assets with finite lives was recognized during any period presented.</t>
  </si>
  <si>
    <t>Goodwill, net</t>
  </si>
  <si>
    <t xml:space="preserve">Goodwill, net Goodwill is recognized as the amount by which the cost to acquire a business exceeds the fair value of tangible and intangible assets acquired less any liabilities assumed at acquisition. Thus, the amount of goodwill recognized in connection with a business combination is dependent upon the fair values assigned to the individual assets acquired and liabilities assumed in a business combination. Goodwill is allocated to the respective reporting unit at the time of acquisition. Goodwill is not amortized but instead is evaluated for impairment annually or more frequently if events or circumstances indicate that the goodwill might be impaired. We test, either qualitatively or quantitatively, goodwill for impairment as of the first day of the fourth quarter of our fiscal year or when impairment indicators exist. The qualitative factors that we use to determine the likelihood of goodwill impairment, as well as to determine if an interim test is appropriate, include: (a) macroeconomic conditions, (b) industry and market considerations, (c) cost factors, (d) overall financial performance, (e) other relevant entity-specific events, (f) events affecting a reporting unit, (g) a sustained decrease in share price, or (h) other factors as appropriate. In the event we determine that we will bypass the qualitative impairment option or if we determine that a quantitative test is appropriate, the quantitative test includes valuations of each applicable underlying business using fair value techniques and market comparables, which may include a discounted cash flow analysis or an independent appraisal. Significant estimates, some of which may be very subjective, considered in such a discounted cash flow analysis are future cash flow projections of the business, an estimate of the risk-adjusted market-based cost of capital as the discount rate, income tax rates and other assumptions. The estimates and assumptions included in the evaluation of the recoverability of goodwill involve significant uncertainty, and if our plans or anticipated results change, the impact on our financial statements could be significant. If an annual or interim analysis indicates an impairment of goodwill balances, the impairment is recognized in our consolidated financial statements. No impairment of goodwill was recognized during any period presented. </t>
  </si>
  <si>
    <t>Prepaid Expenses and Other Non-Current Assets, net</t>
  </si>
  <si>
    <t>Prepaid Expenses and Other Non-Current Assets, net Amounts included in prepaid expenses primarily consist of prepaid operating expenses, including advertising, rent, taxes, maintenance and other services contracts, royalties, insurance, samples and retail supplies. Other non-current assets primarily consist of assets set aside for potential liabilities related to our deferred compensation plan as discussed below, assets related to certain investments in officers' life insurance policies, security deposits, investments in unconsolidated entities and deferred financing costs related to our revolving credit agreement. Officers' life insurance policies that are owned by us, substantially all of which are included in other non-current assets, net, are recorded at their cash surrender value, less any outstanding loans associated with the life insurance policies that are payable to the life insurance company with which the policy is outstanding. As of February 2, 2019 and February 3, 2018 , officers' life insurance policies, net, recorded in our consolidated balance sheets totaled $3.6 million and $5.3 million , respectively. Deferred financing costs for our revolving credit agreements are included in other non-current assets, net in our consolidated financial statements. Deferred financing costs are amortized on a straight-line basis, which approximates the effective interest method over the term of the related debt. Amortization of deferred financing costs is included in interest expenses in consolidated statements of operations. Unamortized deferred financing costs included in other non-current assets, net totaled $1.0 million and $1.4 million at February 2, 2019 and February 3, 2018 , respectively.</t>
  </si>
  <si>
    <t>Deferred Compensation</t>
  </si>
  <si>
    <t>Deferred Compensation We have a non-qualified deferred compensation plan offered to a select group of highly compensated employees and our non-employee directors. The plan provides participants with the opportunity to defer a portion of their cash compensation in a given plan year, of which a percentage may be matched by us in accordance with the terms of the plan. We make contributions to rabbi trusts or other investments to provide a source of funds for satisfying these deferred compensation liabilities. Investments held for our deferred compensation plan consist of insurance contracts and are recorded based on valuations which generally incorporate unobservable factors. A change in the value of the underlying assets would substantially be offset by a change in the liability to the participant resulting in an immaterial net impact on our consolidated financial statements. These securities approximate the participant-directed investment selections underlying the deferred compensation liabilities. The total value of the assets set aside for potential deferred compensation liabilities, substantially all of which are included in other non-current assets, net, as of February 2, 2019 and February 3, 2018 was $12.7 million and $12.5 million , respectively, substantially all of which are held in a rabbi trust. Substantially all the assets set aside for potential deferred compensation liabilities are life insurance policies recorded at their cash surrender value, less any outstanding loans associated with the life insurance policies that are payable to the life insurance company with which the policy is outstanding. The liabilities associated with the non-qualified deferred compensation plan are included in other non-current liabilities in our consolidated balance sheets and totaled $12.9 million and $12.2 million at February 2, 2019 and February 3, 2018 , respectively.</t>
  </si>
  <si>
    <t>Accounts Payable, Other Accrued Expenses and Accrued Compensation</t>
  </si>
  <si>
    <t>Accounts Payable, Accrued Compensation and Other Accrued Expenses and Liabilities Liabilities for accounts payable, accrued compensation and other accrued expenses and liabilities are carried at cost, which reflects the fair value of the consideration expected to be paid in the future for goods and services received, whether or not billed to us. Accruals for employee insurance and workers' compensation, which are included in other accrued expenses and liabilities in our consolidated balance sheets, include estimated settlements for known claims, as well as accruals for estimates of incurred but not reported claims based on our claims experience and statistical trends.</t>
  </si>
  <si>
    <t>Contingent Consideration</t>
  </si>
  <si>
    <t xml:space="preserve">Legal and Other Contingencies We are subject to certain claims and assessments in the ordinary course of business. The claims and assessments may relate, among other things, to disputes about intellectual property, real estate and contracts, as well as labor, employment, environmental, customs and tax matters. For those matters where it is probable that we have incurred a loss and the loss, or range of loss, can be reasonably estimated, we have recorded reserves in other accrued expenses and liabilities or other non-current liabilities in our consolidated financial statements for the estimated loss and related expenses, such as legal fees. In other instances, because of the uncertainties related to both the probable outcome or amount or range of loss, we are unable to make a reasonable estimate of a liability, if any, and therefore have not recorded a reserve. As additional information becomes available or as circumstances change, we adjust our assessment and estimates of such liabilities accordingly. Additionally, for any potential gain contingencies, we do not recognize the gain until the period that all contingencies have been resolved and the amounts are realizable. We believe the outcome of outstanding or pending matters, individually and in the aggregate, will not have a material impact on our consolidated financial statements, based on information currently available. In connection with acquisitions, we may enter into contingent consideration arrangements, which provide for the payment of additional purchase consideration to the sellers if certain performance criteria are achieved during a specified period. We must recognize the fair value of the contingent consideration based on its estimated fair value at the date of acquisition. Such valuation requires assumptions regarding anticipated cash flows, probabilities of cash flows, discount rates and other factors. Each of these assumptions may involve a significant amount of uncertainty. Subsequent to the date of acquisition, we must periodically adjust the liability for the contingent consideration to reflect the fair value of the contingent consideration by reassessing our valuation assumptions as of that date. A change in assumptions related to contingent consideration amounts could have a material impact on our consolidated financial statements. Any change in the fair value of the contingent consideration is recognized in SG&amp;A in our consolidated statements of operations. </t>
  </si>
  <si>
    <t>Other Non-current Liabilities</t>
  </si>
  <si>
    <t>Other Non-current Liabilities Amounts included in other non-current liabilities primarily consist of deferred rent related to our operating lease agreements as discussed below and deferred compensation as discussed above.</t>
  </si>
  <si>
    <t>Leases</t>
  </si>
  <si>
    <t xml:space="preserve">Leases In the ordinary course of business, we enter into lease agreements for retail, food and beverage, office and warehouse/distribution space, as well as leases for certain equipment. The leases have varying terms and expirations and frequently have provisions to extend, renew or terminate the lease agreement, among other terms and conditions. We assess the lease at inception and determine whether the lease qualifies as a capital or operating lease, with substantially all of our leases classified as operating leases. Assets leased under operating leases have not historically been recognized as assets and liabilities in our consolidated balance sheets. When a non-cancelable operating lease includes fixed escalation clauses, lease incentives for rent holidays or landlord build-out-related allowances, rent expense is generally recognized on a straight-line basis over the initial term of the lease from the date that we take possession of the space and does not assume that any termination options included in the lease will be exercised. Contingent rents, including those based on a percentage of retail sales over stated levels, and rental payment increases based on a contingent future event are recognized as the expense is incurred. The difference between the rents payable under the lease and the amount recognized on a straight-line basis is recorded in other non-current liabilities in our consolidated balance sheets, with the exception of certain current liability amounts recorded in other accrued expenses and liabilities. Any tenant improvement allowance amounts received from the landlord are initially deferred as a liability in our consolidated balance sheets and then recognized in our consolidated statements of operations as a reduction to rent expense over the term of the lease agreement. Deferred rent in our consolidated balance sheets, including tenant improvement allowances and all amounts in non-current and current liabilities, as of February 2, 2019 and February 3, 2018 was $60.7 million and $61.4 million , respectively. If we vacate leased space and determine that we do not plan to use the space in the future, we recognize a loss for any future rent payments, less any anticipated future sublease income and adjusted for any deferred rent amounts included in our consolidated balance sheet on that date. Additionally, for any lease that we terminate and agree to a lease termination payment, we recognize in SG&amp;A in our consolidated statements of operations a loss for the lease termination payment at the time of the agreement. </t>
  </si>
  <si>
    <t>Foreign Currency Transactions and Translation</t>
  </si>
  <si>
    <t>Foreign Currency Transactions and Translation We are exposed to foreign currency exchange risk when we generate net sales or incur expenses in currencies other than the functional currency of the respective operations. The resulting assets and liabilities denominated in amounts other than the respective functional currency are re-measured into the respective functional currency at the rate of exchange in effect on the balance sheet date, and income and expenses are re-measured at the average rates of exchange prevailing during the relevant period. The impact of any such re-measurement is recognized in our consolidated statements of operations in that period. Net gains (losses) related to foreign currency transactions recognized in Fiscal 2018 , Fiscal 2017 and Fiscal 2016 were not material to our consolidated financial statements. Additionally, the financial statements of our operations for which the functional currency is a currency other than the U.S. dollar are translated into U.S. dollars at the rate of exchange in effect on the balance sheet date for the balance sheet and at the average rates of exchange prevailing during the relevant period for the statements of operations. The impact of such translation is recognized in accumulated other comprehensive income (loss) in our consolidated balance sheets and included in other comprehensive income (loss) in our consolidated statements of comprehensive income resulting in no impact on net earnings for the relevant period.</t>
  </si>
  <si>
    <t>Derivative Financial Instruments</t>
  </si>
  <si>
    <t xml:space="preserve">Derivative Financial Instruments Derivative financial instruments, if any, are measured at their fair values in our consolidated balance sheets. Unrealized gains and losses on derivative financial instruments are recognized as prepaid expenses or accrued expenses, respectively. The accounting for changes in the fair value of derivative instruments depends on whether the derivative has been designated and qualifies for hedge accounting. The criteria used to determine if a derivative financial instrument qualifies for hedge accounting treatment are whether an appropriate hedging instrument has been identified and designated to reduce a specific exposure and whether there is a high correlation between changes in the fair value of the hedging instrument and the identified exposure based on the nature of the hedging relationship. We may formally document hedging instruments and hedging relationships at the inception of each contract. Further, we assess both at the inception of a contract and on an ongoing basis whether the hedging instrument is effective in offsetting the risk of the hedged transaction. For any derivative financial instrument that is designated and qualifies for hedge accounting treatment and has not been settled as of period-end, the unrealized gains (losses) on the outstanding derivative financial instrument is recognized, to the extent the hedge relationship has been effective, as a component of comprehensive income in our consolidated statements of comprehensive income and accumulated other comprehensive income (loss) in our consolidated balance sheets. For any financial instrument that is not designated as a hedge for accounting purposes, or for any ineffective portion of a hedge, the unrealized gains (losses) on the outstanding derivative financial instrument is included in net earnings. Cash flows related to hedging transactions are classified in our consolidated statements of cash flows and consolidated statements of operations in the same category as the items hedged. We do not use derivative financial instruments for trading or speculative purposes. </t>
  </si>
  <si>
    <t>Foreign Currency Risk Management</t>
  </si>
  <si>
    <t>Foreign Currency Risk As of February 2, 2019 , our foreign currency exchange risk exposure primarily results from our businesses operating outside of the United States, which are primarily related to (1) our Tommy Bahama operations in Canada, Australia and Japan purchasing goods in U.S. dollars or other currencies which are not the functional currency of the business and (2) certain other transactions, including intercompany transactions. We may enter into short-term forward foreign currency exchange contracts in the ordinary course of business to mitigate a portion of the risk associated with foreign currency exchange rate fluctuations related to purchases of inventory or selling goods in currencies other than the functional currencies by certain of our foreign operations. As of February 2, 2019 , we were not a party to any forward foreign currency exchange contracts.</t>
  </si>
  <si>
    <t>Interest Rate Risk Management</t>
  </si>
  <si>
    <t xml:space="preserve">Interest Rate Risk As of February 2, 2019 , we were exposed to market risk from changes in interest rates on our variable-rate indebtedness under our U.S. Revolving Credit Agreement. We may attempt to limit the impact of interest rate changes on earnings and cash flow, primarily through a mix of variable-rate and fixed-rate debt, although at times all of our debt may be either variable-rate or fixed-rate debt. At times we may enter into interest rate swap arrangements related to certain of our variable-rate debt in order to fix the interest rate if we determine that our exposure to interest rate changes is higher than optimal. Our assessment also considers our need for flexibility in our borrowing arrangements resulting from the seasonality of our business, anticipated future cash flows and our expectations about the risk of future interest rate changes, among other factors. As of February 2, 2019 , we did not have any interest rate swap agreements, thus all of our debt was variable-rate debt with exposure to changes in interest rates. </t>
  </si>
  <si>
    <t>Fair Value Measurements</t>
  </si>
  <si>
    <t>Fair Value Measurements Fair value, in accordance with GAAP,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 (1) Level 1—Quoted prices in active markets for identical assets or liabilities; (2)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3) Level 3—Unobservable inputs that are supported by little or no market activity and that are significant to the fair value of the assets or liabilities, which includes certain pricing models, discounted cash flow methodologies and similar techniques that use significant unobservable inputs. Our financial instruments consist primarily of our cash and cash equivalents, accounts receivable, accounts payable, accrued expenses and debt. Given their short-term nature, the carrying amounts of cash and cash equivalents, receivables, accounts payable and accrued expenses generally approximate their fair values. Additionally, we believe the carrying amounts of our variable-rate borrowings approximate fair value. We have determined that our property and equipment, intangible assets and goodwill, for which the book values are disclosed in Notes 3 and 4, are non-financial assets measured at fair value on a non-recurring basis. We have determined that our approaches for determining fair values of our property and equipment, intangible assets and goodwill generally are based on Level 3 inputs. Additionally, for contingent consideration fair value amounts, we have determined that our approaches for determining fair value are generally based on Level 3 inputs.</t>
  </si>
  <si>
    <t>Equity Compensation</t>
  </si>
  <si>
    <t>Equity Compensation We have certain equity compensation plans as described in Note 7, which provide for the ability to grant restricted shares, restricted share units, options and other equity awards to our employees and non-employee directors. We recognize compensation expense related to equity awards to employees and non-employee directors in SG&amp;A in our consolidated statements of operations based on their fair values on the grant date. The fair values of restricted shares and restricted share units are determined based on the fair value of our common stock on the grant date, regardless of whether the awards are performance or service based. We use the fair value method to recognize compensation expense related to equity awards, with a corresponding entry to additional paid-in capital. For awards with specified service requirements, the fair value of the equity awards granted to employees is recognized over the respective service period. For performance-based awards, during the performance period we assess expected performance versus the predetermined performance goals and adjust the cumulative equity compensation expense to reflect the relative expected performance achievement. The equity compensation expense is recognized on a straight-line basis over the aggregate performance period and any additional required service period.</t>
  </si>
  <si>
    <t>Accumulated Other Comprehensive Loss</t>
  </si>
  <si>
    <t>Comprehensive Income and Accumulated Other Comprehensive Loss Comprehensive income consists of net earnings and specified components of other comprehensive loss. Other comprehensive income includes changes in assets and liabilities that are not included in net earnings pursuant to GAAP, such as foreign currency translation adjustments between the functional and reporting currencies and the net unrealized gain (loss) associated with cash flow hedges which qualify for hedge accounting, if any. These amounts of accumulated other comprehensive loss are deferred in accumulated other comprehensive loss, which is included in shareholders' equity in our consolidated balance sheets.</t>
  </si>
  <si>
    <t>Dividends</t>
  </si>
  <si>
    <t>Dividends Dividends are accrued at the time declared by our Board of Directors and typically paid within the same fiscal quarter.</t>
  </si>
  <si>
    <t>Concentration of Credit Risk and Significant Customers</t>
  </si>
  <si>
    <t xml:space="preserve">Concentration of Credit Risk and Significant Customers We are exposed to concentrations of credit risk as a result of our receivables balances, for which the total exposure is limited to the amount recognized in our consolidated balance sheets. We sell our merchandise to customers operating in a number of retail distribution channels in the United States and other countries. We extend credit to certain wholesale customers based on an evaluation of the customer's credit history and financial condition, usually without requiring collateral. Credit risk is impacted by conditions or occurrences within the economy and the retail industry and is principally dependent on each customer's financial condition. Additionally, a decision by the controlling owner of a group of stores or any significant customer to decrease the amount of merchandise purchased from us or to cease carrying our products could have an adverse effect on our results of operations in future periods. No individual customer represented greater than 10% of our consolidated net sales in Fiscal 2018 , Fiscal 2017 or Fiscal 2016 . As of February 2, 2019 , two customers each represented 15% of our receivables included in our consolidated balance sheet. </t>
  </si>
  <si>
    <t>Income Taxes Income taxes included in our consolidated financial statements are determined using the asset and liability method. Under this method, income taxes are recognized based on amounts of income taxes payable or refundable in the current year as well as the impact of any items that are recognized in different periods for consolidated financial statement reporting and tax return reporting purposes. Prepaid income taxes and income taxes payable are recognized in prepaid expenses and other accrued expenses and liabilities, respectively, in our consolidated balance sheets. As certain amounts are recognized in different periods for consolidated financial statement and tax return reporting purposes, financial statement and tax bases of assets and liabilities differ, resulting in the recognition of deferred tax assets and liabilities. The deferred tax assets and liabilities reflect the estimated future tax effects attributable to these differences, as well as the impact of net operating loss, capital loss and federal and state credit carry-forwards, each as determined under enacted tax laws and rates expected to apply in the period in which such amounts are expected to be realized or settled. We recognize deferred tax assets to the extent we believe it is more likely than not that these assets will be realized. In making such a determination, we consider all available positive and negative evidence, including future reversals of existing taxable temporary differences, projected future taxable income, taxable income in carryback years, tax-planning strategies, and results of recent operations. Valuation allowances are established when we determine that it is more likely than not that some portion or all of a deferred tax asset will not be realized. Valuation allowances are analyzed periodically and adjusted as events occur or circumstances change that would indicate adjustments to the valuation allowances are appropriate. If we determine that we are more likely than not to realize our deferred tax assets in the future in excess of their net recorded amount, we will reduce the deferred tax asset valuation allowance, which will reduce income tax expense. As realization of deferred tax assets and liabilities is dependent upon future taxable income in specific jurisdictions, changes in tax laws and rates and shifts in the amount of taxable income among jurisdictions may have a significant impact on the amount of benefit ultimately realized for deferred tax assets and liabilities. We account for the effect of changes in tax laws or rates in the period of enactment. We utilize a two-step approach for evaluating uncertain tax positions. Under the two-step method, recognition occurs when we conclude that a tax position, based solely on technical merits, is more likely than not to be sustained upon examination. The second step, measurement, is only addressed if step one has been satisfied. The tax benefit recorded is measured as the largest amount of benefit determined on a cumulative probability basis that is more likely than not to be realized upon ultimate settlement. Those tax positions failing to qualify for initial recognition are recognized in the first subsequent interim period they meet the more likely than not threshold or are resolved through negotiation or litigation with the relevant taxing authority or upon expiration of the statute of limitations. Alternatively, de-recognition of a tax position that was previously recognized occurs when we subsequently determine that a tax position no longer meets the more likely than not threshold of being sustained. Interest and penalties associated with unrecognized tax positions are recorded within income tax expense in our consolidated statements of operations. As of February 2, 2019 and February 3, 2018 and during Fiscal 2018 , Fiscal 2017 and Fiscal 2016 , we did not have any material unrecognized tax benefit amounts, including any related potential penalty or interest expense, or material changes in unrecognized tax benefit amounts. In the case of foreign subsidiaries there are certain exceptions to the requirement that deferred tax liabilities be recognized for the difference in the financial statement and tax bases of assets. When the financial statement basis of the investment in a foreign subsidiary, excluding undistributed earnings, exceeds the tax basis in such investment, the deferred liability is not recognized if management considers the investment to be essentially permanent in duration. Further, deferred tax liabilities are not required to be recognized for undistributed earnings of foreign subsidiaries when management considers those earnings to be permanently reinvested outside the United States . The Tax Cuts and Jobs Act ("U.S. Tax Reform") as enacted on December 22, 2017 changed the way federal tax is applied to distributions of earnings of foreign subsidiaries. Generally, the aggregate of all post-1986 accumulated undistributed earnings and profits of foreign subsidiaries as of November 2, 2017 or December 31, 2017 was, if positive, subject to a U.S. "transition tax”, and future distributions of foreign earnings are generally not subject to federal tax. We have calculated the undistributed earnings of foreign subsidiaries as of the measurement dates and determined that no transition tax was due and accordingly have not recorded a transition tax amount in our consolidated statements of operations. While future distributions of foreign subsidiary earnings are not subject to federal tax, there are other possible tax impacts, including state taxes and foreign withholding tax, that must be considered if the earnings are not considered to be permanently reinvested. Further, U.S. Tax Reform did not exempt from federal tax the gain realized upon the sale of a foreign subsidiary, and consideration must be given to the impact of differences in the book and tax basis of foreign subsidiaries not arising from earnings when determining whether a liability must be recorded if the investment is not considered to be permanently reinvested. We consider all of our investments in and undistributed earnings of our foreign subsidiaries to be permanently reinvested outside the United States as of February 2, 2019 and therefore have not recorded a deferred tax liability on these amounts in our consolidated financial statements. We generally receive a U.S. income tax benefit upon the vesting of shares granted to employees. The benefit is equal to the difference, multiplied by the appropriate tax rate, between the fair value of the shares and the taxes payable by the employee at the time of vesting of a restricted share award. We record the tax benefit associated with the vesting of share awards granted to employees as a reduction to income taxes payable and a reduction to income taxes in our consolidated statements of operations. We file income tax returns in the United States and various state, local and foreign jurisdictions. Our federal, state, local and foreign income tax returns filed for years prior to Fiscal 2015, with limited exceptions, are no longer subject to examination by tax authorities.</t>
  </si>
  <si>
    <t>Earnings Per Share</t>
  </si>
  <si>
    <t>Earnings (Loss) Per Share Basic net earnings from continuing operations, net earnings from discontinued operations and net earnings per share are each calculated by dividing the respective earnings amount by the weighted average shares outstanding during the period. Shares repurchased, if any, are removed from the weighted average number of shares outstanding upon repurchase and delivery. Diluted net earnings from continuing operations, net earnings from discontinued operations and net earnings per share are each calculated similarly to the amounts above, except that the weighted average shares outstanding in the diluted calculations also includes the potential dilution using the treasury stock method that could occur if dilutive securities, including restricted share awards, options or other dilutive awards, were converted to shares. The treasury stock method assumes that shares are issued for any restricted share awards, options or other dilutive awards that are "in the money," and that we use the proceeds received to repurchase shares at the average market value of our shares for the respective period. For purposes of the treasury stock method, proceeds consist of cash to be paid and future compensation expense to be recognized.</t>
  </si>
  <si>
    <t>Use of Estimates</t>
  </si>
  <si>
    <t>Use of Estimates The preparation of our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t>
  </si>
  <si>
    <t>Accounting Standards Adopted in Fiscal 2018 and Recently Issued Accounting Standards Applicable to Future Years</t>
  </si>
  <si>
    <t xml:space="preserve">Accounting Standards Adopted in Fiscal 2018 As disclosed above in "Revenue Recognition and Receivables", in May 2014, the FASB issued guidance, as revised through supplemental guidance, which provided a single, comprehensive accounting model for revenue arising from contracts with customers. This new revenue recognition guidance superseded most of the prior revenue recognition guidance. Under the new guidance,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guidance also required additional disclosures about the nature, timing and uncertainty of revenue and cash flow arising from customer contracts, including significant judgments and changes in judgments. We adopted the revised revenue recognition guidance as of the first day of Fiscal 2018 using the modified retrospective method, applying the guidance only to contracts that were not completed prior to Fiscal 2018. There was no adjustment to retained earnings for the cumulative effect of applying the guidance upon adoption as there was no change in the timing or amount of revenue recognition for any of our revenue streams. We have changed our accounting policies and practices, as described in "Revenue Recognition and Receivables" above. Additionally, we designed and implemented specific controls over our evaluation of the impact of the new guidance, including disclosure requirements and the collection of relevant data for the reporting process. We made the following accounting policy elections and practical expedients related to the new revenue recognition guidance: (1) we exclude any taxes collected from customers that are remitted to taxing authorities from net sales, which is consistent with our historical policy; (2) we deem charges incurred by us before and after the customer obtains control of goods, as applicable, as fulfillment costs; (3) as customer payment terms are less than one year from the transfer of goods, we do not adjust receivable amounts for the effects of time value of money, which is consistent with our historical policy; and (4) we utilize the portfolio approach when multiple contracts or performance obligations are involved in the determination of revenue recognition. We do not believe the use of any practical expedients utilized by us had a material impact on our financial statements upon our adoption of the revised guidance. In October 2016, the FASB issued guidance on the recognition of current and deferred income taxes for intra-entity asset transfers. The revised guidance requires an entity to recognize the income tax consequences of an intra-entity transfer of an asset (other than inventory) when the transfer occurs. We adopted this guidance in the First Quarter of Fiscal 2018, resulting in a $0.1 million reduction to retained earnings as of February 4, 2018 and no impact on net earnings for any period presented. Other recently issued guidance that was adopted in Fiscal 2018 did not have a material impact on our consolidated financial statements upon adoption. Recently Issued Accounting Standards Applicable to Future Years In February 2016, the FASB issued revised lease accounting guidance. The guidance requires companies to record substantially all leases, including operating leases, as assets and liabilities on the balance sheet. For these leases, we will be required to recognize (1) a right of use asset which will represent our right to use, or control the use of, a specified asset for a lease term and (2) a lease liability equal to our obligation to make lease payments arising from a lease, measured on a discounted basis. Also, the revised guidance requires additional qualitative and quantitative footnote disclosures in our consolidated financial statements. The guidance will be adopted by us on the first day of the First Quarter of Fiscal 2019. The guidance requires the use of the modified retrospective transition approach, which includes a number of optional practical expedients that companies may elect to apply, including an option to not apply the new guidance in the comparative periods presented within the financial statements in the year of adoption. In Fiscal 2018, we implemented a new third party lease administration software, including validation of the relevant lease information included in the lease administration software for real estate leases, and in early Fiscal 2019 we implemented the related lease accounting module. We are in process of completing our (1) assessment to ensure all real estate, equipment and other leases have been identified, (2) evaluation of practical expedients and (3) accounting policy elections, as well as the documentation of these items. We are also implementing changes in internal controls related to lease accounting resulting from the adoption of the new guidance. We plan on electing the practical expedient to use the effective date as of the date of initial application on transition, and as a result will not adjust comparative period financial information or make the lease disclosures of the new guidance for periods prior to the effective date. Additionally, we plan on electing the package of practical expedients which allows us to not reassess our prior conclusions related to lease identification, lease classification and initial direct costs, but we do not plan on electing the hindsight practical expedient related to the determination of the reasonably certain lease term for existing leases. Considering the magnitude of our existing real estate leases, which are classified as operating leases, the new lease guidance will have a significant impact on our consolidated balance sheet by requiring the recognition of a significant amount of lease-related right of use assets and lease liabilities. Additionally, upon adoption of the new guidance, certain prepaid rent amounts previously classified in prepaid expenses as well as deferred rent amounts previously classified as non-current liabilities will be reclassified to reduce right of use assets. While we are still assessing the potential impact of the revised guidance, we do not anticipate the adoption of the guidance will have a material impact on our consolidated statement of operations and statement of cash flows. In June 2016, the FASB issued guidance, as amended, on the measurement of credit losses on financial instruments. This guidance amends the impairment model by requiring that companies use a forward-looking approach based on expected losses to estimate credit losses on certain financial instruments, including trade receivables. This guidance will be effective in Fiscal 2020, which will commence on February 2, 2020, with early adoption permitted. We are currently assessing the impact that adopting this guidance will have on our consolidated financial statements. </t>
  </si>
  <si>
    <t>Summary of Significant Accounting Policies (Tables)</t>
  </si>
  <si>
    <t>Schedule of Disaggregation of Revenue</t>
  </si>
  <si>
    <t xml:space="preserve"> Fiscal 2018 Fiscal 2017 Fiscal 2016 Retail $ 439,556 $ 427,439 $ 411,390 E-commerce 239,034 205,475 184,686 Restaurant 84,530 83,900 74,079 Wholesale 341,615 366,123 349,196 Other 2,731 3,274 3,237 Net sales $ 1,107,466 $ 1,086,211 $ 1,022,588 The tables below quantify, for each operating group and in total, the amount of net sales by distribution channel (in thousands) and as a percentage of net sales for each period presented. Fiscal 2018 Net Sales Retail E-commerce Restaurant Wholesale Other Tommy Bahama $ 675,358 48% 18% 13% 21% —% Lilly Pulitzer 272,299 42% 36% —% 22% —% Lanier Apparel 100,471 —% —% —% 100% —% Southern Tide 45,248 —% 18% —% 82% —% Corporate and Other 14,090 —% 54% —% 30% 16% Total net sales $ 1,107,466 40% 21% 8% 31% —% Fiscal 2017 Net Sales Retail E-commerce Restaurant Wholesale Other Tommy Bahama $ 686,021 49% 16% 12% 23% —% Lilly Pulitzer 248,931 38% 34% —% 28% —% Lanier Apparel 106,852 —% —% —% 100% —% Southern Tide 40,940 —% 19% —% 81% —% Corporate and Other 3,467 —% 23% —% 16% 61% Total net sales $ 1,086,211 39% 19% 8% 34% —% Fiscal 2016 Net Sales Retail E-commerce Restaurant Wholesale Other Tommy Bahama $ 658,911 50% 16% 11% 23% —% Lilly Pulitzer 233,294 36% 32% —% 32% —% Lanier Apparel 100,753 —% —% —% 100% —% Southern Tide 27,432 —% 23% —% 77% —% Corporate and Other 2,198 —% —% —% —% 100% Total net sales $ 1,022,588 40% 18% 7% 35% —%</t>
  </si>
  <si>
    <t>Schedule of estimated useful lives of the assets</t>
  </si>
  <si>
    <t>Depreciation is calculated using both straight-line and accelerated methods generally over the estimated useful lives of the assets as follows: Leasehold improvements Lesser of remaining life of the asset or lease term Furniture, fixtures, equipment and technology 2 – 15 years Buildings and improvements 7 – 40 years</t>
  </si>
  <si>
    <t>Operating Groups (Tables)</t>
  </si>
  <si>
    <t>Schedule of information pertaining to the continuing operations of operating groups</t>
  </si>
  <si>
    <t xml:space="preserve">The tables below present certain financial information (in thousands) about our operating groups, as well as Corporate and Other. Fiscal 2018 Fiscal 2017 Fiscal 2016 Net Sales Tommy Bahama $ 675,358 $ 686,021 $ 658,911 Lilly Pulitzer 272,299 248,931 233,294 Lanier Apparel 100,471 106,852 100,753 Southern Tide 45,248 40,940 27,432 Corporate and Other 14,090 3,467 2,198 Net Sales $ 1,107,466 $ 1,086,211 $ 1,022,588 Depreciation and Amortization of Intangible Assets Tommy Bahama $ 29,549 $ 30,998 $ 31,796 Lilly Pulitzer 10,605 9,021 7,968 Lanier Apparel 567 583 478 Southern Tide 528 441 390 Corporate and Other 1,241 1,359 1,451 Depreciation and Amortization of Intangible Assets $ 42,490 $ 42,402 $ 42,083 Operating Income (Loss) Tommy Bahama $ 53,139 $ 55,002 $ 44,101 Lilly Pulitzer 47,239 46,608 51,995 Lanier Apparel 5,057 6,546 6,955 Southern Tide 5,663 4,504 (282 ) Corporate and Other (1) (20,506 ) (26,660 ) (12,885 ) Operating Income 90,592 86,000 89,884 Interest expense, net 2,283 3,109 3,421 Earnings Before Income Taxes $ 88,309 $ 82,891 $ 86,463 (1) Corporate and Other included a LIFO accounting charge of $0.8 million, a LIFO accounting charge of $7.8 million and a LIFO accounting credit of $5.9 million in Fiscal 2018, Fiscal 2017 and Fiscal 2016, respectively. Fiscal 2018 Fiscal 2017 Fiscal 2016 Purchases of Property and Equipment Tommy Bahama $ 25,111 $ 24,962 $ 34,191 Lilly Pulitzer 10,777 11,150 14,142 Lanier Apparel 99 305 295 Southern Tide 149 1,138 27 Corporate and Other 907 1,193 760 Purchases of Property and Equipment $ 37,043 $ 38,748 $ 49,415 February 2, 2019 February 3, 2018 Total Assets Tommy Bahama $ 439,353 $ 439,871 Lilly Pulitzer 152,113 142,882 Lanier Apparel 54,369 31,575 Southern Tide 97,939 94,032 Corporate and Other (1) (16,520 ) (8,419 ) Total Assets $ 727,254 $ 699,941 (1) Total assets for Corporate and Other include LIFO reserves of $62.1 million and $61.5 million as of February 2, 2019 and February 3, 2018, respectively. </t>
  </si>
  <si>
    <t>Schedule of net book value of the entity's property and equipment, by geographic area</t>
  </si>
  <si>
    <t>Net book value of our property and equipment and net sales by geographic area are presented in the tables below (in thousands). The other foreign amounts primarily relate to our Tommy Bahama operations in Canada, Australia and Japan. Net Book Value of Property and Equipment February 2, 2019 February 3, 2018 United States $ 186,426 $ 187,109 Other foreign 6,150 6,424 $ 192,576 $ 193,533</t>
  </si>
  <si>
    <t>Schedule of information for the net sales recognized by geographic area</t>
  </si>
  <si>
    <t>Net Sales Fiscal 2018 Fiscal 2017 Fiscal 2016 United States $ 1,067,235 $ 1,048,619 $ 986,062 Other foreign 40,231 37,592 36,526 $ 1,107,466 $ 1,086,211 $ 1,022,588</t>
  </si>
  <si>
    <t>Schedule of net sales by distribution channel</t>
  </si>
  <si>
    <t>Property and Equipment, Net (Tables)</t>
  </si>
  <si>
    <t>Schedule of components of property and equipment, carried at cost</t>
  </si>
  <si>
    <t>Property and equipment, carried at cost, is summarized as follows (in thousands): February 2, 2019 February 3, 2018 Land $ 3,166 $ 3,166 Buildings and improvements 38,782 36,331 Furniture, fixtures, equipment and technology 223,666 205,854 Leasehold improvements 229,141 231,108 494,755 476,459 Less accumulated depreciation and amortization (302,179 ) (282,926 ) Property and equipment, net $ 192,576 $ 193,533</t>
  </si>
  <si>
    <t>Intangible Assets and Goodwill (Tables)</t>
  </si>
  <si>
    <t>Summary of intangible assets by category</t>
  </si>
  <si>
    <t>Intangible assets by category are summarized below (in thousands): February 2, 2019 February 3, 2018 Intangible assets with finite lives $ 51,929 $ 52,470 Accumulated amortization (40,753 ) (38,612 ) Total intangible assets with finite lives, net 11,176 13,858 Intangible assets with indefinite lives: Tommy Bahama Trademarks $ 110,700 $ 110,700 Lilly Pulitzer Trademarks 27,500 27,500 Southern Tide Trademarks 26,800 26,800 Total intangible assets, net $ 176,176 $ 178,858</t>
  </si>
  <si>
    <t>Schedule of changes in carrying amount of intangible assets by operating group and in total</t>
  </si>
  <si>
    <t>ntangible assets, by operating group and in total, for Fiscal 2016 , Fiscal 2017 and Fiscal 2018 are as follows (in thousands): Tommy Bahama Lilly Pulitzer Lanier Apparel Southern Tide Corporate and Other Total Balance, January 30, 2016 $ 114,944 $ 28,794 $ — $ — $ — $ 143,738 Acquisition — — 3,137 30,240 — 33,377 Amortization (1,599 ) (199 ) (89 ) (263 ) — (2,150 ) Other, including foreign currency 280 — — — — 280 Balance, January 28, 2017 113,625 28,595 3,048 29,977 — 175,245 Acquisition — 1,500 — — 4,440 5,940 Amortization (1,580 ) (346 ) (172 ) (288 ) (18 ) (2,404 ) Other, including foreign currency 112 — (35 ) — — 77 Balance, February 3, 2018 112,157 29,749 2,841 29,689 4,422 178,858 Acquisition — — — — — — Amortization (1,385 ) (533 ) (171 ) (288 ) (233 ) (2,610 ) Other, including foreign currency (72 ) — — — — (72 ) Balance, February 2, 2019 $ 110,700 $ 29,216 $ 2,670 $ 29,401 $ 4,189 $ 176,176</t>
  </si>
  <si>
    <t>Schedule of changes in the carrying amount of goodwill by operating group and in total</t>
  </si>
  <si>
    <t>oodwill, by operating group and in total, for Fiscal 2016 , Fiscal 2017 and Fiscal 2018 is as follows (in thousands): Tommy Bahama Lilly Pulitzer Southern Tide Corporate and Other Total Balance, January 30, 2016 $ 728 $ 16,495 $ — $ — $ 17,223 Acquisition — — 42,745 — 42,745 Other, including foreign currency 47 — — — 47 Balance, January 28, 2017 775 16,495 42,745 — 60,015 Acquisition — 3,027 — 3,615 6,642 Other, including foreign currency 46 — — — 46 Balance, February 3, 2018 821 19,522 42,745 3,615 66,703 Acquisition — — — — — Other, including foreign currency (67 ) — — (15 ) (82 ) Balance, February 2, 2019 $ 754 $ 19,522 $ 42,745 $ 3,600 $ 66,621</t>
  </si>
  <si>
    <t>Shareholders' Equity (Tables)</t>
  </si>
  <si>
    <t>Summary of the restricted shares activity</t>
  </si>
  <si>
    <t>The table below summarizes the restricted share award activity for officers and other key employees (in shares) during Fiscal 2018 , Fiscal 2017 , and Fiscal 2016 : Fiscal 2018 Fiscal 2017 Fiscal 2016 Number of Shares Weighted- average grant date fair value Number of Shares Weighted- average grant date fair value Number of Shares Weighted- average grant date fair value Restricted share awards outstanding at beginning of fiscal year 211,045 $ 63 228,682 $ 69 175,886 $ 67 Service-based restricted share awards granted/issued 49,726 $ 79 58,753 $ 56 44,437 $ 73 Performance-based restricted share awards issued related to prior year performance awards 72,427 $ 57 30,443 $ 76 87,009 $ 58 Restricted share awards vested, including restricted shares repurchased from employees for employees' tax liability (73,408 ) $ 58 (92,239 ) $ 78 (58,711 ) $ 51 Restricted share awards forfeited (1,900 ) 62 (14,594 ) 58 (19,939 ) 67 Restricted share awards outstanding at end of fiscal year 257,890 $ 66 211,045 $ 63 228,682 $ 69</t>
  </si>
  <si>
    <t>Summary of information about the unvested restricted shares and restricted share units</t>
  </si>
  <si>
    <t xml:space="preserve">The following table summarizes information about the unvested restricted share awards as of February 2, 2019 . The unvested restricted share awards will be settled in shares of our common stock on the vesting date, subject to the employee still being an employee at that time. Description Number of Unvested Share Awards Average Market Price on Date of Grant Service-based &amp; Performance-based Restricted Share Awards Vesting in April 2019 74,317 $ 73 Service-based &amp; Performance-based Restricted Share Awards Vesting in April 2020 117,837 $ 57 Service-based Restricted Share Awards Vesting in April 2021 43,636 $ 75 Other Service-based Restricted Share Awards Vesting at Various Dates 22,100 $ 71 Total 257,890 </t>
  </si>
  <si>
    <t>Income Taxes (Tables)</t>
  </si>
  <si>
    <t>Summary of the entity's distribution between domestic and foreign earnings (loss) from continuing operations before income taxes and the provision (benefit) for income taxes related to continuing operations</t>
  </si>
  <si>
    <t>The following table summarizes our distribution between domestic and foreign earnings (loss) before income taxes and the provision (benefit) for income taxes (in thousands): Fiscal Fiscal Fiscal Earnings from continuing operations before income taxes: Domestic $ 85,050 $ 78,707 $ 84,843 Foreign 3,259 4,184 1,620 Earnings from continuing operations before income taxes $ 88,309 $ 82,891 $ 86,463 Income taxes: Current: Federal $ 12,543 $ 11,710 $ 19,704 State 4,474 3,775 4,475 Foreign 1,979 707 599 18,996 16,192 24,778 Deferred—primarily Federal 3,141 1,690 8,108 Deferred—Foreign (119 ) 308 (922 ) Income taxes $ 22,018 $ 18,190 $ 31,964</t>
  </si>
  <si>
    <t>Schedule of reconciliations of the United States federal statutory income tax rates and the entity's effective tax rates</t>
  </si>
  <si>
    <t xml:space="preserve">Reconciliations of the United States federal statutory income tax rates and our effective tax rates are summarized as follows: Fiscal Fiscal Fiscal Statutory tax rate (1) 21.0 % 33.7 % 35.0 % State income taxes—net of federal income tax benefit 4.6 % 3.6 % 3.8 % Impact of foreign operations rate differential (2) 0.7 % (0.6 )% (0.4 )% Valuation allowance for foreign losses and other carry-forwards (3) (0.1 )% 1.1 % (0.6 )% U.S. Tax Reform impact of tax rate change on deferred tax amounts — % (14.4 )% — % Other, net (1.3 )% (1.5 )% (0.8 )% Effective tax rate for continuing operations 24.9 % 21.9 % 37.0 % (1) The statutory tax rate for Fiscal 2018 reflects the reduction of the federal corporate marginal tax rate to 21%, while Fiscal 2016 reflects the federal corporate marginal tax rate prior to U.S. Tax Reform of 35%. Fiscal 2017 is a blended rate that reflects the reduction of the federal corporate marginal tax rate effective January 1, 2018. (2) Impact of foreign operations rate differential primarily reflects the rate differential between the United States and the respective foreign jurisdictions for any foreign income or losses, and the impact of any permanent differences. (3) Valuation allowance for foreign losses and other carry-forwards primarily reflects the valuation allowance recorded due to our inability to recognize an income tax benefit related to certain operating loss carry-forwards and deferred tax assets during the period. The benefit in Fiscal 2018 and Fiscal 2016 was primarily due to the utilization of certain operating loss carryforward benefits against current year earnings and changes in our assessment of the likelihood of recognition of certain foreign operating loss carryforwards. </t>
  </si>
  <si>
    <t>Schedule of deferred tax assets and liabilities included in the entity's consolidated balance sheets</t>
  </si>
  <si>
    <t>Deferred tax assets and liabilities included in our consolidated balance sheets are comprised of the following (in thousands): February 2, February 3, Deferred Tax Assets: Inventories $ 13,210 $ 12,207 Accrued compensation and benefits 8,096 7,660 Receivable allowances and reserves 890 1,630 Deferred rent and lease obligations 3,371 3,322 Operating loss and other carry-forwards 2,785 4,218 Other, net 4,122 3,739 Deferred tax assets 32,474 32,776 Deferred Tax Liabilities: Depreciation and amortization (11,917 ) (10,210 ) Acquired intangible assets (32,913 ) (31,327 ) Deferred tax liabilities (44,830 ) (41,537 ) Valuation allowance (5,103 ) (5,624 ) Net deferred tax liability $ (17,459 ) $ (14,385 )</t>
  </si>
  <si>
    <t>Schedule of deferred income taxes included in the line items in the entity's consolidated balance sheets</t>
  </si>
  <si>
    <t>The amounts of deferred income taxes included in our consolidated balance sheets are as follows (in thousands): February 2, February 3, Assets: Deferred tax assets $ 952 $ 884 Liabilities: Deferred tax liabilities (18,411 ) (15,269 ) Net deferred tax liability $ (17,459 ) $ (14,385 )</t>
  </si>
  <si>
    <t>Summarized Quarterly Data (unaudited) (Tables)</t>
  </si>
  <si>
    <t>Summary of quarterly results</t>
  </si>
  <si>
    <t>Following is a summary of our Fiscal 2018 and Fiscal 2017 , quarterly results (in thousands, except per share amounts): First Quarter Second Quarter Third Quarter Fourth Quarter Total (1) Fiscal 2018 Net sales $ 272,628 $ 302,641 $ 233,662 $ 298,535 $ 1,107,466 Gross profit $ 164,146 $ 179,297 $ 129,279 $ 164,402 $ 637,124 Operating income $ 28,373 $ 36,513 $ 3,705 $ 22,001 $ 90,592 Net earnings (2) $ 20,567 $ 27,184 $ 1,861 $ 16,679 $ 66,291 Net earnings per share (2) : Basic $ 1.24 $ 1.63 $ 0.11 $ 1.00 $ 3.97 Diluted $ 1.23 $ 1.61 $ 0.11 $ 0.99 $ 3.94 Weighted average shares outstanding: Basic 16,639 16,683 16,694 16,698 16,678 Diluted 16,769 16,840 16,870 16,890 16,842 Fiscal 2017 Net sales $ 272,363 $ 284,709 $ 235,960 $ 293,179 $ 1,086,211 Gross profit $ 159,410 $ 165,969 $ 125,176 $ 162,077 $ 612,632 Operating income $ 29,959 $ 36,402 $ 1,124 $ 18,515 $ 86,000 Net earnings from continuing operations $ 17,197 $ 22,689 $ 1,072 $ 23,743 $ 64,701 Income from discontinued operations, net of taxes $ — $ — $ — $ 389 $ 389 Net earnings $ 17,197 $ 22,689 $ 1,072 $ 24,132 $ 65,090 Net earnings from continuing operations per share: Basic $ 1.04 $ 1.37 $ 0.06 $ 1.43 $ 3.90 Diluted $ 1.03 $ 1.36 $ 0.06 $ 1.41 $ 3.87 Income from discontinued operations, net of taxes, per share: Basic $ — $ — $ — $ 0.02 $ 0.02 Diluted $ — $ — $ — $ 0.02 $ 0.02 Net earnings per share: Basic $ 1.04 $ 1.37 $ 0.06 $ 1.45 $ 3.92 Diluted $ 1.03 $ 1.36 $ 0.06 $ 1.44 $ 3.89 Weighted average shares outstanding: Basic 16,549 16,605 16,618 16,624 16,600 Diluted 16,695 16,700 16,735 16,802 16,734 (1) The sum of the quarterly net earnings per share amounts may not equal the amount for the year due to rounding. (2) There were no net earnings from discontinued operations in Fiscal 2018.</t>
  </si>
  <si>
    <t>Business Combinations (Tables)</t>
  </si>
  <si>
    <t>Schedule of Recognized Identified Assets Acquired and Liabilities Assumed</t>
  </si>
  <si>
    <t>The following table summarizes our allocation of the purchase price for the Southern Tide acquisition (in thousands): Southern Tide acquisition Cash and cash equivalents $ 2,423 Receivables 6,616 Inventories (1) 16,251 Prepaid expenses 740 Property and equipment 220 Intangible assets 30,240 Goodwill 42,745 Other non-current assets 344 Accounts payable, accrued expenses and other liabilities (3,473 ) Deferred taxes (1,812 ) Purchase price $ 94,294 (1) Includes a step-up of acquired inventory from cost to fair value of $2.7 million. This step-up amount was recognized in Fiscal 2016 in cost of goods sold in our consolidated statement of operations. The following table summarizes our allocation of the purchase price for the Fiscal 2017 acquisitions, in the aggregate (in thousands): Fiscal 2017 acquisitions Cash and cash equivalents $ 406 Inventories (1) 3,910 Prepaid expenses and other current assets 595 Property and equipment 682 Intangible assets 5,940 Goodwill 6,642 Accounts payable, accrued expenses and other liabilities (640 ) Purchase price (2) $ 17,535 (1) Includes a step-up of acquired inventory from cost to fair value of $1.3 million with $1.2 million of this step-up amount recognized in Fiscal 2017 in cost of goods sold in our consolidated statement of operations. (2) In connection with the TBBC acquisition, we entered into a contingent consideration agreement pursuant to which we will be obligated to make cash payments to the sellers of up to $3.5 million in the aggregate subject to TBBC's achievement of certain earnings targets over a four year period subsequent to the acquisition. Estimated fair value of the contingent consideration amount as of the acquisition date was $0.3 million.</t>
  </si>
  <si>
    <t>Finite-Lived and Indefinite-Lived Intangible Assets Acquired as Part of Business Combination</t>
  </si>
  <si>
    <t>Intangible assets allocated in connection with our purchase price allocation consisted of the following (in thousands): Useful life Fiscal 2017 acquisitions Finite lived intangible assets acquired: Trade names and trademarks 20 years $ 4,220 Other intangible assets including reacquired rights, customer relationships and non-compete agreements 3 - 10 years $ 1,720 $ 5,940 Intangible assets allocated in connection with our purchase price allocation consisted of the following (in thousands): Useful life Southern Tide acquisition Finite lived intangible assets acquired, primarily consisting of customer relationships 5 - 20 years $ 3,440 Trade names and trademarks Indefinite 26,800 $ 30,240</t>
  </si>
  <si>
    <t>Summary of Significant Accounting Policies (Details) - USD ($) $ in Thousands</t>
  </si>
  <si>
    <t>Investments, corporations, significant influence threshold, percentage</t>
  </si>
  <si>
    <t>20.00%</t>
  </si>
  <si>
    <t>Investments, limited liability company, significant influence threshold, percentage</t>
  </si>
  <si>
    <t>3.00%</t>
  </si>
  <si>
    <t>Royalty income, operating</t>
  </si>
  <si>
    <t>Distribution network costs, including shipping and handling</t>
  </si>
  <si>
    <t>Advertising, promotions and marketing expenses</t>
  </si>
  <si>
    <t>Prepaid advertising, promotions and marketing expenses</t>
  </si>
  <si>
    <t>Royalty expenses</t>
  </si>
  <si>
    <t>Maximum</t>
  </si>
  <si>
    <t>Allocation period</t>
  </si>
  <si>
    <t>1 year</t>
  </si>
  <si>
    <t>Shipping and Handling</t>
  </si>
  <si>
    <t>Summary of Significant Accounting Policies (Details 2) - USD ($) $ in Thousands</t>
  </si>
  <si>
    <t>3 Months Ended</t>
  </si>
  <si>
    <t>Nov. 03, 2018</t>
  </si>
  <si>
    <t>May 05, 2018</t>
  </si>
  <si>
    <t>Oct. 28, 2017</t>
  </si>
  <si>
    <t>Jul. 29, 2017</t>
  </si>
  <si>
    <t>Apr. 29, 2017</t>
  </si>
  <si>
    <t>Disaggregation of Revenue [Line Items]</t>
  </si>
  <si>
    <t>Retail</t>
  </si>
  <si>
    <t>E-commerce</t>
  </si>
  <si>
    <t>Restaurant</t>
  </si>
  <si>
    <t>Wholesale</t>
  </si>
  <si>
    <t>Other</t>
  </si>
  <si>
    <t>Summary of Significant Accounting Policies (Details 4) - USD ($) $ in Millions</t>
  </si>
  <si>
    <t>Inventories which are valued at the lower of LIFO cost or market after deducting LIFO reserve</t>
  </si>
  <si>
    <t>Inventories which are valued at the lower of LIFO cost or market (as a percent)</t>
  </si>
  <si>
    <t>93.00%</t>
  </si>
  <si>
    <t>Inventories which are valued at the lower of FIFO cost or market</t>
  </si>
  <si>
    <t>LIFO reserve</t>
  </si>
  <si>
    <t>Summary of Significant Accounting Policies (Details 5) - USD ($) $ in Millions</t>
  </si>
  <si>
    <t>Valuation reserve amount</t>
  </si>
  <si>
    <t>Allowance for doubtful accounts receivable</t>
  </si>
  <si>
    <t>Income tax receivable</t>
  </si>
  <si>
    <t>Right to recover product, current</t>
  </si>
  <si>
    <t>Contract liabilities</t>
  </si>
  <si>
    <t>Furniture, fixtures, equipment and technology | Minimum</t>
  </si>
  <si>
    <t>Estimated useful lives</t>
  </si>
  <si>
    <t>2 years</t>
  </si>
  <si>
    <t>Furniture, fixtures, equipment and technology | Maximum</t>
  </si>
  <si>
    <t>15 years</t>
  </si>
  <si>
    <t>Buildings and improvements | Minimum</t>
  </si>
  <si>
    <t>7 years</t>
  </si>
  <si>
    <t>Buildings and improvements | Maximum</t>
  </si>
  <si>
    <t>40 years</t>
  </si>
  <si>
    <t>Information Technology Assets and Outlet Store Assets</t>
  </si>
  <si>
    <t>Fixed asset impairment charges</t>
  </si>
  <si>
    <t>Sales Channel, Directly to Consumer</t>
  </si>
  <si>
    <t>Refund liability, current</t>
  </si>
  <si>
    <t>Gift card and merchandise credit, expected timing of redemption</t>
  </si>
  <si>
    <t>Summary of Significant Accounting Policies (Details 6) - USD ($) $ in Millions</t>
  </si>
  <si>
    <t>Intangible Assets, net</t>
  </si>
  <si>
    <t>Impairment of intangible assets with indefinite lives</t>
  </si>
  <si>
    <t>Impairment of intangible assets with finite lives</t>
  </si>
  <si>
    <t>Impairment of goodwill</t>
  </si>
  <si>
    <t>Officers' life insurance policies</t>
  </si>
  <si>
    <t>Unamortized deferred financing costs</t>
  </si>
  <si>
    <t>Deferred compensation investments included in other non-current assets</t>
  </si>
  <si>
    <t>Liabilities associated with the non-qualified deferred compensation plan</t>
  </si>
  <si>
    <t>Finite lived intangible assets amortization period</t>
  </si>
  <si>
    <t>20 years</t>
  </si>
  <si>
    <t>Summary of Significant Accounting Policies (Details 7) - USD ($) $ in Millions</t>
  </si>
  <si>
    <t>Deferred rent, non-current</t>
  </si>
  <si>
    <t>TBBC</t>
  </si>
  <si>
    <t>Business combination, contingent consideration arrangements, change in amount of contingent consideration, asset</t>
  </si>
  <si>
    <t>Contingent consideration</t>
  </si>
  <si>
    <t>Summary of Significant Accounting Policies (Details 8) $ in Thousands</t>
  </si>
  <si>
    <t>Feb. 02, 2019USD ($)customer</t>
  </si>
  <si>
    <t>Feb. 04, 2018USD ($)</t>
  </si>
  <si>
    <t>Feb. 03, 2018USD ($)</t>
  </si>
  <si>
    <t>Number of customers | customer</t>
  </si>
  <si>
    <t>Disposal group, including discontinued operation, liabilities, current</t>
  </si>
  <si>
    <t>Consolidated accounts receivable | Customer concentration risk</t>
  </si>
  <si>
    <t>Concentration risk, percentage</t>
  </si>
  <si>
    <t>15.00%</t>
  </si>
  <si>
    <t>Operating Groups (Details) - USD ($)</t>
  </si>
  <si>
    <t>Operating groups</t>
  </si>
  <si>
    <t>Net Sales</t>
  </si>
  <si>
    <t>Depreciation and Amortization of Intangible Assets</t>
  </si>
  <si>
    <t>Operating Income (Loss)</t>
  </si>
  <si>
    <t>Purchases of Property and Equipment</t>
  </si>
  <si>
    <t>LIFO accounting charge (credit)</t>
  </si>
  <si>
    <t>Corporate and Other</t>
  </si>
  <si>
    <t>Tommy Bahama | Operating Segments</t>
  </si>
  <si>
    <t>Lilly Pulitzer | Operating Segments</t>
  </si>
  <si>
    <t>Lanier Apparel | Operating Segments</t>
  </si>
  <si>
    <t>Southern Tide | Operating Segments</t>
  </si>
  <si>
    <t>Continuing Operations</t>
  </si>
  <si>
    <t>Continuing Operations | Corporate and Other</t>
  </si>
  <si>
    <t>Continuing Operations | Tommy Bahama | Operating Segments</t>
  </si>
  <si>
    <t>Continuing Operations | Lilly Pulitzer | Operating Segments</t>
  </si>
  <si>
    <t>Continuing Operations | Lanier Apparel | Operating Segments</t>
  </si>
  <si>
    <t>Continuing Operations | Southern Tide | Operating Segments</t>
  </si>
  <si>
    <t>Operating Groups (Details 2) - USD ($) $ in Thousands</t>
  </si>
  <si>
    <t>Geographic area</t>
  </si>
  <si>
    <t>Net book value of property and equipment, by geographic area</t>
  </si>
  <si>
    <t>United States</t>
  </si>
  <si>
    <t>Other foreign</t>
  </si>
  <si>
    <t>Operating Groups (Details 3) - USD ($) $ in Thousands</t>
  </si>
  <si>
    <t>Segment Reporting Information [Line Items]</t>
  </si>
  <si>
    <t>Operating Segments | Tommy Bahama</t>
  </si>
  <si>
    <t>Operating Segments | Lilly Pulitzer</t>
  </si>
  <si>
    <t>Operating Segments | Lanier Apparel</t>
  </si>
  <si>
    <t>Operating Segments | Southern Tide</t>
  </si>
  <si>
    <t>Revenue, net, percentage</t>
  </si>
  <si>
    <t>40.00%</t>
  </si>
  <si>
    <t>39.00%</t>
  </si>
  <si>
    <t>Retail | Operating Segments | Tommy Bahama</t>
  </si>
  <si>
    <t>48.00%</t>
  </si>
  <si>
    <t>49.00%</t>
  </si>
  <si>
    <t>50.00%</t>
  </si>
  <si>
    <t>Retail | Operating Segments | Lilly Pulitzer</t>
  </si>
  <si>
    <t>42.00%</t>
  </si>
  <si>
    <t>38.00%</t>
  </si>
  <si>
    <t>36.00%</t>
  </si>
  <si>
    <t>Retail | Operating Segments | Lanier Apparel</t>
  </si>
  <si>
    <t>0.00%</t>
  </si>
  <si>
    <t>Retail | Operating Segments | Southern Tide</t>
  </si>
  <si>
    <t>Retail | Corporate and Other</t>
  </si>
  <si>
    <t>21.00%</t>
  </si>
  <si>
    <t>19.00%</t>
  </si>
  <si>
    <t>18.00%</t>
  </si>
  <si>
    <t>E-commerce | Operating Segments | Tommy Bahama</t>
  </si>
  <si>
    <t>16.00%</t>
  </si>
  <si>
    <t>E-commerce | Operating Segments | Lilly Pulitzer</t>
  </si>
  <si>
    <t>34.00%</t>
  </si>
  <si>
    <t>32.00%</t>
  </si>
  <si>
    <t>E-commerce | Operating Segments | Lanier Apparel</t>
  </si>
  <si>
    <t>E-commerce | Operating Segments | Southern Tide</t>
  </si>
  <si>
    <t>23.00%</t>
  </si>
  <si>
    <t>E-commerce | Corporate and Other</t>
  </si>
  <si>
    <t>54.00%</t>
  </si>
  <si>
    <t>8.00%</t>
  </si>
  <si>
    <t>7.00%</t>
  </si>
  <si>
    <t>Restaurant | Operating Segments | Tommy Bahama</t>
  </si>
  <si>
    <t>13.00%</t>
  </si>
  <si>
    <t>12.00%</t>
  </si>
  <si>
    <t>11.00%</t>
  </si>
  <si>
    <t>Restaurant | Operating Segments | Lilly Pulitzer</t>
  </si>
  <si>
    <t>Restaurant | Operating Segments | Lanier Apparel</t>
  </si>
  <si>
    <t>Restaurant | Operating Segments | Southern Tide</t>
  </si>
  <si>
    <t>Restaurant | Corporate and Other</t>
  </si>
  <si>
    <t>31.00%</t>
  </si>
  <si>
    <t>35.00%</t>
  </si>
  <si>
    <t>Wholesale | Operating Segments | Tommy Bahama</t>
  </si>
  <si>
    <t>Wholesale | Operating Segments | Lilly Pulitzer</t>
  </si>
  <si>
    <t>22.00%</t>
  </si>
  <si>
    <t>28.00%</t>
  </si>
  <si>
    <t>Wholesale | Operating Segments | Lanier Apparel</t>
  </si>
  <si>
    <t>100.00%</t>
  </si>
  <si>
    <t>Wholesale | Operating Segments | Southern Tide</t>
  </si>
  <si>
    <t>82.00%</t>
  </si>
  <si>
    <t>81.00%</t>
  </si>
  <si>
    <t>77.00%</t>
  </si>
  <si>
    <t>Wholesale | Corporate and Other</t>
  </si>
  <si>
    <t>30.00%</t>
  </si>
  <si>
    <t>Other | Operating Segments | Tommy Bahama</t>
  </si>
  <si>
    <t>Other | Operating Segments | Lilly Pulitzer</t>
  </si>
  <si>
    <t>Other | Operating Segments | Lanier Apparel</t>
  </si>
  <si>
    <t>Other | Operating Segments | Southern Tide</t>
  </si>
  <si>
    <t>Other | Corporate and Other</t>
  </si>
  <si>
    <t>61.00%</t>
  </si>
  <si>
    <t>Property and Equipment, Net (Details) - USD ($) $ in Thousands</t>
  </si>
  <si>
    <t>Subtotal</t>
  </si>
  <si>
    <t>Less accumulated depreciation and amortization</t>
  </si>
  <si>
    <t>Land</t>
  </si>
  <si>
    <t>Buildings and improvements</t>
  </si>
  <si>
    <t>Furniture, fixtures, equipment and technology</t>
  </si>
  <si>
    <t>Leasehold improvements</t>
  </si>
  <si>
    <t>Intangible Assets and Goodwill (Details) - USD ($) $ in Thousands</t>
  </si>
  <si>
    <t>Intangible assets with finite lives, which primarily consist of customer relationships:</t>
  </si>
  <si>
    <t>Intangible assets with finite lives</t>
  </si>
  <si>
    <t>Accumulated amortization</t>
  </si>
  <si>
    <t>Total intangible assets with finite lives, net</t>
  </si>
  <si>
    <t>Intangible assets with indefinite lives:</t>
  </si>
  <si>
    <t>Total intangible assets, net</t>
  </si>
  <si>
    <t>Changes in carrying amount of intangible assets</t>
  </si>
  <si>
    <t>Balance at the beginning of the period</t>
  </si>
  <si>
    <t>Acquisition</t>
  </si>
  <si>
    <t>Amortization</t>
  </si>
  <si>
    <t>Other, including foreign currency</t>
  </si>
  <si>
    <t>Balance at the end of the period</t>
  </si>
  <si>
    <t>Expected amortization expense</t>
  </si>
  <si>
    <t>2019</t>
  </si>
  <si>
    <t>2020</t>
  </si>
  <si>
    <t>2021</t>
  </si>
  <si>
    <t>2022</t>
  </si>
  <si>
    <t>Tommy Bahama Trademarks</t>
  </si>
  <si>
    <t>Intangible assets with indefinite lives</t>
  </si>
  <si>
    <t>Lilly Pulitzer Trademarks</t>
  </si>
  <si>
    <t>Southern Tide Trademarks</t>
  </si>
  <si>
    <t>Intangible Assets and Goodwill (Details 2) - USD ($) $ in Thousands</t>
  </si>
  <si>
    <t>Changes in the carrying amount of goodwill</t>
  </si>
  <si>
    <t>Debt (Details)</t>
  </si>
  <si>
    <t>Feb. 02, 2019USD ($)</t>
  </si>
  <si>
    <t>U.S. Revolving Credit Agreement</t>
  </si>
  <si>
    <t>Weighted average borrowing rate</t>
  </si>
  <si>
    <t>5.80%</t>
  </si>
  <si>
    <t>Trade letters of credit outstanding</t>
  </si>
  <si>
    <t>Unused availability under line of credit</t>
  </si>
  <si>
    <t>Covenants, Other Restrictions and Prepayment Penalties</t>
  </si>
  <si>
    <t>Consecutive period during which if threshold is not reached then specified fixed charge coverage ratio must be maintained</t>
  </si>
  <si>
    <t>3 days</t>
  </si>
  <si>
    <t>Threshold amount of unused availability for specified fixed charge coverage ratio</t>
  </si>
  <si>
    <t>Threshold percentage of total revolving commitments for specified fixed charge coverage ratio</t>
  </si>
  <si>
    <t>10.00%</t>
  </si>
  <si>
    <t>Trailing fiscal period used in calculating the fixed charge coverage ratio under financial covenants</t>
  </si>
  <si>
    <t>12 months</t>
  </si>
  <si>
    <t>Period during which percentage of total revolving commitments are required to be maintained</t>
  </si>
  <si>
    <t>30 days</t>
  </si>
  <si>
    <t>U.S. Revolving Credit Agreement | Minimum</t>
  </si>
  <si>
    <t>Fixed charge coverage ratio</t>
  </si>
  <si>
    <t>Revolving Credit Facility | Fourth Amended and Restated Credit Agreement</t>
  </si>
  <si>
    <t>Maximum borrowing capacity</t>
  </si>
  <si>
    <t>Commitments and Contingencies (Details) - USD ($)</t>
  </si>
  <si>
    <t>Total rent expense, excluding the reduction in rent expense associated with the write-off of deferred rent amounts upon the exit or decision to exit retail stores</t>
  </si>
  <si>
    <t>Real estate taxes, insurance, other operating expenses and contingent percentage rent included in rent expense</t>
  </si>
  <si>
    <t>Contingent percentage rent</t>
  </si>
  <si>
    <t>Aggregate minimum base rental commitments for all non-cancelable operating real property leases with original terms in excess of one year</t>
  </si>
  <si>
    <t>Fiscal 2018</t>
  </si>
  <si>
    <t>Fiscal 2019</t>
  </si>
  <si>
    <t>Fiscal 2020</t>
  </si>
  <si>
    <t>Fiscal 2021</t>
  </si>
  <si>
    <t>Fiscal 2022</t>
  </si>
  <si>
    <t>Thereafter</t>
  </si>
  <si>
    <t>Future minimum royalty and advertising payments</t>
  </si>
  <si>
    <t>Commitments and Contingencies (Details 2)</t>
  </si>
  <si>
    <t>Feb. 02, 2019USD ($)property</t>
  </si>
  <si>
    <t>Remediation activities</t>
  </si>
  <si>
    <t>Number of properties on which presence of hazardous waste was discovered | property</t>
  </si>
  <si>
    <t>Reserve for the remediation</t>
  </si>
  <si>
    <t>Underpaid Customs Duties</t>
  </si>
  <si>
    <t>Loss Contingencies [Line Items]</t>
  </si>
  <si>
    <t>Loss contingency, loss in period</t>
  </si>
  <si>
    <t>Loss contingency accrual, product liability, gross</t>
  </si>
  <si>
    <t>Beaufort Bonnet</t>
  </si>
  <si>
    <t>Business Combination, Separately Recognized Transactions [Line Items]</t>
  </si>
  <si>
    <t>Period over which contingent consideration will be payable</t>
  </si>
  <si>
    <t>4 years</t>
  </si>
  <si>
    <t>Contingent consideration payable in 2019</t>
  </si>
  <si>
    <t>Shareholders' Equity (Details) - $ / shares</t>
  </si>
  <si>
    <t>Common stock authorized for issuance (in shares)</t>
  </si>
  <si>
    <t>Common stock par value (in dollars per share)</t>
  </si>
  <si>
    <t>Common stock issued (in shares)</t>
  </si>
  <si>
    <t>Common stock outstanding (in shares)</t>
  </si>
  <si>
    <t>Shareholders' Equity (Details 2) - $ / shares</t>
  </si>
  <si>
    <t>Number of Shares</t>
  </si>
  <si>
    <t>Restricted shares outstanding at end of fiscal year</t>
  </si>
  <si>
    <t>Performance shares</t>
  </si>
  <si>
    <t>Weighted-average grant date fair value</t>
  </si>
  <si>
    <t>Restricted shares granted (in dollars per share)</t>
  </si>
  <si>
    <t>Restricted share units</t>
  </si>
  <si>
    <t>Long-Term Stock Incentive Plan</t>
  </si>
  <si>
    <t>Shareholders Equity</t>
  </si>
  <si>
    <t>Share awards available for issuance</t>
  </si>
  <si>
    <t>Additional grants available under the previous plans (in shares)</t>
  </si>
  <si>
    <t>Long-Term Stock Incentive Plan | Restricted share</t>
  </si>
  <si>
    <t>Restricted shares outstanding at beginning of fiscal year</t>
  </si>
  <si>
    <t>Restricted shares granted</t>
  </si>
  <si>
    <t>Restricted shares vested, including restricted shares repurchased from employees for employees' tax liability</t>
  </si>
  <si>
    <t>Restricted shares forfeited</t>
  </si>
  <si>
    <t>Restricted shares outstanding at beginning of fiscal year (in dollars per share)</t>
  </si>
  <si>
    <t>Restricted shares vested, including restricted shares repurchased from employees for employees' tax liability (in dollars per share)</t>
  </si>
  <si>
    <t>Restricted shares forfeited (in dollars per share)</t>
  </si>
  <si>
    <t>Restricted shares outstanding at end of fiscal year (in dollars per share)</t>
  </si>
  <si>
    <t>Long-Term Stock Incentive Plan | Restricted share | Minimum</t>
  </si>
  <si>
    <t>Vesting period</t>
  </si>
  <si>
    <t>3 years</t>
  </si>
  <si>
    <t>Long-Term Stock Incentive Plan | Restricted share | Maximum</t>
  </si>
  <si>
    <t>Long-Term Stock Incentive Plan | Restricted share units</t>
  </si>
  <si>
    <t>Shareholders' Equity (Details 3) $ / shares in Units, $ in Millions</t>
  </si>
  <si>
    <t>Feb. 02, 2019USD ($)$ / sharesshares</t>
  </si>
  <si>
    <t>Average Market Price on Date of Grant (in dollars per share) | $ / shares</t>
  </si>
  <si>
    <t>Performance shares | Fiscal 2016</t>
  </si>
  <si>
    <t>Unrecognized compensation expense related to unvested share-based restricted stock awards and the unvested restricted share units (in dollars) | $</t>
  </si>
  <si>
    <t>Restricted share units | Fiscal 2016</t>
  </si>
  <si>
    <t>Restricted share units | Fiscal 2017</t>
  </si>
  <si>
    <t>Shareholders' Equity (Details 4) - Employee Stock Purchase Plan - USD ($) $ / shares in Units, $ in Millions</t>
  </si>
  <si>
    <t>Purchase price of common stock as a percentage of closing market price</t>
  </si>
  <si>
    <t>85.00%</t>
  </si>
  <si>
    <t>Stock compensation expense (in dollars)</t>
  </si>
  <si>
    <t>Preferred Stock</t>
  </si>
  <si>
    <t>Preferred stock authorized (in shares)</t>
  </si>
  <si>
    <t>Preferred stock par value (in dollars per share)</t>
  </si>
  <si>
    <t>Preferred shares outstanding (in shares)</t>
  </si>
  <si>
    <t>Preferred shares issued (in shares)</t>
  </si>
  <si>
    <t>Shareholders' Equity (Details 5) $ in Thousands</t>
  </si>
  <si>
    <t>Changes in the entity's accumulated other comprehensive loss by component, net of related income taxes</t>
  </si>
  <si>
    <t>Beginning balance</t>
  </si>
  <si>
    <t>Ending balance</t>
  </si>
  <si>
    <t>Income Taxes (Details) - USD ($) $ in Thousands</t>
  </si>
  <si>
    <t>U.S. Tax Reform, reduction in tax expense</t>
  </si>
  <si>
    <t>Earnings from continuing operations before income taxes:</t>
  </si>
  <si>
    <t>Domestic</t>
  </si>
  <si>
    <t>Foreign</t>
  </si>
  <si>
    <t>Current:</t>
  </si>
  <si>
    <t>Federal</t>
  </si>
  <si>
    <t>State</t>
  </si>
  <si>
    <t>Total current</t>
  </si>
  <si>
    <t>Deferred—primarily Federal</t>
  </si>
  <si>
    <t>Deferred—Foreign</t>
  </si>
  <si>
    <t>Reconciliations of the United States federal statutory income tax rates and effective tax rates</t>
  </si>
  <si>
    <t>Statutory rate (as a percent)</t>
  </si>
  <si>
    <t>33.70%</t>
  </si>
  <si>
    <t>State income taxes-net of federal income tax benefit (as a percent)</t>
  </si>
  <si>
    <t>4.60%</t>
  </si>
  <si>
    <t>3.60%</t>
  </si>
  <si>
    <t>3.80%</t>
  </si>
  <si>
    <t>Impact of foreign operations (as a percent)</t>
  </si>
  <si>
    <t>0.70%</t>
  </si>
  <si>
    <t>(0.60%)</t>
  </si>
  <si>
    <t>(0.40%)</t>
  </si>
  <si>
    <t>Valuation allowance against foreign losses and other carryforwards (as a percent)</t>
  </si>
  <si>
    <t>(0.10%)</t>
  </si>
  <si>
    <t>1.10%</t>
  </si>
  <si>
    <t>U.S. Tax Reform, impact of change in tax rate and other related items</t>
  </si>
  <si>
    <t>(0.00%)</t>
  </si>
  <si>
    <t>(14.40%)</t>
  </si>
  <si>
    <t>Other, net (as a percent)</t>
  </si>
  <si>
    <t>(1.30%)</t>
  </si>
  <si>
    <t>(1.50%)</t>
  </si>
  <si>
    <t>(0.80%)</t>
  </si>
  <si>
    <t>Effective rate for continuing operations (as a percent)</t>
  </si>
  <si>
    <t>24.90%</t>
  </si>
  <si>
    <t>21.90%</t>
  </si>
  <si>
    <t>37.00%</t>
  </si>
  <si>
    <t>Income Taxes (Details 2) - USD ($) $ in Thousands</t>
  </si>
  <si>
    <t>Deferred Tax Assets:</t>
  </si>
  <si>
    <t>Inventories</t>
  </si>
  <si>
    <t>Accrued compensation and benefits</t>
  </si>
  <si>
    <t>Receivable allowances and reserves</t>
  </si>
  <si>
    <t>Deferred rent and lease obligations</t>
  </si>
  <si>
    <t>Operating loss and other carry-forwards</t>
  </si>
  <si>
    <t>Other, net</t>
  </si>
  <si>
    <t>Deferred tax assets</t>
  </si>
  <si>
    <t>Deferred Tax Liabilities:</t>
  </si>
  <si>
    <t>Depreciation and amortization</t>
  </si>
  <si>
    <t>Acquired intangible assets</t>
  </si>
  <si>
    <t>Deferred tax liabilities</t>
  </si>
  <si>
    <t>Valuation allowance</t>
  </si>
  <si>
    <t>Net deferred tax liability</t>
  </si>
  <si>
    <t>United Kingdom, Hong Kong, and Canada</t>
  </si>
  <si>
    <t>Operating Loss Carryforwards [Line Items]</t>
  </si>
  <si>
    <t>Operating loss carry-forwards expiration period (at least 20 years)</t>
  </si>
  <si>
    <t>Income Taxes (Details 3) - USD ($) $ in Thousands</t>
  </si>
  <si>
    <t>Assets:</t>
  </si>
  <si>
    <t>Liabilities:</t>
  </si>
  <si>
    <t>Defined Contribution Plans (Details) - USD ($) $ in Millions</t>
  </si>
  <si>
    <t>Expense under defined contribution and non-qualified deferred compensation plans</t>
  </si>
  <si>
    <t>Related Party Transactions (Details) - Beaufort Bonnet</t>
  </si>
  <si>
    <t>Related party transactions</t>
  </si>
  <si>
    <t>Contingent consideration payable to the beneficial owners</t>
  </si>
  <si>
    <t>Summarized Quarterly Data (unaudited) (Details) - USD ($) $ / shares in Units, shares in Thousands, $ in Thousands</t>
  </si>
  <si>
    <t>LIFO accounting charge</t>
  </si>
  <si>
    <t>Business Combinations (Narrative) (Details) $ in Thousands</t>
  </si>
  <si>
    <t>Apr. 19, 2016USD ($)</t>
  </si>
  <si>
    <t>Jan. 28, 2017USD ($)business</t>
  </si>
  <si>
    <t>Business Acquisition [Line Items]</t>
  </si>
  <si>
    <t>Fiscal 2017 Business Combinations</t>
  </si>
  <si>
    <t>Purchase price</t>
  </si>
  <si>
    <t>Cash acquired</t>
  </si>
  <si>
    <t>Southern Tide</t>
  </si>
  <si>
    <t>Additional acquisitions</t>
  </si>
  <si>
    <t>Number of Businesses Acquired | business</t>
  </si>
  <si>
    <t>Payments to Acquire Businesses, Gross</t>
  </si>
  <si>
    <t>SG&amp;A | Fiscal 2017 Business Combinations</t>
  </si>
  <si>
    <t>Transaction costs</t>
  </si>
  <si>
    <t>SG&amp;A | Southern Tide</t>
  </si>
  <si>
    <t>Business Combinations (Summary of Assets Acquired and Liabilities Assumed) (Details) - USD ($) $ in Thousands</t>
  </si>
  <si>
    <t>Apr. 19, 2016</t>
  </si>
  <si>
    <t>Jan. 30, 2016</t>
  </si>
  <si>
    <t>Property and equipment</t>
  </si>
  <si>
    <t>Intangible assets</t>
  </si>
  <si>
    <t>Accounts payable, accrued expenses and other liabilities</t>
  </si>
  <si>
    <t>Fiscal 2017 Business Combinations | Step-up from cost to fair value</t>
  </si>
  <si>
    <t>Fiscal 2017 Business Combinations | Step-up from cost to fair value | Cost of goods sold</t>
  </si>
  <si>
    <t>Receivables</t>
  </si>
  <si>
    <t>Other non-current assets</t>
  </si>
  <si>
    <t>Southern Tide | Step-up from cost to fair value</t>
  </si>
  <si>
    <t>Inventory adjustments</t>
  </si>
  <si>
    <t>Beaufort Bonnet | Estimate of Fair Value Measurement [Member]</t>
  </si>
  <si>
    <t>Business Combinations (Intangible Assets Acquired) (Details) - USD ($) $ in Thousands</t>
  </si>
  <si>
    <t>Finite lived intangibles</t>
  </si>
  <si>
    <t>Indefinite-lived intangibles</t>
  </si>
  <si>
    <t>Minimum | Southern Tide</t>
  </si>
  <si>
    <t>Useful life</t>
  </si>
  <si>
    <t>5 years</t>
  </si>
  <si>
    <t>Maximum | Southern Tide</t>
  </si>
  <si>
    <t>Trade names and trademarks | Fiscal 2017 Business Combinations</t>
  </si>
  <si>
    <t>Other intangible assets including reacquired rights, customer relationships and non-compete agreements | Fiscal 2017 Business Combinations</t>
  </si>
  <si>
    <t>Other intangible assets including reacquired rights, customer relationships and non-compete agreements | Minimum | Fiscal 2017 Business Combinations</t>
  </si>
  <si>
    <t>Other intangible assets including reacquired rights, customer relationships and non-compete agreements | Maximum | Fiscal 2017 Business Combinations</t>
  </si>
  <si>
    <t>10 years</t>
  </si>
  <si>
    <t>Tommy Bahama Japan Charges (Details) $ in Millions</t>
  </si>
  <si>
    <t>Restructuring charges and other unusual items</t>
  </si>
  <si>
    <t>Outstanding charges remaining</t>
  </si>
  <si>
    <t>Business exit costs</t>
  </si>
  <si>
    <t>Tommy Bahama | Operating Segments | Cost of goods sold</t>
  </si>
  <si>
    <t>Inventory markdowns</t>
  </si>
  <si>
    <t>Contract Termination | Tommy Bahama | Operating Segments</t>
  </si>
  <si>
    <t>Asset Impairment Charges | Tommy Bahama | Operating Segments</t>
  </si>
  <si>
    <t>Other Restructuring | Tommy Bahama | Operating Segments</t>
  </si>
  <si>
    <t>SCHEDULE II Valuation and Qualifying Accounts (Details) - USD ($) $ in Thousands</t>
  </si>
  <si>
    <t>Deducted from asset accounts:</t>
  </si>
  <si>
    <t>Balance at Beginning of Period</t>
  </si>
  <si>
    <t>Balance at End of Period</t>
  </si>
  <si>
    <t>Accounts receivable reserves</t>
  </si>
  <si>
    <t>Additions Charged to Costs and Expenses</t>
  </si>
  <si>
    <t>Charged to Other Accounts-Describe</t>
  </si>
  <si>
    <t>Deductions-Describe</t>
  </si>
  <si>
    <t>Allowance for doubtful accou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5</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D17" s="5" t="n">
        <v>1308008474</v>
      </c>
    </row>
    <row r="18" spans="1:4">
      <c r="A18" s="4" t="s">
        <v>29</v>
      </c>
      <c r="C18" s="6" t="n">
        <v>16958942</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v>
      </c>
      <c r="B1" s="2" t="s">
        <v>1</v>
      </c>
    </row>
    <row r="2" spans="1:2">
      <c r="B2" s="2" t="s">
        <v>2</v>
      </c>
    </row>
    <row r="3" spans="1:2">
      <c r="A3" s="3" t="s">
        <v>164</v>
      </c>
    </row>
    <row r="4" spans="1:2">
      <c r="A4" s="4" t="s">
        <v>57</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v>
      </c>
      <c r="B1" s="2" t="s">
        <v>2</v>
      </c>
      <c r="C1" s="2" t="s">
        <v>35</v>
      </c>
    </row>
    <row r="2" spans="1:3">
      <c r="A2" s="3" t="s">
        <v>36</v>
      </c>
    </row>
    <row r="3" spans="1:3">
      <c r="A3" s="4" t="s">
        <v>37</v>
      </c>
      <c r="B3" s="5" t="n">
        <v>8327</v>
      </c>
      <c r="C3" s="5" t="n">
        <v>6343</v>
      </c>
    </row>
    <row r="4" spans="1:3">
      <c r="A4" s="4" t="s">
        <v>38</v>
      </c>
      <c r="B4" s="6" t="n">
        <v>69037</v>
      </c>
      <c r="C4" s="6" t="n">
        <v>67542</v>
      </c>
    </row>
    <row r="5" spans="1:3">
      <c r="A5" s="4" t="s">
        <v>39</v>
      </c>
      <c r="B5" s="6" t="n">
        <v>160656</v>
      </c>
      <c r="C5" s="6" t="n">
        <v>126812</v>
      </c>
    </row>
    <row r="6" spans="1:3">
      <c r="A6" s="4" t="s">
        <v>40</v>
      </c>
      <c r="B6" s="6" t="n">
        <v>31768</v>
      </c>
      <c r="C6" s="6" t="n">
        <v>35421</v>
      </c>
    </row>
    <row r="7" spans="1:3">
      <c r="A7" s="4" t="s">
        <v>41</v>
      </c>
      <c r="B7" s="6" t="n">
        <v>269788</v>
      </c>
      <c r="C7" s="6" t="n">
        <v>236118</v>
      </c>
    </row>
    <row r="8" spans="1:3">
      <c r="A8" s="4" t="s">
        <v>42</v>
      </c>
      <c r="B8" s="6" t="n">
        <v>192576</v>
      </c>
      <c r="C8" s="6" t="n">
        <v>193533</v>
      </c>
    </row>
    <row r="9" spans="1:3">
      <c r="A9" s="4" t="s">
        <v>43</v>
      </c>
      <c r="B9" s="6" t="n">
        <v>176176</v>
      </c>
      <c r="C9" s="6" t="n">
        <v>178858</v>
      </c>
    </row>
    <row r="10" spans="1:3">
      <c r="A10" s="4" t="s">
        <v>44</v>
      </c>
      <c r="B10" s="6" t="n">
        <v>66621</v>
      </c>
      <c r="C10" s="6" t="n">
        <v>66703</v>
      </c>
    </row>
    <row r="11" spans="1:3">
      <c r="A11" s="4" t="s">
        <v>45</v>
      </c>
      <c r="B11" s="6" t="n">
        <v>22093</v>
      </c>
      <c r="C11" s="6" t="n">
        <v>24729</v>
      </c>
    </row>
    <row r="12" spans="1:3">
      <c r="A12" s="4" t="s">
        <v>46</v>
      </c>
      <c r="B12" s="6" t="n">
        <v>727254</v>
      </c>
      <c r="C12" s="6" t="n">
        <v>699941</v>
      </c>
    </row>
    <row r="13" spans="1:3">
      <c r="A13" s="3" t="s">
        <v>47</v>
      </c>
    </row>
    <row r="14" spans="1:3">
      <c r="A14" s="4" t="s">
        <v>48</v>
      </c>
      <c r="B14" s="6" t="n">
        <v>81612</v>
      </c>
      <c r="C14" s="6" t="n">
        <v>68267</v>
      </c>
    </row>
    <row r="15" spans="1:3">
      <c r="A15" s="4" t="s">
        <v>49</v>
      </c>
      <c r="B15" s="6" t="n">
        <v>24226</v>
      </c>
      <c r="C15" s="6" t="n">
        <v>29941</v>
      </c>
    </row>
    <row r="16" spans="1:3">
      <c r="A16" s="4" t="s">
        <v>50</v>
      </c>
      <c r="B16" s="6" t="n">
        <v>36371</v>
      </c>
      <c r="C16" s="6" t="n">
        <v>36802</v>
      </c>
    </row>
    <row r="17" spans="1:3">
      <c r="A17" s="4" t="s">
        <v>51</v>
      </c>
      <c r="B17" s="6" t="n">
        <v>142209</v>
      </c>
      <c r="C17" s="6" t="n">
        <v>135010</v>
      </c>
    </row>
    <row r="18" spans="1:3">
      <c r="A18" s="4" t="s">
        <v>52</v>
      </c>
      <c r="B18" s="6" t="n">
        <v>12993</v>
      </c>
      <c r="C18" s="6" t="n">
        <v>45809</v>
      </c>
    </row>
    <row r="19" spans="1:3">
      <c r="A19" s="4" t="s">
        <v>53</v>
      </c>
      <c r="B19" s="6" t="n">
        <v>75286</v>
      </c>
      <c r="C19" s="6" t="n">
        <v>74029</v>
      </c>
    </row>
    <row r="20" spans="1:3">
      <c r="A20" s="4" t="s">
        <v>54</v>
      </c>
      <c r="B20" s="6" t="n">
        <v>18411</v>
      </c>
      <c r="C20" s="6" t="n">
        <v>15269</v>
      </c>
    </row>
    <row r="21" spans="1:3">
      <c r="A21" s="4" t="s">
        <v>55</v>
      </c>
      <c r="B21" s="4" t="s">
        <v>56</v>
      </c>
      <c r="C21" s="4" t="s">
        <v>56</v>
      </c>
    </row>
    <row r="22" spans="1:3">
      <c r="A22" s="3" t="s">
        <v>57</v>
      </c>
    </row>
    <row r="23" spans="1:3">
      <c r="A23" s="4" t="s">
        <v>58</v>
      </c>
      <c r="B23" s="6" t="n">
        <v>16959</v>
      </c>
      <c r="C23" s="6" t="n">
        <v>16839</v>
      </c>
    </row>
    <row r="24" spans="1:3">
      <c r="A24" s="4" t="s">
        <v>59</v>
      </c>
      <c r="B24" s="6" t="n">
        <v>142976</v>
      </c>
      <c r="C24" s="6" t="n">
        <v>136664</v>
      </c>
    </row>
    <row r="25" spans="1:3">
      <c r="A25" s="4" t="s">
        <v>60</v>
      </c>
      <c r="B25" s="6" t="n">
        <v>323515</v>
      </c>
      <c r="C25" s="6" t="n">
        <v>280395</v>
      </c>
    </row>
    <row r="26" spans="1:3">
      <c r="A26" s="4" t="s">
        <v>61</v>
      </c>
      <c r="B26" s="6" t="n">
        <v>-5095</v>
      </c>
      <c r="C26" s="6" t="n">
        <v>-4074</v>
      </c>
    </row>
    <row r="27" spans="1:3">
      <c r="A27" s="4" t="s">
        <v>62</v>
      </c>
      <c r="B27" s="6" t="n">
        <v>478355</v>
      </c>
      <c r="C27" s="6" t="n">
        <v>429824</v>
      </c>
    </row>
    <row r="28" spans="1:3">
      <c r="A28" s="4" t="s">
        <v>63</v>
      </c>
      <c r="B28" s="5" t="n">
        <v>727254</v>
      </c>
      <c r="C28" s="5" t="n">
        <v>699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75</v>
      </c>
      <c r="B7" s="4" t="s">
        <v>191</v>
      </c>
    </row>
    <row r="8" spans="1:2">
      <c r="A8" s="4" t="s">
        <v>192</v>
      </c>
      <c r="B8" s="4" t="s">
        <v>193</v>
      </c>
    </row>
    <row r="9" spans="1:2">
      <c r="A9" s="4" t="s">
        <v>194</v>
      </c>
      <c r="B9" s="4" t="s">
        <v>195</v>
      </c>
    </row>
    <row r="10" spans="1:2">
      <c r="A10" s="4" t="s">
        <v>73</v>
      </c>
      <c r="B10" s="4" t="s">
        <v>196</v>
      </c>
    </row>
    <row r="11" spans="1:2">
      <c r="A11" s="4" t="s">
        <v>197</v>
      </c>
      <c r="B11" s="4" t="s">
        <v>198</v>
      </c>
    </row>
    <row r="12" spans="1:2">
      <c r="A12" s="4" t="s">
        <v>39</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row r="25" spans="1:2">
      <c r="A25" s="4" t="s">
        <v>224</v>
      </c>
      <c r="B25" s="4" t="s">
        <v>225</v>
      </c>
    </row>
    <row r="26" spans="1:2">
      <c r="A26" s="4" t="s">
        <v>226</v>
      </c>
      <c r="B26" s="4" t="s">
        <v>227</v>
      </c>
    </row>
    <row r="27" spans="1:2">
      <c r="A27" s="4" t="s">
        <v>228</v>
      </c>
      <c r="B27" s="4" t="s">
        <v>229</v>
      </c>
    </row>
    <row r="28" spans="1:2">
      <c r="A28" s="4" t="s">
        <v>230</v>
      </c>
      <c r="B28" s="4" t="s">
        <v>231</v>
      </c>
    </row>
    <row r="29" spans="1:2">
      <c r="A29" s="4" t="s">
        <v>232</v>
      </c>
      <c r="B29" s="4" t="s">
        <v>233</v>
      </c>
    </row>
    <row r="30" spans="1:2">
      <c r="A30" s="4" t="s">
        <v>234</v>
      </c>
      <c r="B30" s="4" t="s">
        <v>235</v>
      </c>
    </row>
    <row r="31" spans="1:2">
      <c r="A31" s="4" t="s">
        <v>166</v>
      </c>
      <c r="B31" s="4" t="s">
        <v>236</v>
      </c>
    </row>
    <row r="32" spans="1:2">
      <c r="A32" s="4" t="s">
        <v>237</v>
      </c>
      <c r="B32" s="4" t="s">
        <v>238</v>
      </c>
    </row>
    <row r="33" spans="1:2">
      <c r="A33" s="4" t="s">
        <v>239</v>
      </c>
      <c r="B33" s="4" t="s">
        <v>240</v>
      </c>
    </row>
    <row r="34" spans="1:2">
      <c r="A34" s="4" t="s">
        <v>241</v>
      </c>
      <c r="B3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4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0</v>
      </c>
    </row>
    <row r="4" spans="1:2">
      <c r="A4" s="4" t="s">
        <v>249</v>
      </c>
      <c r="B4" s="4" t="s">
        <v>250</v>
      </c>
    </row>
    <row r="5" spans="1:2">
      <c r="A5" s="4" t="s">
        <v>251</v>
      </c>
      <c r="B5" s="4" t="s">
        <v>252</v>
      </c>
    </row>
    <row r="6" spans="1:2">
      <c r="A6" s="4" t="s">
        <v>253</v>
      </c>
      <c r="B6" s="4" t="s">
        <v>254</v>
      </c>
    </row>
    <row r="7" spans="1:2">
      <c r="A7" s="4" t="s">
        <v>255</v>
      </c>
      <c r="B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5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5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6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73</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5" t="n">
        <v>1</v>
      </c>
      <c r="C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35</v>
      </c>
      <c r="D2" s="2" t="s">
        <v>68</v>
      </c>
    </row>
    <row r="3" spans="1:4">
      <c r="A3" s="3" t="s">
        <v>187</v>
      </c>
    </row>
    <row r="4" spans="1:4">
      <c r="A4" s="4" t="s">
        <v>289</v>
      </c>
      <c r="B4" s="4" t="s">
        <v>290</v>
      </c>
    </row>
    <row r="5" spans="1:4">
      <c r="A5" s="4" t="s">
        <v>291</v>
      </c>
      <c r="B5" s="4" t="s">
        <v>292</v>
      </c>
    </row>
    <row r="6" spans="1:4">
      <c r="A6" s="3" t="s">
        <v>73</v>
      </c>
    </row>
    <row r="7" spans="1:4">
      <c r="A7" s="4" t="s">
        <v>293</v>
      </c>
      <c r="B7" s="5" t="n">
        <v>13600</v>
      </c>
      <c r="C7" s="5" t="n">
        <v>13500</v>
      </c>
      <c r="D7" s="5" t="n">
        <v>14000</v>
      </c>
    </row>
    <row r="8" spans="1:4">
      <c r="A8" s="4" t="s">
        <v>294</v>
      </c>
      <c r="B8" s="6" t="n">
        <v>560508</v>
      </c>
      <c r="C8" s="6" t="n">
        <v>540517</v>
      </c>
      <c r="D8" s="6" t="n">
        <v>504600</v>
      </c>
    </row>
    <row r="9" spans="1:4">
      <c r="A9" s="4" t="s">
        <v>295</v>
      </c>
      <c r="B9" s="6" t="n">
        <v>63600</v>
      </c>
      <c r="C9" s="6" t="n">
        <v>55200</v>
      </c>
      <c r="D9" s="6" t="n">
        <v>53000</v>
      </c>
    </row>
    <row r="10" spans="1:4">
      <c r="A10" s="4" t="s">
        <v>296</v>
      </c>
      <c r="B10" s="6" t="n">
        <v>4600</v>
      </c>
      <c r="C10" s="6" t="n">
        <v>8600</v>
      </c>
    </row>
    <row r="11" spans="1:4">
      <c r="A11" s="4" t="s">
        <v>297</v>
      </c>
      <c r="B11" s="5" t="n">
        <v>6400</v>
      </c>
      <c r="C11" s="6" t="n">
        <v>6000</v>
      </c>
      <c r="D11" s="6" t="n">
        <v>4800</v>
      </c>
    </row>
    <row r="12" spans="1:4">
      <c r="A12" s="4" t="s">
        <v>298</v>
      </c>
    </row>
    <row r="13" spans="1:4">
      <c r="A13" s="3" t="s">
        <v>175</v>
      </c>
    </row>
    <row r="14" spans="1:4">
      <c r="A14" s="4" t="s">
        <v>299</v>
      </c>
      <c r="B14" s="4" t="s">
        <v>300</v>
      </c>
    </row>
    <row r="15" spans="1:4">
      <c r="A15" s="4" t="s">
        <v>301</v>
      </c>
    </row>
    <row r="16" spans="1:4">
      <c r="A16" s="3" t="s">
        <v>73</v>
      </c>
    </row>
    <row r="17" spans="1:4">
      <c r="A17" s="4" t="s">
        <v>294</v>
      </c>
      <c r="B17" s="5" t="n">
        <v>27600</v>
      </c>
      <c r="C17" s="5" t="n">
        <v>25000</v>
      </c>
      <c r="D17" s="5" t="n">
        <v>236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2</v>
      </c>
      <c r="B1" s="2" t="s">
        <v>303</v>
      </c>
      <c r="J1" s="2" t="s">
        <v>1</v>
      </c>
    </row>
    <row r="2" spans="1:12">
      <c r="B2" s="2" t="s">
        <v>2</v>
      </c>
      <c r="C2" s="2" t="s">
        <v>304</v>
      </c>
      <c r="D2" s="2" t="s">
        <v>4</v>
      </c>
      <c r="E2" s="2" t="s">
        <v>305</v>
      </c>
      <c r="F2" s="2" t="s">
        <v>35</v>
      </c>
      <c r="G2" s="2" t="s">
        <v>306</v>
      </c>
      <c r="H2" s="2" t="s">
        <v>307</v>
      </c>
      <c r="I2" s="2" t="s">
        <v>308</v>
      </c>
      <c r="J2" s="2" t="s">
        <v>2</v>
      </c>
      <c r="K2" s="2" t="s">
        <v>35</v>
      </c>
      <c r="L2" s="2" t="s">
        <v>68</v>
      </c>
    </row>
    <row r="3" spans="1:12">
      <c r="A3" s="3" t="s">
        <v>309</v>
      </c>
    </row>
    <row r="4" spans="1:12">
      <c r="A4" s="4" t="s">
        <v>70</v>
      </c>
      <c r="B4" s="5" t="n">
        <v>298535</v>
      </c>
      <c r="C4" s="5" t="n">
        <v>233662</v>
      </c>
      <c r="D4" s="5" t="n">
        <v>302641</v>
      </c>
      <c r="E4" s="5" t="n">
        <v>272628</v>
      </c>
      <c r="F4" s="5" t="n">
        <v>293179</v>
      </c>
      <c r="G4" s="5" t="n">
        <v>235960</v>
      </c>
      <c r="H4" s="5" t="n">
        <v>284709</v>
      </c>
      <c r="I4" s="5" t="n">
        <v>272363</v>
      </c>
      <c r="J4" s="5" t="n">
        <v>1107466</v>
      </c>
      <c r="K4" s="5" t="n">
        <v>1086211</v>
      </c>
      <c r="L4" s="5" t="n">
        <v>1022588</v>
      </c>
    </row>
    <row r="5" spans="1:12">
      <c r="A5" s="4" t="s">
        <v>310</v>
      </c>
    </row>
    <row r="6" spans="1:12">
      <c r="A6" s="3" t="s">
        <v>309</v>
      </c>
    </row>
    <row r="7" spans="1:12">
      <c r="A7" s="4" t="s">
        <v>70</v>
      </c>
      <c r="J7" s="6" t="n">
        <v>439556</v>
      </c>
      <c r="K7" s="6" t="n">
        <v>427439</v>
      </c>
      <c r="L7" s="6" t="n">
        <v>411390</v>
      </c>
    </row>
    <row r="8" spans="1:12">
      <c r="A8" s="4" t="s">
        <v>311</v>
      </c>
    </row>
    <row r="9" spans="1:12">
      <c r="A9" s="3" t="s">
        <v>309</v>
      </c>
    </row>
    <row r="10" spans="1:12">
      <c r="A10" s="4" t="s">
        <v>70</v>
      </c>
      <c r="J10" s="6" t="n">
        <v>239034</v>
      </c>
      <c r="K10" s="6" t="n">
        <v>205475</v>
      </c>
      <c r="L10" s="6" t="n">
        <v>184686</v>
      </c>
    </row>
    <row r="11" spans="1:12">
      <c r="A11" s="4" t="s">
        <v>312</v>
      </c>
    </row>
    <row r="12" spans="1:12">
      <c r="A12" s="3" t="s">
        <v>309</v>
      </c>
    </row>
    <row r="13" spans="1:12">
      <c r="A13" s="4" t="s">
        <v>70</v>
      </c>
      <c r="J13" s="6" t="n">
        <v>84530</v>
      </c>
      <c r="K13" s="6" t="n">
        <v>83900</v>
      </c>
      <c r="L13" s="6" t="n">
        <v>74079</v>
      </c>
    </row>
    <row r="14" spans="1:12">
      <c r="A14" s="4" t="s">
        <v>313</v>
      </c>
    </row>
    <row r="15" spans="1:12">
      <c r="A15" s="3" t="s">
        <v>309</v>
      </c>
    </row>
    <row r="16" spans="1:12">
      <c r="A16" s="4" t="s">
        <v>70</v>
      </c>
      <c r="J16" s="6" t="n">
        <v>341615</v>
      </c>
      <c r="K16" s="6" t="n">
        <v>366123</v>
      </c>
      <c r="L16" s="6" t="n">
        <v>349196</v>
      </c>
    </row>
    <row r="17" spans="1:12">
      <c r="A17" s="4" t="s">
        <v>314</v>
      </c>
    </row>
    <row r="18" spans="1:12">
      <c r="A18" s="3" t="s">
        <v>309</v>
      </c>
    </row>
    <row r="19" spans="1:12">
      <c r="A19" s="4" t="s">
        <v>70</v>
      </c>
      <c r="J19" s="5" t="n">
        <v>2731</v>
      </c>
      <c r="K19" s="5" t="n">
        <v>3274</v>
      </c>
      <c r="L19" s="5" t="n">
        <v>3237</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5</v>
      </c>
    </row>
    <row r="2" spans="1:3">
      <c r="A2" s="3" t="s">
        <v>39</v>
      </c>
    </row>
    <row r="3" spans="1:3">
      <c r="A3" s="4" t="s">
        <v>316</v>
      </c>
      <c r="B3" s="9" t="n">
        <v>149.7</v>
      </c>
      <c r="C3" s="5" t="n">
        <v>118</v>
      </c>
    </row>
    <row r="4" spans="1:3">
      <c r="A4" s="4" t="s">
        <v>317</v>
      </c>
      <c r="B4" s="4" t="s">
        <v>318</v>
      </c>
      <c r="C4" s="4" t="s">
        <v>318</v>
      </c>
    </row>
    <row r="5" spans="1:3">
      <c r="A5" s="4" t="s">
        <v>319</v>
      </c>
      <c r="B5" s="5" t="n">
        <v>11</v>
      </c>
      <c r="C5" s="9" t="n">
        <v>8.800000000000001</v>
      </c>
    </row>
    <row r="6" spans="1:3">
      <c r="A6" s="4" t="s">
        <v>320</v>
      </c>
      <c r="B6" s="9" t="n">
        <v>62.1</v>
      </c>
      <c r="C6" s="9" t="n">
        <v>6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21</v>
      </c>
      <c r="B1" s="2" t="s">
        <v>1</v>
      </c>
    </row>
    <row r="2" spans="1:4">
      <c r="B2" s="2" t="s">
        <v>2</v>
      </c>
      <c r="C2" s="2" t="s">
        <v>35</v>
      </c>
      <c r="D2" s="2" t="s">
        <v>68</v>
      </c>
    </row>
    <row r="3" spans="1:4">
      <c r="A3" s="3" t="s">
        <v>200</v>
      </c>
    </row>
    <row r="4" spans="1:4">
      <c r="A4" s="4" t="s">
        <v>322</v>
      </c>
      <c r="B4" s="5" t="n">
        <v>7</v>
      </c>
      <c r="C4" s="5" t="n">
        <v>7</v>
      </c>
    </row>
    <row r="5" spans="1:4">
      <c r="A5" s="4" t="s">
        <v>323</v>
      </c>
      <c r="B5" s="10" t="n">
        <v>0.7</v>
      </c>
      <c r="C5" s="10" t="n">
        <v>1.7</v>
      </c>
    </row>
    <row r="6" spans="1:4">
      <c r="A6" s="4" t="s">
        <v>324</v>
      </c>
      <c r="B6" s="6" t="n">
        <v>1</v>
      </c>
      <c r="C6" s="6" t="n">
        <v>5</v>
      </c>
    </row>
    <row r="7" spans="1:4">
      <c r="A7" s="4" t="s">
        <v>325</v>
      </c>
      <c r="B7" s="6" t="n">
        <v>2</v>
      </c>
    </row>
    <row r="8" spans="1:4">
      <c r="A8" s="4" t="s">
        <v>326</v>
      </c>
      <c r="B8" s="5" t="n">
        <v>12</v>
      </c>
      <c r="C8" s="6" t="n">
        <v>10</v>
      </c>
    </row>
    <row r="9" spans="1:4">
      <c r="A9" s="4" t="s">
        <v>327</v>
      </c>
    </row>
    <row r="10" spans="1:4">
      <c r="A10" s="3" t="s">
        <v>200</v>
      </c>
    </row>
    <row r="11" spans="1:4">
      <c r="A11" s="4" t="s">
        <v>328</v>
      </c>
      <c r="B11" s="4" t="s">
        <v>329</v>
      </c>
    </row>
    <row r="12" spans="1:4">
      <c r="A12" s="4" t="s">
        <v>330</v>
      </c>
    </row>
    <row r="13" spans="1:4">
      <c r="A13" s="3" t="s">
        <v>200</v>
      </c>
    </row>
    <row r="14" spans="1:4">
      <c r="A14" s="4" t="s">
        <v>328</v>
      </c>
      <c r="B14" s="4" t="s">
        <v>331</v>
      </c>
    </row>
    <row r="15" spans="1:4">
      <c r="A15" s="4" t="s">
        <v>332</v>
      </c>
    </row>
    <row r="16" spans="1:4">
      <c r="A16" s="3" t="s">
        <v>200</v>
      </c>
    </row>
    <row r="17" spans="1:4">
      <c r="A17" s="4" t="s">
        <v>328</v>
      </c>
      <c r="B17" s="4" t="s">
        <v>333</v>
      </c>
    </row>
    <row r="18" spans="1:4">
      <c r="A18" s="4" t="s">
        <v>334</v>
      </c>
    </row>
    <row r="19" spans="1:4">
      <c r="A19" s="3" t="s">
        <v>200</v>
      </c>
    </row>
    <row r="20" spans="1:4">
      <c r="A20" s="4" t="s">
        <v>328</v>
      </c>
      <c r="B20" s="4" t="s">
        <v>335</v>
      </c>
    </row>
    <row r="21" spans="1:4">
      <c r="A21" s="4" t="s">
        <v>336</v>
      </c>
    </row>
    <row r="22" spans="1:4">
      <c r="A22" s="3" t="s">
        <v>200</v>
      </c>
    </row>
    <row r="23" spans="1:4">
      <c r="A23" s="4" t="s">
        <v>337</v>
      </c>
      <c r="B23" s="9" t="n">
        <v>1.3</v>
      </c>
      <c r="C23" s="9" t="n">
        <v>0.9</v>
      </c>
      <c r="D23" s="9" t="n">
        <v>1.9</v>
      </c>
    </row>
    <row r="24" spans="1:4">
      <c r="A24" s="4" t="s">
        <v>338</v>
      </c>
    </row>
    <row r="25" spans="1:4">
      <c r="A25" s="3" t="s">
        <v>200</v>
      </c>
    </row>
    <row r="26" spans="1:4">
      <c r="A26" s="4" t="s">
        <v>339</v>
      </c>
      <c r="B26" s="5" t="n">
        <v>3</v>
      </c>
    </row>
    <row r="27" spans="1:4">
      <c r="A27" s="4" t="s">
        <v>340</v>
      </c>
      <c r="B27" s="4" t="s">
        <v>3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1</v>
      </c>
      <c r="B1" s="2" t="s">
        <v>1</v>
      </c>
    </row>
    <row r="2" spans="1:3">
      <c r="B2" s="2" t="s">
        <v>2</v>
      </c>
      <c r="C2" s="2" t="s">
        <v>35</v>
      </c>
    </row>
    <row r="3" spans="1:3">
      <c r="A3" s="3" t="s">
        <v>342</v>
      </c>
    </row>
    <row r="4" spans="1:3">
      <c r="A4" s="4" t="s">
        <v>343</v>
      </c>
      <c r="B4" s="5" t="n">
        <v>0</v>
      </c>
    </row>
    <row r="5" spans="1:3">
      <c r="A5" s="4" t="s">
        <v>344</v>
      </c>
      <c r="B5" s="6" t="n">
        <v>0</v>
      </c>
    </row>
    <row r="6" spans="1:3">
      <c r="A6" s="3" t="s">
        <v>204</v>
      </c>
    </row>
    <row r="7" spans="1:3">
      <c r="A7" s="4" t="s">
        <v>345</v>
      </c>
      <c r="B7" s="6" t="n">
        <v>0</v>
      </c>
    </row>
    <row r="8" spans="1:3">
      <c r="A8" s="3" t="s">
        <v>206</v>
      </c>
    </row>
    <row r="9" spans="1:3">
      <c r="A9" s="4" t="s">
        <v>346</v>
      </c>
      <c r="B9" s="10" t="n">
        <v>3.6</v>
      </c>
      <c r="C9" s="9" t="n">
        <v>5.3</v>
      </c>
    </row>
    <row r="10" spans="1:3">
      <c r="A10" s="4" t="s">
        <v>347</v>
      </c>
      <c r="B10" s="6" t="n">
        <v>1</v>
      </c>
      <c r="C10" s="10" t="n">
        <v>1.4</v>
      </c>
    </row>
    <row r="11" spans="1:3">
      <c r="A11" s="3" t="s">
        <v>208</v>
      </c>
    </row>
    <row r="12" spans="1:3">
      <c r="A12" s="4" t="s">
        <v>348</v>
      </c>
      <c r="B12" s="10" t="n">
        <v>12.7</v>
      </c>
      <c r="C12" s="10" t="n">
        <v>12.5</v>
      </c>
    </row>
    <row r="13" spans="1:3">
      <c r="A13" s="4" t="s">
        <v>349</v>
      </c>
      <c r="B13" s="9" t="n">
        <v>12.9</v>
      </c>
      <c r="C13" s="9" t="n">
        <v>12.2</v>
      </c>
    </row>
    <row r="14" spans="1:3">
      <c r="A14" s="4" t="s">
        <v>298</v>
      </c>
    </row>
    <row r="15" spans="1:3">
      <c r="A15" s="3" t="s">
        <v>342</v>
      </c>
    </row>
    <row r="16" spans="1:3">
      <c r="A16" s="4" t="s">
        <v>350</v>
      </c>
      <c r="B1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5</v>
      </c>
    </row>
    <row r="3" spans="1:3">
      <c r="A3" s="3" t="s">
        <v>216</v>
      </c>
    </row>
    <row r="4" spans="1:3">
      <c r="A4" s="4" t="s">
        <v>353</v>
      </c>
      <c r="B4" s="9" t="n">
        <v>60.7</v>
      </c>
      <c r="C4" s="9" t="n">
        <v>61.4</v>
      </c>
    </row>
    <row r="5" spans="1:3">
      <c r="A5" s="4" t="s">
        <v>354</v>
      </c>
    </row>
    <row r="6" spans="1:3">
      <c r="A6" s="3" t="s">
        <v>175</v>
      </c>
    </row>
    <row r="7" spans="1:3">
      <c r="A7" s="4" t="s">
        <v>355</v>
      </c>
      <c r="B7" s="6" t="n">
        <v>1</v>
      </c>
      <c r="C7" s="6" t="n">
        <v>0</v>
      </c>
    </row>
    <row r="8" spans="1:3">
      <c r="A8" s="4" t="s">
        <v>356</v>
      </c>
      <c r="B8" s="9" t="n">
        <v>1.3</v>
      </c>
      <c r="C8" s="9" t="n">
        <v>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357</v>
      </c>
      <c r="B1" s="2" t="s">
        <v>1</v>
      </c>
    </row>
    <row r="2" spans="1:4">
      <c r="B2" s="2" t="s">
        <v>358</v>
      </c>
      <c r="C2" s="2" t="s">
        <v>359</v>
      </c>
      <c r="D2" s="2" t="s">
        <v>360</v>
      </c>
    </row>
    <row r="3" spans="1:4">
      <c r="A3" s="3" t="s">
        <v>234</v>
      </c>
    </row>
    <row r="4" spans="1:4">
      <c r="A4" s="4" t="s">
        <v>361</v>
      </c>
      <c r="B4" s="6" t="n">
        <v>2</v>
      </c>
    </row>
    <row r="5" spans="1:4">
      <c r="A5" s="4" t="s">
        <v>60</v>
      </c>
      <c r="B5" s="5" t="n">
        <v>323515</v>
      </c>
      <c r="C5" s="5" t="n">
        <v>100</v>
      </c>
      <c r="D5" s="5" t="n">
        <v>280395</v>
      </c>
    </row>
    <row r="6" spans="1:4">
      <c r="A6" s="4" t="s">
        <v>362</v>
      </c>
      <c r="D6" s="5" t="n">
        <v>2100</v>
      </c>
    </row>
    <row r="7" spans="1:4">
      <c r="A7" s="4" t="s">
        <v>363</v>
      </c>
    </row>
    <row r="8" spans="1:4">
      <c r="A8" s="3" t="s">
        <v>234</v>
      </c>
    </row>
    <row r="9" spans="1:4">
      <c r="A9" s="4" t="s">
        <v>364</v>
      </c>
      <c r="B9"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366</v>
      </c>
      <c r="B1" s="2" t="s">
        <v>303</v>
      </c>
      <c r="J1" s="2" t="s">
        <v>1</v>
      </c>
    </row>
    <row r="2" spans="1:12">
      <c r="B2" s="2" t="s">
        <v>2</v>
      </c>
      <c r="C2" s="2" t="s">
        <v>304</v>
      </c>
      <c r="D2" s="2" t="s">
        <v>4</v>
      </c>
      <c r="E2" s="2" t="s">
        <v>305</v>
      </c>
      <c r="F2" s="2" t="s">
        <v>35</v>
      </c>
      <c r="G2" s="2" t="s">
        <v>306</v>
      </c>
      <c r="H2" s="2" t="s">
        <v>307</v>
      </c>
      <c r="I2" s="2" t="s">
        <v>308</v>
      </c>
      <c r="J2" s="2" t="s">
        <v>2</v>
      </c>
      <c r="K2" s="2" t="s">
        <v>35</v>
      </c>
      <c r="L2" s="2" t="s">
        <v>68</v>
      </c>
    </row>
    <row r="3" spans="1:12">
      <c r="A3" s="3" t="s">
        <v>367</v>
      </c>
    </row>
    <row r="4" spans="1:12">
      <c r="A4" s="4" t="s">
        <v>368</v>
      </c>
      <c r="B4" s="5" t="n">
        <v>298535000</v>
      </c>
      <c r="C4" s="5" t="n">
        <v>233662000</v>
      </c>
      <c r="D4" s="5" t="n">
        <v>302641000</v>
      </c>
      <c r="E4" s="5" t="n">
        <v>272628000</v>
      </c>
      <c r="F4" s="5" t="n">
        <v>293179000</v>
      </c>
      <c r="G4" s="5" t="n">
        <v>235960000</v>
      </c>
      <c r="H4" s="5" t="n">
        <v>284709000</v>
      </c>
      <c r="I4" s="5" t="n">
        <v>272363000</v>
      </c>
      <c r="J4" s="5" t="n">
        <v>1107466000</v>
      </c>
      <c r="K4" s="5" t="n">
        <v>1086211000</v>
      </c>
      <c r="L4" s="5" t="n">
        <v>1022588000</v>
      </c>
    </row>
    <row r="5" spans="1:12">
      <c r="A5" s="4" t="s">
        <v>369</v>
      </c>
      <c r="J5" s="6" t="n">
        <v>42490000</v>
      </c>
      <c r="K5" s="6" t="n">
        <v>42402000</v>
      </c>
      <c r="L5" s="6" t="n">
        <v>42083000</v>
      </c>
    </row>
    <row r="6" spans="1:12">
      <c r="A6" s="4" t="s">
        <v>370</v>
      </c>
      <c r="B6" s="6" t="n">
        <v>22001000</v>
      </c>
      <c r="C6" s="5" t="n">
        <v>3705000</v>
      </c>
      <c r="D6" s="5" t="n">
        <v>36513000</v>
      </c>
      <c r="E6" s="5" t="n">
        <v>28373000</v>
      </c>
      <c r="F6" s="6" t="n">
        <v>18515000</v>
      </c>
      <c r="G6" s="5" t="n">
        <v>1124000</v>
      </c>
      <c r="H6" s="5" t="n">
        <v>36402000</v>
      </c>
      <c r="I6" s="5" t="n">
        <v>29959000</v>
      </c>
      <c r="J6" s="6" t="n">
        <v>90592000</v>
      </c>
      <c r="K6" s="6" t="n">
        <v>86000000</v>
      </c>
      <c r="L6" s="6" t="n">
        <v>89884000</v>
      </c>
    </row>
    <row r="7" spans="1:12">
      <c r="A7" s="4" t="s">
        <v>76</v>
      </c>
      <c r="J7" s="6" t="n">
        <v>2283000</v>
      </c>
      <c r="K7" s="6" t="n">
        <v>3109000</v>
      </c>
      <c r="L7" s="6" t="n">
        <v>3421000</v>
      </c>
    </row>
    <row r="8" spans="1:12">
      <c r="A8" s="4" t="s">
        <v>77</v>
      </c>
      <c r="J8" s="6" t="n">
        <v>88309000</v>
      </c>
      <c r="K8" s="6" t="n">
        <v>82891000</v>
      </c>
      <c r="L8" s="6" t="n">
        <v>86463000</v>
      </c>
    </row>
    <row r="9" spans="1:12">
      <c r="A9" s="4" t="s">
        <v>371</v>
      </c>
      <c r="J9" s="6" t="n">
        <v>37043000</v>
      </c>
      <c r="K9" s="6" t="n">
        <v>38748000</v>
      </c>
      <c r="L9" s="6" t="n">
        <v>49415000</v>
      </c>
    </row>
    <row r="10" spans="1:12">
      <c r="A10" s="4" t="s">
        <v>46</v>
      </c>
      <c r="B10" s="6" t="n">
        <v>727254000</v>
      </c>
      <c r="F10" s="6" t="n">
        <v>699941000</v>
      </c>
      <c r="J10" s="6" t="n">
        <v>727254000</v>
      </c>
      <c r="K10" s="6" t="n">
        <v>699941000</v>
      </c>
    </row>
    <row r="11" spans="1:12">
      <c r="A11" s="4" t="s">
        <v>372</v>
      </c>
      <c r="B11" s="6" t="n">
        <v>700000</v>
      </c>
      <c r="F11" s="6" t="n">
        <v>4100000</v>
      </c>
      <c r="J11" s="6" t="n">
        <v>800000</v>
      </c>
      <c r="K11" s="6" t="n">
        <v>7800000</v>
      </c>
    </row>
    <row r="12" spans="1:12">
      <c r="A12" s="4" t="s">
        <v>320</v>
      </c>
      <c r="B12" s="6" t="n">
        <v>62100000</v>
      </c>
      <c r="F12" s="6" t="n">
        <v>61500000</v>
      </c>
      <c r="J12" s="6" t="n">
        <v>62100000</v>
      </c>
      <c r="K12" s="6" t="n">
        <v>61500000</v>
      </c>
    </row>
    <row r="13" spans="1:12">
      <c r="A13" s="4" t="s">
        <v>373</v>
      </c>
    </row>
    <row r="14" spans="1:12">
      <c r="A14" s="3" t="s">
        <v>367</v>
      </c>
    </row>
    <row r="15" spans="1:12">
      <c r="A15" s="4" t="s">
        <v>368</v>
      </c>
      <c r="J15" s="6" t="n">
        <v>14090000</v>
      </c>
      <c r="K15" s="6" t="n">
        <v>3467000</v>
      </c>
      <c r="L15" s="6" t="n">
        <v>2198000</v>
      </c>
    </row>
    <row r="16" spans="1:12">
      <c r="A16" s="4" t="s">
        <v>369</v>
      </c>
      <c r="J16" s="6" t="n">
        <v>1241000</v>
      </c>
      <c r="K16" s="6" t="n">
        <v>1359000</v>
      </c>
      <c r="L16" s="6" t="n">
        <v>1451000</v>
      </c>
    </row>
    <row r="17" spans="1:12">
      <c r="A17" s="4" t="s">
        <v>370</v>
      </c>
      <c r="J17" s="6" t="n">
        <v>-20506000</v>
      </c>
      <c r="K17" s="6" t="n">
        <v>-26660000</v>
      </c>
      <c r="L17" s="6" t="n">
        <v>-12885000</v>
      </c>
    </row>
    <row r="18" spans="1:12">
      <c r="A18" s="4" t="s">
        <v>46</v>
      </c>
      <c r="B18" s="6" t="n">
        <v>-16520000</v>
      </c>
      <c r="F18" s="6" t="n">
        <v>-8419000</v>
      </c>
      <c r="J18" s="6" t="n">
        <v>-16520000</v>
      </c>
      <c r="K18" s="6" t="n">
        <v>-8419000</v>
      </c>
    </row>
    <row r="19" spans="1:12">
      <c r="A19" s="4" t="s">
        <v>372</v>
      </c>
      <c r="J19" s="6" t="n">
        <v>800000</v>
      </c>
      <c r="K19" s="6" t="n">
        <v>7800000</v>
      </c>
      <c r="L19" s="6" t="n">
        <v>-5900000</v>
      </c>
    </row>
    <row r="20" spans="1:12">
      <c r="A20" s="4" t="s">
        <v>320</v>
      </c>
      <c r="B20" s="6" t="n">
        <v>62100</v>
      </c>
      <c r="F20" s="6" t="n">
        <v>61500</v>
      </c>
      <c r="J20" s="6" t="n">
        <v>62100</v>
      </c>
      <c r="K20" s="6" t="n">
        <v>61500</v>
      </c>
    </row>
    <row r="21" spans="1:12">
      <c r="A21" s="4" t="s">
        <v>374</v>
      </c>
    </row>
    <row r="22" spans="1:12">
      <c r="A22" s="3" t="s">
        <v>367</v>
      </c>
    </row>
    <row r="23" spans="1:12">
      <c r="A23" s="4" t="s">
        <v>368</v>
      </c>
      <c r="J23" s="6" t="n">
        <v>675358000</v>
      </c>
      <c r="K23" s="6" t="n">
        <v>686021000</v>
      </c>
      <c r="L23" s="6" t="n">
        <v>658911000</v>
      </c>
    </row>
    <row r="24" spans="1:12">
      <c r="A24" s="4" t="s">
        <v>369</v>
      </c>
      <c r="J24" s="6" t="n">
        <v>29549000</v>
      </c>
      <c r="K24" s="6" t="n">
        <v>30998000</v>
      </c>
      <c r="L24" s="6" t="n">
        <v>31796000</v>
      </c>
    </row>
    <row r="25" spans="1:12">
      <c r="A25" s="4" t="s">
        <v>370</v>
      </c>
      <c r="J25" s="6" t="n">
        <v>53139000</v>
      </c>
      <c r="K25" s="6" t="n">
        <v>55002000</v>
      </c>
      <c r="L25" s="6" t="n">
        <v>44101000</v>
      </c>
    </row>
    <row r="26" spans="1:12">
      <c r="A26" s="4" t="s">
        <v>46</v>
      </c>
      <c r="B26" s="6" t="n">
        <v>439353000</v>
      </c>
      <c r="F26" s="6" t="n">
        <v>439871000</v>
      </c>
      <c r="J26" s="6" t="n">
        <v>439353000</v>
      </c>
      <c r="K26" s="6" t="n">
        <v>439871000</v>
      </c>
    </row>
    <row r="27" spans="1:12">
      <c r="A27" s="4" t="s">
        <v>375</v>
      </c>
    </row>
    <row r="28" spans="1:12">
      <c r="A28" s="3" t="s">
        <v>367</v>
      </c>
    </row>
    <row r="29" spans="1:12">
      <c r="A29" s="4" t="s">
        <v>368</v>
      </c>
      <c r="J29" s="6" t="n">
        <v>272299000</v>
      </c>
      <c r="K29" s="6" t="n">
        <v>248931000</v>
      </c>
      <c r="L29" s="6" t="n">
        <v>233294000</v>
      </c>
    </row>
    <row r="30" spans="1:12">
      <c r="A30" s="4" t="s">
        <v>369</v>
      </c>
      <c r="J30" s="6" t="n">
        <v>10605000</v>
      </c>
      <c r="K30" s="6" t="n">
        <v>9021000</v>
      </c>
      <c r="L30" s="6" t="n">
        <v>7968000</v>
      </c>
    </row>
    <row r="31" spans="1:12">
      <c r="A31" s="4" t="s">
        <v>370</v>
      </c>
      <c r="J31" s="6" t="n">
        <v>47239000</v>
      </c>
      <c r="K31" s="6" t="n">
        <v>46608000</v>
      </c>
      <c r="L31" s="6" t="n">
        <v>51995000</v>
      </c>
    </row>
    <row r="32" spans="1:12">
      <c r="A32" s="4" t="s">
        <v>46</v>
      </c>
      <c r="B32" s="6" t="n">
        <v>152113000</v>
      </c>
      <c r="F32" s="6" t="n">
        <v>142882000</v>
      </c>
      <c r="J32" s="6" t="n">
        <v>152113000</v>
      </c>
      <c r="K32" s="6" t="n">
        <v>142882000</v>
      </c>
    </row>
    <row r="33" spans="1:12">
      <c r="A33" s="4" t="s">
        <v>376</v>
      </c>
    </row>
    <row r="34" spans="1:12">
      <c r="A34" s="3" t="s">
        <v>367</v>
      </c>
    </row>
    <row r="35" spans="1:12">
      <c r="A35" s="4" t="s">
        <v>368</v>
      </c>
      <c r="J35" s="6" t="n">
        <v>100471000</v>
      </c>
      <c r="K35" s="6" t="n">
        <v>106852000</v>
      </c>
      <c r="L35" s="6" t="n">
        <v>100753000</v>
      </c>
    </row>
    <row r="36" spans="1:12">
      <c r="A36" s="4" t="s">
        <v>369</v>
      </c>
      <c r="J36" s="6" t="n">
        <v>567000</v>
      </c>
      <c r="K36" s="6" t="n">
        <v>583000</v>
      </c>
      <c r="L36" s="6" t="n">
        <v>478000</v>
      </c>
    </row>
    <row r="37" spans="1:12">
      <c r="A37" s="4" t="s">
        <v>370</v>
      </c>
      <c r="J37" s="6" t="n">
        <v>5057000</v>
      </c>
      <c r="K37" s="6" t="n">
        <v>6546000</v>
      </c>
      <c r="L37" s="6" t="n">
        <v>6955000</v>
      </c>
    </row>
    <row r="38" spans="1:12">
      <c r="A38" s="4" t="s">
        <v>46</v>
      </c>
      <c r="B38" s="6" t="n">
        <v>54369000</v>
      </c>
      <c r="F38" s="6" t="n">
        <v>31575000</v>
      </c>
      <c r="J38" s="6" t="n">
        <v>54369000</v>
      </c>
      <c r="K38" s="6" t="n">
        <v>31575000</v>
      </c>
    </row>
    <row r="39" spans="1:12">
      <c r="A39" s="4" t="s">
        <v>377</v>
      </c>
    </row>
    <row r="40" spans="1:12">
      <c r="A40" s="3" t="s">
        <v>367</v>
      </c>
    </row>
    <row r="41" spans="1:12">
      <c r="A41" s="4" t="s">
        <v>368</v>
      </c>
      <c r="J41" s="6" t="n">
        <v>45248000</v>
      </c>
      <c r="K41" s="6" t="n">
        <v>40940000</v>
      </c>
      <c r="L41" s="6" t="n">
        <v>27432000</v>
      </c>
    </row>
    <row r="42" spans="1:12">
      <c r="A42" s="4" t="s">
        <v>369</v>
      </c>
      <c r="J42" s="6" t="n">
        <v>528000</v>
      </c>
      <c r="K42" s="6" t="n">
        <v>441000</v>
      </c>
      <c r="L42" s="6" t="n">
        <v>390000</v>
      </c>
    </row>
    <row r="43" spans="1:12">
      <c r="A43" s="4" t="s">
        <v>370</v>
      </c>
      <c r="J43" s="6" t="n">
        <v>5663000</v>
      </c>
      <c r="K43" s="6" t="n">
        <v>4504000</v>
      </c>
      <c r="L43" s="6" t="n">
        <v>-282000</v>
      </c>
    </row>
    <row r="44" spans="1:12">
      <c r="A44" s="4" t="s">
        <v>46</v>
      </c>
      <c r="B44" s="5" t="n">
        <v>97939000</v>
      </c>
      <c r="F44" s="5" t="n">
        <v>94032000</v>
      </c>
      <c r="J44" s="6" t="n">
        <v>97939000</v>
      </c>
      <c r="K44" s="6" t="n">
        <v>94032000</v>
      </c>
    </row>
    <row r="45" spans="1:12">
      <c r="A45" s="4" t="s">
        <v>378</v>
      </c>
    </row>
    <row r="46" spans="1:12">
      <c r="A46" s="3" t="s">
        <v>367</v>
      </c>
    </row>
    <row r="47" spans="1:12">
      <c r="A47" s="4" t="s">
        <v>371</v>
      </c>
      <c r="J47" s="6" t="n">
        <v>37043000</v>
      </c>
      <c r="K47" s="6" t="n">
        <v>38748000</v>
      </c>
      <c r="L47" s="6" t="n">
        <v>49415000</v>
      </c>
    </row>
    <row r="48" spans="1:12">
      <c r="A48" s="4" t="s">
        <v>379</v>
      </c>
    </row>
    <row r="49" spans="1:12">
      <c r="A49" s="3" t="s">
        <v>367</v>
      </c>
    </row>
    <row r="50" spans="1:12">
      <c r="A50" s="4" t="s">
        <v>371</v>
      </c>
      <c r="J50" s="6" t="n">
        <v>907000</v>
      </c>
      <c r="K50" s="6" t="n">
        <v>1193000</v>
      </c>
      <c r="L50" s="6" t="n">
        <v>760000</v>
      </c>
    </row>
    <row r="51" spans="1:12">
      <c r="A51" s="4" t="s">
        <v>380</v>
      </c>
    </row>
    <row r="52" spans="1:12">
      <c r="A52" s="3" t="s">
        <v>367</v>
      </c>
    </row>
    <row r="53" spans="1:12">
      <c r="A53" s="4" t="s">
        <v>371</v>
      </c>
      <c r="J53" s="6" t="n">
        <v>25111000</v>
      </c>
      <c r="K53" s="6" t="n">
        <v>24962000</v>
      </c>
      <c r="L53" s="6" t="n">
        <v>34191000</v>
      </c>
    </row>
    <row r="54" spans="1:12">
      <c r="A54" s="4" t="s">
        <v>381</v>
      </c>
    </row>
    <row r="55" spans="1:12">
      <c r="A55" s="3" t="s">
        <v>367</v>
      </c>
    </row>
    <row r="56" spans="1:12">
      <c r="A56" s="4" t="s">
        <v>371</v>
      </c>
      <c r="J56" s="6" t="n">
        <v>10777000</v>
      </c>
      <c r="K56" s="6" t="n">
        <v>11150000</v>
      </c>
      <c r="L56" s="6" t="n">
        <v>14142000</v>
      </c>
    </row>
    <row r="57" spans="1:12">
      <c r="A57" s="4" t="s">
        <v>382</v>
      </c>
    </row>
    <row r="58" spans="1:12">
      <c r="A58" s="3" t="s">
        <v>367</v>
      </c>
    </row>
    <row r="59" spans="1:12">
      <c r="A59" s="4" t="s">
        <v>371</v>
      </c>
      <c r="J59" s="6" t="n">
        <v>99000</v>
      </c>
      <c r="K59" s="6" t="n">
        <v>305000</v>
      </c>
      <c r="L59" s="6" t="n">
        <v>295000</v>
      </c>
    </row>
    <row r="60" spans="1:12">
      <c r="A60" s="4" t="s">
        <v>383</v>
      </c>
    </row>
    <row r="61" spans="1:12">
      <c r="A61" s="3" t="s">
        <v>367</v>
      </c>
    </row>
    <row r="62" spans="1:12">
      <c r="A62" s="4" t="s">
        <v>371</v>
      </c>
      <c r="J62" s="5" t="n">
        <v>149000</v>
      </c>
      <c r="K62" s="5" t="n">
        <v>1138000</v>
      </c>
      <c r="L62" s="5" t="n">
        <v>270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4</v>
      </c>
      <c r="B1" s="2" t="s">
        <v>303</v>
      </c>
      <c r="J1" s="2" t="s">
        <v>1</v>
      </c>
    </row>
    <row r="2" spans="1:12">
      <c r="B2" s="2" t="s">
        <v>2</v>
      </c>
      <c r="C2" s="2" t="s">
        <v>304</v>
      </c>
      <c r="D2" s="2" t="s">
        <v>4</v>
      </c>
      <c r="E2" s="2" t="s">
        <v>305</v>
      </c>
      <c r="F2" s="2" t="s">
        <v>35</v>
      </c>
      <c r="G2" s="2" t="s">
        <v>306</v>
      </c>
      <c r="H2" s="2" t="s">
        <v>307</v>
      </c>
      <c r="I2" s="2" t="s">
        <v>308</v>
      </c>
      <c r="J2" s="2" t="s">
        <v>2</v>
      </c>
      <c r="K2" s="2" t="s">
        <v>35</v>
      </c>
      <c r="L2" s="2" t="s">
        <v>68</v>
      </c>
    </row>
    <row r="3" spans="1:12">
      <c r="A3" s="3" t="s">
        <v>385</v>
      </c>
    </row>
    <row r="4" spans="1:12">
      <c r="A4" s="4" t="s">
        <v>386</v>
      </c>
      <c r="B4" s="5" t="n">
        <v>192576</v>
      </c>
      <c r="F4" s="5" t="n">
        <v>193533</v>
      </c>
      <c r="J4" s="5" t="n">
        <v>192576</v>
      </c>
      <c r="K4" s="5" t="n">
        <v>193533</v>
      </c>
    </row>
    <row r="5" spans="1:12">
      <c r="A5" s="4" t="s">
        <v>70</v>
      </c>
      <c r="B5" s="6" t="n">
        <v>298535</v>
      </c>
      <c r="C5" s="5" t="n">
        <v>233662</v>
      </c>
      <c r="D5" s="5" t="n">
        <v>302641</v>
      </c>
      <c r="E5" s="5" t="n">
        <v>272628</v>
      </c>
      <c r="F5" s="6" t="n">
        <v>293179</v>
      </c>
      <c r="G5" s="5" t="n">
        <v>235960</v>
      </c>
      <c r="H5" s="5" t="n">
        <v>284709</v>
      </c>
      <c r="I5" s="5" t="n">
        <v>272363</v>
      </c>
      <c r="J5" s="6" t="n">
        <v>1107466</v>
      </c>
      <c r="K5" s="6" t="n">
        <v>1086211</v>
      </c>
      <c r="L5" s="5" t="n">
        <v>1022588</v>
      </c>
    </row>
    <row r="6" spans="1:12">
      <c r="A6" s="4" t="s">
        <v>387</v>
      </c>
    </row>
    <row r="7" spans="1:12">
      <c r="A7" s="3" t="s">
        <v>385</v>
      </c>
    </row>
    <row r="8" spans="1:12">
      <c r="A8" s="4" t="s">
        <v>386</v>
      </c>
      <c r="B8" s="6" t="n">
        <v>186426</v>
      </c>
      <c r="F8" s="6" t="n">
        <v>187109</v>
      </c>
      <c r="J8" s="6" t="n">
        <v>186426</v>
      </c>
      <c r="K8" s="6" t="n">
        <v>187109</v>
      </c>
    </row>
    <row r="9" spans="1:12">
      <c r="A9" s="4" t="s">
        <v>70</v>
      </c>
      <c r="J9" s="6" t="n">
        <v>1067235</v>
      </c>
      <c r="K9" s="6" t="n">
        <v>1048619</v>
      </c>
      <c r="L9" s="6" t="n">
        <v>986062</v>
      </c>
    </row>
    <row r="10" spans="1:12">
      <c r="A10" s="4" t="s">
        <v>388</v>
      </c>
    </row>
    <row r="11" spans="1:12">
      <c r="A11" s="3" t="s">
        <v>385</v>
      </c>
    </row>
    <row r="12" spans="1:12">
      <c r="A12" s="4" t="s">
        <v>386</v>
      </c>
      <c r="B12" s="5" t="n">
        <v>6150</v>
      </c>
      <c r="F12" s="5" t="n">
        <v>6424</v>
      </c>
      <c r="J12" s="6" t="n">
        <v>6150</v>
      </c>
      <c r="K12" s="6" t="n">
        <v>6424</v>
      </c>
    </row>
    <row r="13" spans="1:12">
      <c r="A13" s="4" t="s">
        <v>70</v>
      </c>
      <c r="J13" s="5" t="n">
        <v>40231</v>
      </c>
      <c r="K13" s="5" t="n">
        <v>37592</v>
      </c>
      <c r="L13" s="5" t="n">
        <v>36526</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03</v>
      </c>
      <c r="J1" s="2" t="s">
        <v>1</v>
      </c>
    </row>
    <row r="2" spans="1:12">
      <c r="B2" s="2" t="s">
        <v>2</v>
      </c>
      <c r="C2" s="2" t="s">
        <v>304</v>
      </c>
      <c r="D2" s="2" t="s">
        <v>4</v>
      </c>
      <c r="E2" s="2" t="s">
        <v>305</v>
      </c>
      <c r="F2" s="2" t="s">
        <v>35</v>
      </c>
      <c r="G2" s="2" t="s">
        <v>306</v>
      </c>
      <c r="H2" s="2" t="s">
        <v>307</v>
      </c>
      <c r="I2" s="2" t="s">
        <v>308</v>
      </c>
      <c r="J2" s="2" t="s">
        <v>2</v>
      </c>
      <c r="K2" s="2" t="s">
        <v>35</v>
      </c>
      <c r="L2" s="2" t="s">
        <v>68</v>
      </c>
    </row>
    <row r="3" spans="1:12">
      <c r="A3" s="3" t="s">
        <v>390</v>
      </c>
    </row>
    <row r="4" spans="1:12">
      <c r="A4" s="4" t="s">
        <v>70</v>
      </c>
      <c r="B4" s="5" t="n">
        <v>298535</v>
      </c>
      <c r="C4" s="5" t="n">
        <v>233662</v>
      </c>
      <c r="D4" s="5" t="n">
        <v>302641</v>
      </c>
      <c r="E4" s="5" t="n">
        <v>272628</v>
      </c>
      <c r="F4" s="5" t="n">
        <v>293179</v>
      </c>
      <c r="G4" s="5" t="n">
        <v>235960</v>
      </c>
      <c r="H4" s="5" t="n">
        <v>284709</v>
      </c>
      <c r="I4" s="5" t="n">
        <v>272363</v>
      </c>
      <c r="J4" s="5" t="n">
        <v>1107466</v>
      </c>
      <c r="K4" s="5" t="n">
        <v>1086211</v>
      </c>
      <c r="L4" s="5" t="n">
        <v>1022588</v>
      </c>
    </row>
    <row r="5" spans="1:12">
      <c r="A5" s="4" t="s">
        <v>391</v>
      </c>
    </row>
    <row r="6" spans="1:12">
      <c r="A6" s="3" t="s">
        <v>390</v>
      </c>
    </row>
    <row r="7" spans="1:12">
      <c r="A7" s="4" t="s">
        <v>70</v>
      </c>
      <c r="J7" s="6" t="n">
        <v>675358</v>
      </c>
      <c r="K7" s="6" t="n">
        <v>686021</v>
      </c>
      <c r="L7" s="6" t="n">
        <v>658911</v>
      </c>
    </row>
    <row r="8" spans="1:12">
      <c r="A8" s="4" t="s">
        <v>392</v>
      </c>
    </row>
    <row r="9" spans="1:12">
      <c r="A9" s="3" t="s">
        <v>390</v>
      </c>
    </row>
    <row r="10" spans="1:12">
      <c r="A10" s="4" t="s">
        <v>70</v>
      </c>
      <c r="J10" s="6" t="n">
        <v>272299</v>
      </c>
      <c r="K10" s="6" t="n">
        <v>248931</v>
      </c>
      <c r="L10" s="6" t="n">
        <v>233294</v>
      </c>
    </row>
    <row r="11" spans="1:12">
      <c r="A11" s="4" t="s">
        <v>393</v>
      </c>
    </row>
    <row r="12" spans="1:12">
      <c r="A12" s="3" t="s">
        <v>390</v>
      </c>
    </row>
    <row r="13" spans="1:12">
      <c r="A13" s="4" t="s">
        <v>70</v>
      </c>
      <c r="J13" s="6" t="n">
        <v>100471</v>
      </c>
      <c r="K13" s="6" t="n">
        <v>106852</v>
      </c>
      <c r="L13" s="6" t="n">
        <v>100753</v>
      </c>
    </row>
    <row r="14" spans="1:12">
      <c r="A14" s="4" t="s">
        <v>394</v>
      </c>
    </row>
    <row r="15" spans="1:12">
      <c r="A15" s="3" t="s">
        <v>390</v>
      </c>
    </row>
    <row r="16" spans="1:12">
      <c r="A16" s="4" t="s">
        <v>70</v>
      </c>
      <c r="J16" s="6" t="n">
        <v>45248</v>
      </c>
      <c r="K16" s="6" t="n">
        <v>40940</v>
      </c>
      <c r="L16" s="6" t="n">
        <v>27432</v>
      </c>
    </row>
    <row r="17" spans="1:12">
      <c r="A17" s="4" t="s">
        <v>373</v>
      </c>
    </row>
    <row r="18" spans="1:12">
      <c r="A18" s="3" t="s">
        <v>390</v>
      </c>
    </row>
    <row r="19" spans="1:12">
      <c r="A19" s="4" t="s">
        <v>70</v>
      </c>
      <c r="J19" s="5" t="n">
        <v>14090</v>
      </c>
      <c r="K19" s="5" t="n">
        <v>3467</v>
      </c>
      <c r="L19" s="5" t="n">
        <v>2198</v>
      </c>
    </row>
    <row r="20" spans="1:12">
      <c r="A20" s="4" t="s">
        <v>310</v>
      </c>
    </row>
    <row r="21" spans="1:12">
      <c r="A21" s="3" t="s">
        <v>390</v>
      </c>
    </row>
    <row r="22" spans="1:12">
      <c r="A22" s="4" t="s">
        <v>395</v>
      </c>
      <c r="J22" s="4" t="s">
        <v>396</v>
      </c>
      <c r="K22" s="4" t="s">
        <v>397</v>
      </c>
      <c r="L22" s="4" t="s">
        <v>396</v>
      </c>
    </row>
    <row r="23" spans="1:12">
      <c r="A23" s="4" t="s">
        <v>398</v>
      </c>
    </row>
    <row r="24" spans="1:12">
      <c r="A24" s="3" t="s">
        <v>390</v>
      </c>
    </row>
    <row r="25" spans="1:12">
      <c r="A25" s="4" t="s">
        <v>395</v>
      </c>
      <c r="J25" s="4" t="s">
        <v>399</v>
      </c>
      <c r="K25" s="4" t="s">
        <v>400</v>
      </c>
      <c r="L25" s="4" t="s">
        <v>401</v>
      </c>
    </row>
    <row r="26" spans="1:12">
      <c r="A26" s="4" t="s">
        <v>402</v>
      </c>
    </row>
    <row r="27" spans="1:12">
      <c r="A27" s="3" t="s">
        <v>390</v>
      </c>
    </row>
    <row r="28" spans="1:12">
      <c r="A28" s="4" t="s">
        <v>395</v>
      </c>
      <c r="J28" s="4" t="s">
        <v>403</v>
      </c>
      <c r="K28" s="4" t="s">
        <v>404</v>
      </c>
      <c r="L28" s="4" t="s">
        <v>405</v>
      </c>
    </row>
    <row r="29" spans="1:12">
      <c r="A29" s="4" t="s">
        <v>406</v>
      </c>
    </row>
    <row r="30" spans="1:12">
      <c r="A30" s="3" t="s">
        <v>390</v>
      </c>
    </row>
    <row r="31" spans="1:12">
      <c r="A31" s="4" t="s">
        <v>395</v>
      </c>
      <c r="J31" s="4" t="s">
        <v>407</v>
      </c>
      <c r="K31" s="4" t="s">
        <v>407</v>
      </c>
      <c r="L31" s="4" t="s">
        <v>407</v>
      </c>
    </row>
    <row r="32" spans="1:12">
      <c r="A32" s="4" t="s">
        <v>408</v>
      </c>
    </row>
    <row r="33" spans="1:12">
      <c r="A33" s="3" t="s">
        <v>390</v>
      </c>
    </row>
    <row r="34" spans="1:12">
      <c r="A34" s="4" t="s">
        <v>395</v>
      </c>
      <c r="J34" s="4" t="s">
        <v>407</v>
      </c>
      <c r="K34" s="4" t="s">
        <v>407</v>
      </c>
      <c r="L34" s="4" t="s">
        <v>407</v>
      </c>
    </row>
    <row r="35" spans="1:12">
      <c r="A35" s="4" t="s">
        <v>409</v>
      </c>
    </row>
    <row r="36" spans="1:12">
      <c r="A36" s="3" t="s">
        <v>390</v>
      </c>
    </row>
    <row r="37" spans="1:12">
      <c r="A37" s="4" t="s">
        <v>395</v>
      </c>
      <c r="J37" s="4" t="s">
        <v>407</v>
      </c>
      <c r="K37" s="4" t="s">
        <v>407</v>
      </c>
      <c r="L37" s="4" t="s">
        <v>407</v>
      </c>
    </row>
    <row r="38" spans="1:12">
      <c r="A38" s="4" t="s">
        <v>311</v>
      </c>
    </row>
    <row r="39" spans="1:12">
      <c r="A39" s="3" t="s">
        <v>390</v>
      </c>
    </row>
    <row r="40" spans="1:12">
      <c r="A40" s="4" t="s">
        <v>395</v>
      </c>
      <c r="J40" s="4" t="s">
        <v>410</v>
      </c>
      <c r="K40" s="4" t="s">
        <v>411</v>
      </c>
      <c r="L40" s="4" t="s">
        <v>412</v>
      </c>
    </row>
    <row r="41" spans="1:12">
      <c r="A41" s="4" t="s">
        <v>413</v>
      </c>
    </row>
    <row r="42" spans="1:12">
      <c r="A42" s="3" t="s">
        <v>390</v>
      </c>
    </row>
    <row r="43" spans="1:12">
      <c r="A43" s="4" t="s">
        <v>395</v>
      </c>
      <c r="J43" s="4" t="s">
        <v>412</v>
      </c>
      <c r="K43" s="4" t="s">
        <v>414</v>
      </c>
      <c r="L43" s="4" t="s">
        <v>414</v>
      </c>
    </row>
    <row r="44" spans="1:12">
      <c r="A44" s="4" t="s">
        <v>415</v>
      </c>
    </row>
    <row r="45" spans="1:12">
      <c r="A45" s="3" t="s">
        <v>390</v>
      </c>
    </row>
    <row r="46" spans="1:12">
      <c r="A46" s="4" t="s">
        <v>395</v>
      </c>
      <c r="J46" s="4" t="s">
        <v>405</v>
      </c>
      <c r="K46" s="4" t="s">
        <v>416</v>
      </c>
      <c r="L46" s="4" t="s">
        <v>417</v>
      </c>
    </row>
    <row r="47" spans="1:12">
      <c r="A47" s="4" t="s">
        <v>418</v>
      </c>
    </row>
    <row r="48" spans="1:12">
      <c r="A48" s="3" t="s">
        <v>390</v>
      </c>
    </row>
    <row r="49" spans="1:12">
      <c r="A49" s="4" t="s">
        <v>395</v>
      </c>
      <c r="J49" s="4" t="s">
        <v>407</v>
      </c>
      <c r="K49" s="4" t="s">
        <v>407</v>
      </c>
      <c r="L49" s="4" t="s">
        <v>407</v>
      </c>
    </row>
    <row r="50" spans="1:12">
      <c r="A50" s="4" t="s">
        <v>419</v>
      </c>
    </row>
    <row r="51" spans="1:12">
      <c r="A51" s="3" t="s">
        <v>390</v>
      </c>
    </row>
    <row r="52" spans="1:12">
      <c r="A52" s="4" t="s">
        <v>395</v>
      </c>
      <c r="J52" s="4" t="s">
        <v>412</v>
      </c>
      <c r="K52" s="4" t="s">
        <v>411</v>
      </c>
      <c r="L52" s="4" t="s">
        <v>420</v>
      </c>
    </row>
    <row r="53" spans="1:12">
      <c r="A53" s="4" t="s">
        <v>421</v>
      </c>
    </row>
    <row r="54" spans="1:12">
      <c r="A54" s="3" t="s">
        <v>390</v>
      </c>
    </row>
    <row r="55" spans="1:12">
      <c r="A55" s="4" t="s">
        <v>395</v>
      </c>
      <c r="J55" s="4" t="s">
        <v>422</v>
      </c>
      <c r="K55" s="4" t="s">
        <v>420</v>
      </c>
      <c r="L55" s="4" t="s">
        <v>407</v>
      </c>
    </row>
    <row r="56" spans="1:12">
      <c r="A56" s="4" t="s">
        <v>312</v>
      </c>
    </row>
    <row r="57" spans="1:12">
      <c r="A57" s="3" t="s">
        <v>390</v>
      </c>
    </row>
    <row r="58" spans="1:12">
      <c r="A58" s="4" t="s">
        <v>395</v>
      </c>
      <c r="J58" s="4" t="s">
        <v>423</v>
      </c>
      <c r="K58" s="4" t="s">
        <v>423</v>
      </c>
      <c r="L58" s="4" t="s">
        <v>424</v>
      </c>
    </row>
    <row r="59" spans="1:12">
      <c r="A59" s="4" t="s">
        <v>425</v>
      </c>
    </row>
    <row r="60" spans="1:12">
      <c r="A60" s="3" t="s">
        <v>390</v>
      </c>
    </row>
    <row r="61" spans="1:12">
      <c r="A61" s="4" t="s">
        <v>395</v>
      </c>
      <c r="J61" s="4" t="s">
        <v>426</v>
      </c>
      <c r="K61" s="4" t="s">
        <v>427</v>
      </c>
      <c r="L61" s="4" t="s">
        <v>428</v>
      </c>
    </row>
    <row r="62" spans="1:12">
      <c r="A62" s="4" t="s">
        <v>429</v>
      </c>
    </row>
    <row r="63" spans="1:12">
      <c r="A63" s="3" t="s">
        <v>390</v>
      </c>
    </row>
    <row r="64" spans="1:12">
      <c r="A64" s="4" t="s">
        <v>395</v>
      </c>
      <c r="J64" s="4" t="s">
        <v>407</v>
      </c>
      <c r="K64" s="4" t="s">
        <v>407</v>
      </c>
      <c r="L64" s="4" t="s">
        <v>407</v>
      </c>
    </row>
    <row r="65" spans="1:12">
      <c r="A65" s="4" t="s">
        <v>430</v>
      </c>
    </row>
    <row r="66" spans="1:12">
      <c r="A66" s="3" t="s">
        <v>390</v>
      </c>
    </row>
    <row r="67" spans="1:12">
      <c r="A67" s="4" t="s">
        <v>395</v>
      </c>
      <c r="J67" s="4" t="s">
        <v>407</v>
      </c>
      <c r="K67" s="4" t="s">
        <v>407</v>
      </c>
      <c r="L67" s="4" t="s">
        <v>407</v>
      </c>
    </row>
    <row r="68" spans="1:12">
      <c r="A68" s="4" t="s">
        <v>431</v>
      </c>
    </row>
    <row r="69" spans="1:12">
      <c r="A69" s="3" t="s">
        <v>390</v>
      </c>
    </row>
    <row r="70" spans="1:12">
      <c r="A70" s="4" t="s">
        <v>395</v>
      </c>
      <c r="J70" s="4" t="s">
        <v>407</v>
      </c>
      <c r="K70" s="4" t="s">
        <v>407</v>
      </c>
      <c r="L70" s="4" t="s">
        <v>407</v>
      </c>
    </row>
    <row r="71" spans="1:12">
      <c r="A71" s="4" t="s">
        <v>432</v>
      </c>
    </row>
    <row r="72" spans="1:12">
      <c r="A72" s="3" t="s">
        <v>390</v>
      </c>
    </row>
    <row r="73" spans="1:12">
      <c r="A73" s="4" t="s">
        <v>395</v>
      </c>
      <c r="J73" s="4" t="s">
        <v>407</v>
      </c>
      <c r="K73" s="4" t="s">
        <v>407</v>
      </c>
      <c r="L73" s="4" t="s">
        <v>407</v>
      </c>
    </row>
    <row r="74" spans="1:12">
      <c r="A74" s="4" t="s">
        <v>313</v>
      </c>
    </row>
    <row r="75" spans="1:12">
      <c r="A75" s="3" t="s">
        <v>390</v>
      </c>
    </row>
    <row r="76" spans="1:12">
      <c r="A76" s="4" t="s">
        <v>395</v>
      </c>
      <c r="J76" s="4" t="s">
        <v>433</v>
      </c>
      <c r="K76" s="4" t="s">
        <v>416</v>
      </c>
      <c r="L76" s="4" t="s">
        <v>434</v>
      </c>
    </row>
    <row r="77" spans="1:12">
      <c r="A77" s="4" t="s">
        <v>435</v>
      </c>
    </row>
    <row r="78" spans="1:12">
      <c r="A78" s="3" t="s">
        <v>390</v>
      </c>
    </row>
    <row r="79" spans="1:12">
      <c r="A79" s="4" t="s">
        <v>395</v>
      </c>
      <c r="J79" s="4" t="s">
        <v>410</v>
      </c>
      <c r="K79" s="4" t="s">
        <v>420</v>
      </c>
      <c r="L79" s="4" t="s">
        <v>420</v>
      </c>
    </row>
    <row r="80" spans="1:12">
      <c r="A80" s="4" t="s">
        <v>436</v>
      </c>
    </row>
    <row r="81" spans="1:12">
      <c r="A81" s="3" t="s">
        <v>390</v>
      </c>
    </row>
    <row r="82" spans="1:12">
      <c r="A82" s="4" t="s">
        <v>395</v>
      </c>
      <c r="J82" s="4" t="s">
        <v>437</v>
      </c>
      <c r="K82" s="4" t="s">
        <v>438</v>
      </c>
      <c r="L82" s="4" t="s">
        <v>417</v>
      </c>
    </row>
    <row r="83" spans="1:12">
      <c r="A83" s="4" t="s">
        <v>439</v>
      </c>
    </row>
    <row r="84" spans="1:12">
      <c r="A84" s="3" t="s">
        <v>390</v>
      </c>
    </row>
    <row r="85" spans="1:12">
      <c r="A85" s="4" t="s">
        <v>395</v>
      </c>
      <c r="J85" s="4" t="s">
        <v>440</v>
      </c>
      <c r="K85" s="4" t="s">
        <v>440</v>
      </c>
      <c r="L85" s="4" t="s">
        <v>440</v>
      </c>
    </row>
    <row r="86" spans="1:12">
      <c r="A86" s="4" t="s">
        <v>441</v>
      </c>
    </row>
    <row r="87" spans="1:12">
      <c r="A87" s="3" t="s">
        <v>390</v>
      </c>
    </row>
    <row r="88" spans="1:12">
      <c r="A88" s="4" t="s">
        <v>395</v>
      </c>
      <c r="J88" s="4" t="s">
        <v>442</v>
      </c>
      <c r="K88" s="4" t="s">
        <v>443</v>
      </c>
      <c r="L88" s="4" t="s">
        <v>444</v>
      </c>
    </row>
    <row r="89" spans="1:12">
      <c r="A89" s="4" t="s">
        <v>445</v>
      </c>
    </row>
    <row r="90" spans="1:12">
      <c r="A90" s="3" t="s">
        <v>390</v>
      </c>
    </row>
    <row r="91" spans="1:12">
      <c r="A91" s="4" t="s">
        <v>395</v>
      </c>
      <c r="J91" s="4" t="s">
        <v>446</v>
      </c>
      <c r="K91" s="4" t="s">
        <v>414</v>
      </c>
      <c r="L91" s="4" t="s">
        <v>407</v>
      </c>
    </row>
    <row r="92" spans="1:12">
      <c r="A92" s="4" t="s">
        <v>314</v>
      </c>
    </row>
    <row r="93" spans="1:12">
      <c r="A93" s="3" t="s">
        <v>390</v>
      </c>
    </row>
    <row r="94" spans="1:12">
      <c r="A94" s="4" t="s">
        <v>395</v>
      </c>
      <c r="J94" s="4" t="s">
        <v>407</v>
      </c>
      <c r="K94" s="4" t="s">
        <v>407</v>
      </c>
      <c r="L94" s="4" t="s">
        <v>407</v>
      </c>
    </row>
    <row r="95" spans="1:12">
      <c r="A95" s="4" t="s">
        <v>447</v>
      </c>
    </row>
    <row r="96" spans="1:12">
      <c r="A96" s="3" t="s">
        <v>390</v>
      </c>
    </row>
    <row r="97" spans="1:12">
      <c r="A97" s="4" t="s">
        <v>395</v>
      </c>
      <c r="J97" s="4" t="s">
        <v>407</v>
      </c>
      <c r="K97" s="4" t="s">
        <v>407</v>
      </c>
      <c r="L97" s="4" t="s">
        <v>407</v>
      </c>
    </row>
    <row r="98" spans="1:12">
      <c r="A98" s="4" t="s">
        <v>448</v>
      </c>
    </row>
    <row r="99" spans="1:12">
      <c r="A99" s="3" t="s">
        <v>390</v>
      </c>
    </row>
    <row r="100" spans="1:12">
      <c r="A100" s="4" t="s">
        <v>395</v>
      </c>
      <c r="J100" s="4" t="s">
        <v>407</v>
      </c>
      <c r="K100" s="4" t="s">
        <v>407</v>
      </c>
      <c r="L100" s="4" t="s">
        <v>407</v>
      </c>
    </row>
    <row r="101" spans="1:12">
      <c r="A101" s="4" t="s">
        <v>449</v>
      </c>
    </row>
    <row r="102" spans="1:12">
      <c r="A102" s="3" t="s">
        <v>390</v>
      </c>
    </row>
    <row r="103" spans="1:12">
      <c r="A103" s="4" t="s">
        <v>395</v>
      </c>
      <c r="J103" s="4" t="s">
        <v>407</v>
      </c>
      <c r="K103" s="4" t="s">
        <v>407</v>
      </c>
      <c r="L103" s="4" t="s">
        <v>407</v>
      </c>
    </row>
    <row r="104" spans="1:12">
      <c r="A104" s="4" t="s">
        <v>450</v>
      </c>
    </row>
    <row r="105" spans="1:12">
      <c r="A105" s="3" t="s">
        <v>390</v>
      </c>
    </row>
    <row r="106" spans="1:12">
      <c r="A106" s="4" t="s">
        <v>395</v>
      </c>
      <c r="J106" s="4" t="s">
        <v>407</v>
      </c>
      <c r="K106" s="4" t="s">
        <v>407</v>
      </c>
      <c r="L106" s="4" t="s">
        <v>407</v>
      </c>
    </row>
    <row r="107" spans="1:12">
      <c r="A107" s="4" t="s">
        <v>451</v>
      </c>
    </row>
    <row r="108" spans="1:12">
      <c r="A108" s="3" t="s">
        <v>390</v>
      </c>
    </row>
    <row r="109" spans="1:12">
      <c r="A109" s="4" t="s">
        <v>395</v>
      </c>
      <c r="J109" s="4" t="s">
        <v>414</v>
      </c>
      <c r="K109" s="4" t="s">
        <v>452</v>
      </c>
      <c r="L109" s="4" t="s">
        <v>44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68</v>
      </c>
    </row>
    <row r="3" spans="1:4">
      <c r="A3" s="3" t="s">
        <v>69</v>
      </c>
    </row>
    <row r="4" spans="1:4">
      <c r="A4" s="4" t="s">
        <v>70</v>
      </c>
      <c r="B4" s="5" t="n">
        <v>1107466</v>
      </c>
      <c r="C4" s="5" t="n">
        <v>1086211</v>
      </c>
      <c r="D4" s="5" t="n">
        <v>1022588</v>
      </c>
    </row>
    <row r="5" spans="1:4">
      <c r="A5" s="4" t="s">
        <v>71</v>
      </c>
      <c r="B5" s="6" t="n">
        <v>470342</v>
      </c>
      <c r="C5" s="6" t="n">
        <v>473579</v>
      </c>
      <c r="D5" s="6" t="n">
        <v>442284</v>
      </c>
    </row>
    <row r="6" spans="1:4">
      <c r="A6" s="4" t="s">
        <v>72</v>
      </c>
      <c r="B6" s="6" t="n">
        <v>637124</v>
      </c>
      <c r="C6" s="6" t="n">
        <v>612632</v>
      </c>
      <c r="D6" s="6" t="n">
        <v>580304</v>
      </c>
    </row>
    <row r="7" spans="1:4">
      <c r="A7" s="4" t="s">
        <v>73</v>
      </c>
      <c r="B7" s="6" t="n">
        <v>560508</v>
      </c>
      <c r="C7" s="6" t="n">
        <v>540517</v>
      </c>
      <c r="D7" s="6" t="n">
        <v>504600</v>
      </c>
    </row>
    <row r="8" spans="1:4">
      <c r="A8" s="4" t="s">
        <v>74</v>
      </c>
      <c r="B8" s="6" t="n">
        <v>13976</v>
      </c>
      <c r="C8" s="6" t="n">
        <v>13885</v>
      </c>
      <c r="D8" s="6" t="n">
        <v>14180</v>
      </c>
    </row>
    <row r="9" spans="1:4">
      <c r="A9" s="4" t="s">
        <v>75</v>
      </c>
      <c r="B9" s="6" t="n">
        <v>90592</v>
      </c>
      <c r="C9" s="6" t="n">
        <v>86000</v>
      </c>
      <c r="D9" s="6" t="n">
        <v>89884</v>
      </c>
    </row>
    <row r="10" spans="1:4">
      <c r="A10" s="4" t="s">
        <v>76</v>
      </c>
      <c r="B10" s="6" t="n">
        <v>2283</v>
      </c>
      <c r="C10" s="6" t="n">
        <v>3109</v>
      </c>
      <c r="D10" s="6" t="n">
        <v>3421</v>
      </c>
    </row>
    <row r="11" spans="1:4">
      <c r="A11" s="4" t="s">
        <v>77</v>
      </c>
      <c r="B11" s="6" t="n">
        <v>88309</v>
      </c>
      <c r="C11" s="6" t="n">
        <v>82891</v>
      </c>
      <c r="D11" s="6" t="n">
        <v>86463</v>
      </c>
    </row>
    <row r="12" spans="1:4">
      <c r="A12" s="4" t="s">
        <v>78</v>
      </c>
      <c r="B12" s="6" t="n">
        <v>22018</v>
      </c>
      <c r="C12" s="6" t="n">
        <v>18190</v>
      </c>
      <c r="D12" s="6" t="n">
        <v>31964</v>
      </c>
    </row>
    <row r="13" spans="1:4">
      <c r="A13" s="4" t="s">
        <v>79</v>
      </c>
      <c r="B13" s="6" t="n">
        <v>66291</v>
      </c>
      <c r="C13" s="6" t="n">
        <v>64701</v>
      </c>
      <c r="D13" s="6" t="n">
        <v>54499</v>
      </c>
    </row>
    <row r="14" spans="1:4">
      <c r="A14" s="4" t="s">
        <v>80</v>
      </c>
      <c r="B14" s="6" t="n">
        <v>0</v>
      </c>
      <c r="C14" s="6" t="n">
        <v>389</v>
      </c>
      <c r="D14" s="6" t="n">
        <v>-2038</v>
      </c>
    </row>
    <row r="15" spans="1:4">
      <c r="A15" s="4" t="s">
        <v>81</v>
      </c>
      <c r="B15" s="5" t="n">
        <v>66291</v>
      </c>
      <c r="C15" s="5" t="n">
        <v>65090</v>
      </c>
      <c r="D15" s="5" t="n">
        <v>52461</v>
      </c>
    </row>
    <row r="16" spans="1:4">
      <c r="A16" s="3" t="s">
        <v>82</v>
      </c>
    </row>
    <row r="17" spans="1:4">
      <c r="A17" s="4" t="s">
        <v>83</v>
      </c>
      <c r="B17" s="7" t="n">
        <v>3.97</v>
      </c>
      <c r="C17" s="7" t="n">
        <v>3.9</v>
      </c>
      <c r="D17" s="7" t="n">
        <v>3.3</v>
      </c>
    </row>
    <row r="18" spans="1:4">
      <c r="A18" s="4" t="s">
        <v>84</v>
      </c>
      <c r="B18" s="8" t="n">
        <v>3.94</v>
      </c>
      <c r="C18" s="8" t="n">
        <v>3.87</v>
      </c>
      <c r="D18" s="8" t="n">
        <v>3.27</v>
      </c>
    </row>
    <row r="19" spans="1:4">
      <c r="A19" s="3" t="s">
        <v>85</v>
      </c>
    </row>
    <row r="20" spans="1:4">
      <c r="A20" s="4" t="s">
        <v>83</v>
      </c>
      <c r="B20" s="6" t="n">
        <v>0</v>
      </c>
      <c r="C20" s="8" t="n">
        <v>0.02</v>
      </c>
      <c r="D20" s="8" t="n">
        <v>-0.12</v>
      </c>
    </row>
    <row r="21" spans="1:4">
      <c r="A21" s="4" t="s">
        <v>84</v>
      </c>
      <c r="B21" s="6" t="n">
        <v>0</v>
      </c>
      <c r="C21" s="8" t="n">
        <v>0.02</v>
      </c>
      <c r="D21" s="8" t="n">
        <v>-0.12</v>
      </c>
    </row>
    <row r="22" spans="1:4">
      <c r="A22" s="3" t="s">
        <v>86</v>
      </c>
    </row>
    <row r="23" spans="1:4">
      <c r="A23" s="4" t="s">
        <v>83</v>
      </c>
      <c r="B23" s="8" t="n">
        <v>3.97</v>
      </c>
      <c r="C23" s="8" t="n">
        <v>3.92</v>
      </c>
      <c r="D23" s="8" t="n">
        <v>3.18</v>
      </c>
    </row>
    <row r="24" spans="1:4">
      <c r="A24" s="4" t="s">
        <v>84</v>
      </c>
      <c r="B24" s="7" t="n">
        <v>3.94</v>
      </c>
      <c r="C24" s="7" t="n">
        <v>3.89</v>
      </c>
      <c r="D24" s="7" t="n">
        <v>3.15</v>
      </c>
    </row>
    <row r="25" spans="1:4">
      <c r="A25" s="3" t="s">
        <v>87</v>
      </c>
    </row>
    <row r="26" spans="1:4">
      <c r="A26" s="4" t="s">
        <v>88</v>
      </c>
      <c r="B26" s="6" t="n">
        <v>16678</v>
      </c>
      <c r="C26" s="6" t="n">
        <v>16600</v>
      </c>
      <c r="D26" s="6" t="n">
        <v>16522</v>
      </c>
    </row>
    <row r="27" spans="1:4">
      <c r="A27" s="4" t="s">
        <v>89</v>
      </c>
      <c r="B27" s="6" t="n">
        <v>16842</v>
      </c>
      <c r="C27" s="6" t="n">
        <v>16734</v>
      </c>
      <c r="D27" s="6" t="n">
        <v>16649</v>
      </c>
    </row>
    <row r="28" spans="1:4">
      <c r="A28" s="4" t="s">
        <v>90</v>
      </c>
      <c r="B28" s="7" t="n">
        <v>1.36</v>
      </c>
      <c r="C28" s="7" t="n">
        <v>1.08</v>
      </c>
      <c r="D28" s="7" t="n">
        <v>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3</v>
      </c>
      <c r="B1" s="2" t="s">
        <v>2</v>
      </c>
      <c r="C1" s="2" t="s">
        <v>35</v>
      </c>
    </row>
    <row r="2" spans="1:3">
      <c r="A2" s="3" t="s">
        <v>200</v>
      </c>
    </row>
    <row r="3" spans="1:3">
      <c r="A3" s="4" t="s">
        <v>454</v>
      </c>
      <c r="B3" s="5" t="n">
        <v>494755</v>
      </c>
      <c r="C3" s="5" t="n">
        <v>476459</v>
      </c>
    </row>
    <row r="4" spans="1:3">
      <c r="A4" s="4" t="s">
        <v>455</v>
      </c>
      <c r="B4" s="6" t="n">
        <v>-302179</v>
      </c>
      <c r="C4" s="6" t="n">
        <v>-282926</v>
      </c>
    </row>
    <row r="5" spans="1:3">
      <c r="A5" s="4" t="s">
        <v>42</v>
      </c>
      <c r="B5" s="6" t="n">
        <v>192576</v>
      </c>
      <c r="C5" s="6" t="n">
        <v>193533</v>
      </c>
    </row>
    <row r="6" spans="1:3">
      <c r="A6" s="4" t="s">
        <v>456</v>
      </c>
    </row>
    <row r="7" spans="1:3">
      <c r="A7" s="3" t="s">
        <v>200</v>
      </c>
    </row>
    <row r="8" spans="1:3">
      <c r="A8" s="4" t="s">
        <v>454</v>
      </c>
      <c r="B8" s="6" t="n">
        <v>3166</v>
      </c>
      <c r="C8" s="6" t="n">
        <v>3166</v>
      </c>
    </row>
    <row r="9" spans="1:3">
      <c r="A9" s="4" t="s">
        <v>457</v>
      </c>
    </row>
    <row r="10" spans="1:3">
      <c r="A10" s="3" t="s">
        <v>200</v>
      </c>
    </row>
    <row r="11" spans="1:3">
      <c r="A11" s="4" t="s">
        <v>454</v>
      </c>
      <c r="B11" s="6" t="n">
        <v>38782</v>
      </c>
      <c r="C11" s="6" t="n">
        <v>36331</v>
      </c>
    </row>
    <row r="12" spans="1:3">
      <c r="A12" s="4" t="s">
        <v>458</v>
      </c>
    </row>
    <row r="13" spans="1:3">
      <c r="A13" s="3" t="s">
        <v>200</v>
      </c>
    </row>
    <row r="14" spans="1:3">
      <c r="A14" s="4" t="s">
        <v>454</v>
      </c>
      <c r="B14" s="6" t="n">
        <v>223666</v>
      </c>
      <c r="C14" s="6" t="n">
        <v>205854</v>
      </c>
    </row>
    <row r="15" spans="1:3">
      <c r="A15" s="4" t="s">
        <v>459</v>
      </c>
    </row>
    <row r="16" spans="1:3">
      <c r="A16" s="3" t="s">
        <v>200</v>
      </c>
    </row>
    <row r="17" spans="1:3">
      <c r="A17" s="4" t="s">
        <v>454</v>
      </c>
      <c r="B17" s="5" t="n">
        <v>229141</v>
      </c>
      <c r="C17" s="5" t="n">
        <v>2311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0</v>
      </c>
      <c r="B1" s="2" t="s">
        <v>1</v>
      </c>
    </row>
    <row r="2" spans="1:6">
      <c r="B2" s="2" t="s">
        <v>2</v>
      </c>
      <c r="C2" s="2" t="s">
        <v>35</v>
      </c>
      <c r="D2" s="2" t="s">
        <v>68</v>
      </c>
      <c r="E2" s="2" t="s">
        <v>2</v>
      </c>
      <c r="F2" s="2" t="s">
        <v>35</v>
      </c>
    </row>
    <row r="3" spans="1:6">
      <c r="A3" s="3" t="s">
        <v>461</v>
      </c>
    </row>
    <row r="4" spans="1:6">
      <c r="A4" s="4" t="s">
        <v>462</v>
      </c>
      <c r="E4" s="5" t="n">
        <v>51929</v>
      </c>
      <c r="F4" s="5" t="n">
        <v>52470</v>
      </c>
    </row>
    <row r="5" spans="1:6">
      <c r="A5" s="4" t="s">
        <v>463</v>
      </c>
      <c r="E5" s="6" t="n">
        <v>-40753</v>
      </c>
      <c r="F5" s="6" t="n">
        <v>-38612</v>
      </c>
    </row>
    <row r="6" spans="1:6">
      <c r="A6" s="4" t="s">
        <v>464</v>
      </c>
      <c r="E6" s="6" t="n">
        <v>11176</v>
      </c>
      <c r="F6" s="6" t="n">
        <v>13858</v>
      </c>
    </row>
    <row r="7" spans="1:6">
      <c r="A7" s="3" t="s">
        <v>465</v>
      </c>
    </row>
    <row r="8" spans="1:6">
      <c r="A8" s="4" t="s">
        <v>466</v>
      </c>
      <c r="B8" s="5" t="n">
        <v>178858</v>
      </c>
      <c r="C8" s="5" t="n">
        <v>175245</v>
      </c>
      <c r="D8" s="5" t="n">
        <v>143738</v>
      </c>
      <c r="E8" s="6" t="n">
        <v>176176</v>
      </c>
      <c r="F8" s="6" t="n">
        <v>178858</v>
      </c>
    </row>
    <row r="9" spans="1:6">
      <c r="A9" s="3" t="s">
        <v>467</v>
      </c>
    </row>
    <row r="10" spans="1:6">
      <c r="A10" s="4" t="s">
        <v>468</v>
      </c>
      <c r="B10" s="6" t="n">
        <v>178858</v>
      </c>
      <c r="C10" s="6" t="n">
        <v>175245</v>
      </c>
      <c r="D10" s="6" t="n">
        <v>143738</v>
      </c>
    </row>
    <row r="11" spans="1:6">
      <c r="A11" s="4" t="s">
        <v>469</v>
      </c>
      <c r="B11" s="6" t="n">
        <v>0</v>
      </c>
      <c r="C11" s="6" t="n">
        <v>5940</v>
      </c>
      <c r="D11" s="6" t="n">
        <v>33377</v>
      </c>
    </row>
    <row r="12" spans="1:6">
      <c r="A12" s="4" t="s">
        <v>470</v>
      </c>
      <c r="B12" s="6" t="n">
        <v>-2610</v>
      </c>
      <c r="C12" s="6" t="n">
        <v>-2404</v>
      </c>
      <c r="D12" s="6" t="n">
        <v>-2150</v>
      </c>
    </row>
    <row r="13" spans="1:6">
      <c r="A13" s="4" t="s">
        <v>471</v>
      </c>
      <c r="B13" s="6" t="n">
        <v>-72</v>
      </c>
      <c r="C13" s="6" t="n">
        <v>77</v>
      </c>
      <c r="D13" s="6" t="n">
        <v>280</v>
      </c>
    </row>
    <row r="14" spans="1:6">
      <c r="A14" s="4" t="s">
        <v>472</v>
      </c>
      <c r="B14" s="6" t="n">
        <v>176176</v>
      </c>
      <c r="C14" s="6" t="n">
        <v>178858</v>
      </c>
      <c r="D14" s="6" t="n">
        <v>175245</v>
      </c>
    </row>
    <row r="15" spans="1:6">
      <c r="A15" s="3" t="s">
        <v>473</v>
      </c>
    </row>
    <row r="16" spans="1:6">
      <c r="A16" s="4" t="s">
        <v>31</v>
      </c>
      <c r="E16" s="6" t="n">
        <v>1200</v>
      </c>
    </row>
    <row r="17" spans="1:6">
      <c r="A17" s="4" t="s">
        <v>474</v>
      </c>
      <c r="E17" s="6" t="n">
        <v>1200</v>
      </c>
    </row>
    <row r="18" spans="1:6">
      <c r="A18" s="4" t="s">
        <v>475</v>
      </c>
      <c r="E18" s="6" t="n">
        <v>1000</v>
      </c>
    </row>
    <row r="19" spans="1:6">
      <c r="A19" s="4" t="s">
        <v>476</v>
      </c>
      <c r="E19" s="6" t="n">
        <v>1000</v>
      </c>
    </row>
    <row r="20" spans="1:6">
      <c r="A20" s="4" t="s">
        <v>477</v>
      </c>
      <c r="E20" s="6" t="n">
        <v>800</v>
      </c>
    </row>
    <row r="21" spans="1:6">
      <c r="A21" s="4" t="s">
        <v>391</v>
      </c>
    </row>
    <row r="22" spans="1:6">
      <c r="A22" s="3" t="s">
        <v>465</v>
      </c>
    </row>
    <row r="23" spans="1:6">
      <c r="A23" s="4" t="s">
        <v>466</v>
      </c>
      <c r="B23" s="6" t="n">
        <v>112157</v>
      </c>
      <c r="C23" s="6" t="n">
        <v>113625</v>
      </c>
      <c r="D23" s="6" t="n">
        <v>114944</v>
      </c>
      <c r="E23" s="6" t="n">
        <v>110700</v>
      </c>
      <c r="F23" s="6" t="n">
        <v>112157</v>
      </c>
    </row>
    <row r="24" spans="1:6">
      <c r="A24" s="3" t="s">
        <v>467</v>
      </c>
    </row>
    <row r="25" spans="1:6">
      <c r="A25" s="4" t="s">
        <v>468</v>
      </c>
      <c r="B25" s="6" t="n">
        <v>112157</v>
      </c>
      <c r="C25" s="6" t="n">
        <v>113625</v>
      </c>
      <c r="D25" s="6" t="n">
        <v>114944</v>
      </c>
    </row>
    <row r="26" spans="1:6">
      <c r="A26" s="4" t="s">
        <v>469</v>
      </c>
      <c r="B26" s="6" t="n">
        <v>0</v>
      </c>
      <c r="C26" s="6" t="n">
        <v>0</v>
      </c>
      <c r="D26" s="6" t="n">
        <v>0</v>
      </c>
    </row>
    <row r="27" spans="1:6">
      <c r="A27" s="4" t="s">
        <v>470</v>
      </c>
      <c r="B27" s="6" t="n">
        <v>-1385</v>
      </c>
      <c r="C27" s="6" t="n">
        <v>-1580</v>
      </c>
      <c r="D27" s="6" t="n">
        <v>-1599</v>
      </c>
    </row>
    <row r="28" spans="1:6">
      <c r="A28" s="4" t="s">
        <v>471</v>
      </c>
      <c r="B28" s="6" t="n">
        <v>-72</v>
      </c>
      <c r="C28" s="6" t="n">
        <v>112</v>
      </c>
      <c r="D28" s="6" t="n">
        <v>280</v>
      </c>
    </row>
    <row r="29" spans="1:6">
      <c r="A29" s="4" t="s">
        <v>472</v>
      </c>
      <c r="B29" s="6" t="n">
        <v>110700</v>
      </c>
      <c r="C29" s="6" t="n">
        <v>112157</v>
      </c>
      <c r="D29" s="6" t="n">
        <v>113625</v>
      </c>
    </row>
    <row r="30" spans="1:6">
      <c r="A30" s="4" t="s">
        <v>392</v>
      </c>
    </row>
    <row r="31" spans="1:6">
      <c r="A31" s="3" t="s">
        <v>465</v>
      </c>
    </row>
    <row r="32" spans="1:6">
      <c r="A32" s="4" t="s">
        <v>466</v>
      </c>
      <c r="B32" s="6" t="n">
        <v>29749</v>
      </c>
      <c r="C32" s="6" t="n">
        <v>28595</v>
      </c>
      <c r="D32" s="6" t="n">
        <v>28794</v>
      </c>
      <c r="E32" s="6" t="n">
        <v>29216</v>
      </c>
      <c r="F32" s="6" t="n">
        <v>29749</v>
      </c>
    </row>
    <row r="33" spans="1:6">
      <c r="A33" s="3" t="s">
        <v>467</v>
      </c>
    </row>
    <row r="34" spans="1:6">
      <c r="A34" s="4" t="s">
        <v>468</v>
      </c>
      <c r="B34" s="6" t="n">
        <v>29749</v>
      </c>
      <c r="C34" s="6" t="n">
        <v>28595</v>
      </c>
      <c r="D34" s="6" t="n">
        <v>28794</v>
      </c>
    </row>
    <row r="35" spans="1:6">
      <c r="A35" s="4" t="s">
        <v>469</v>
      </c>
      <c r="B35" s="6" t="n">
        <v>0</v>
      </c>
      <c r="C35" s="6" t="n">
        <v>1500</v>
      </c>
      <c r="D35" s="6" t="n">
        <v>0</v>
      </c>
    </row>
    <row r="36" spans="1:6">
      <c r="A36" s="4" t="s">
        <v>470</v>
      </c>
      <c r="B36" s="6" t="n">
        <v>-533</v>
      </c>
      <c r="C36" s="6" t="n">
        <v>-346</v>
      </c>
      <c r="D36" s="6" t="n">
        <v>-199</v>
      </c>
    </row>
    <row r="37" spans="1:6">
      <c r="A37" s="4" t="s">
        <v>471</v>
      </c>
      <c r="B37" s="6" t="n">
        <v>0</v>
      </c>
      <c r="C37" s="6" t="n">
        <v>0</v>
      </c>
      <c r="D37" s="6" t="n">
        <v>0</v>
      </c>
    </row>
    <row r="38" spans="1:6">
      <c r="A38" s="4" t="s">
        <v>472</v>
      </c>
      <c r="B38" s="6" t="n">
        <v>29216</v>
      </c>
      <c r="C38" s="6" t="n">
        <v>29749</v>
      </c>
      <c r="D38" s="6" t="n">
        <v>28595</v>
      </c>
    </row>
    <row r="39" spans="1:6">
      <c r="A39" s="4" t="s">
        <v>393</v>
      </c>
    </row>
    <row r="40" spans="1:6">
      <c r="A40" s="3" t="s">
        <v>465</v>
      </c>
    </row>
    <row r="41" spans="1:6">
      <c r="A41" s="4" t="s">
        <v>466</v>
      </c>
      <c r="B41" s="6" t="n">
        <v>2841</v>
      </c>
      <c r="C41" s="6" t="n">
        <v>3048</v>
      </c>
      <c r="D41" s="6" t="n">
        <v>0</v>
      </c>
      <c r="E41" s="6" t="n">
        <v>2670</v>
      </c>
      <c r="F41" s="6" t="n">
        <v>2841</v>
      </c>
    </row>
    <row r="42" spans="1:6">
      <c r="A42" s="3" t="s">
        <v>467</v>
      </c>
    </row>
    <row r="43" spans="1:6">
      <c r="A43" s="4" t="s">
        <v>468</v>
      </c>
      <c r="B43" s="6" t="n">
        <v>2841</v>
      </c>
      <c r="C43" s="6" t="n">
        <v>3048</v>
      </c>
      <c r="D43" s="6" t="n">
        <v>0</v>
      </c>
    </row>
    <row r="44" spans="1:6">
      <c r="A44" s="4" t="s">
        <v>469</v>
      </c>
      <c r="B44" s="6" t="n">
        <v>0</v>
      </c>
      <c r="C44" s="6" t="n">
        <v>0</v>
      </c>
      <c r="D44" s="6" t="n">
        <v>3137</v>
      </c>
    </row>
    <row r="45" spans="1:6">
      <c r="A45" s="4" t="s">
        <v>470</v>
      </c>
      <c r="B45" s="6" t="n">
        <v>-171</v>
      </c>
      <c r="C45" s="6" t="n">
        <v>-172</v>
      </c>
      <c r="D45" s="6" t="n">
        <v>-89</v>
      </c>
    </row>
    <row r="46" spans="1:6">
      <c r="A46" s="4" t="s">
        <v>471</v>
      </c>
      <c r="B46" s="6" t="n">
        <v>0</v>
      </c>
      <c r="C46" s="6" t="n">
        <v>-35</v>
      </c>
      <c r="D46" s="6" t="n">
        <v>0</v>
      </c>
    </row>
    <row r="47" spans="1:6">
      <c r="A47" s="4" t="s">
        <v>472</v>
      </c>
      <c r="B47" s="6" t="n">
        <v>2670</v>
      </c>
      <c r="C47" s="6" t="n">
        <v>2841</v>
      </c>
      <c r="D47" s="6" t="n">
        <v>3048</v>
      </c>
    </row>
    <row r="48" spans="1:6">
      <c r="A48" s="4" t="s">
        <v>394</v>
      </c>
    </row>
    <row r="49" spans="1:6">
      <c r="A49" s="3" t="s">
        <v>465</v>
      </c>
    </row>
    <row r="50" spans="1:6">
      <c r="A50" s="4" t="s">
        <v>466</v>
      </c>
      <c r="B50" s="6" t="n">
        <v>29689</v>
      </c>
      <c r="C50" s="6" t="n">
        <v>29977</v>
      </c>
      <c r="D50" s="6" t="n">
        <v>0</v>
      </c>
      <c r="E50" s="6" t="n">
        <v>29401</v>
      </c>
      <c r="F50" s="6" t="n">
        <v>29689</v>
      </c>
    </row>
    <row r="51" spans="1:6">
      <c r="A51" s="3" t="s">
        <v>467</v>
      </c>
    </row>
    <row r="52" spans="1:6">
      <c r="A52" s="4" t="s">
        <v>468</v>
      </c>
      <c r="B52" s="6" t="n">
        <v>29689</v>
      </c>
      <c r="C52" s="6" t="n">
        <v>29977</v>
      </c>
      <c r="D52" s="6" t="n">
        <v>0</v>
      </c>
    </row>
    <row r="53" spans="1:6">
      <c r="A53" s="4" t="s">
        <v>469</v>
      </c>
      <c r="B53" s="6" t="n">
        <v>0</v>
      </c>
      <c r="C53" s="6" t="n">
        <v>0</v>
      </c>
      <c r="D53" s="6" t="n">
        <v>30240</v>
      </c>
    </row>
    <row r="54" spans="1:6">
      <c r="A54" s="4" t="s">
        <v>470</v>
      </c>
      <c r="B54" s="6" t="n">
        <v>-288</v>
      </c>
      <c r="C54" s="6" t="n">
        <v>-288</v>
      </c>
      <c r="D54" s="6" t="n">
        <v>-263</v>
      </c>
    </row>
    <row r="55" spans="1:6">
      <c r="A55" s="4" t="s">
        <v>471</v>
      </c>
      <c r="B55" s="6" t="n">
        <v>0</v>
      </c>
      <c r="C55" s="6" t="n">
        <v>0</v>
      </c>
      <c r="D55" s="6" t="n">
        <v>0</v>
      </c>
    </row>
    <row r="56" spans="1:6">
      <c r="A56" s="4" t="s">
        <v>472</v>
      </c>
      <c r="B56" s="6" t="n">
        <v>29401</v>
      </c>
      <c r="C56" s="6" t="n">
        <v>29689</v>
      </c>
      <c r="D56" s="6" t="n">
        <v>29977</v>
      </c>
    </row>
    <row r="57" spans="1:6">
      <c r="A57" s="4" t="s">
        <v>373</v>
      </c>
    </row>
    <row r="58" spans="1:6">
      <c r="A58" s="3" t="s">
        <v>465</v>
      </c>
    </row>
    <row r="59" spans="1:6">
      <c r="A59" s="4" t="s">
        <v>466</v>
      </c>
      <c r="B59" s="6" t="n">
        <v>4422</v>
      </c>
      <c r="C59" s="6" t="n">
        <v>0</v>
      </c>
      <c r="D59" s="6" t="n">
        <v>0</v>
      </c>
      <c r="E59" s="6" t="n">
        <v>4189</v>
      </c>
      <c r="F59" s="6" t="n">
        <v>4422</v>
      </c>
    </row>
    <row r="60" spans="1:6">
      <c r="A60" s="3" t="s">
        <v>467</v>
      </c>
    </row>
    <row r="61" spans="1:6">
      <c r="A61" s="4" t="s">
        <v>468</v>
      </c>
      <c r="B61" s="6" t="n">
        <v>4422</v>
      </c>
      <c r="C61" s="6" t="n">
        <v>0</v>
      </c>
      <c r="D61" s="6" t="n">
        <v>0</v>
      </c>
    </row>
    <row r="62" spans="1:6">
      <c r="A62" s="4" t="s">
        <v>469</v>
      </c>
      <c r="B62" s="6" t="n">
        <v>0</v>
      </c>
      <c r="C62" s="6" t="n">
        <v>4440</v>
      </c>
      <c r="D62" s="6" t="n">
        <v>0</v>
      </c>
    </row>
    <row r="63" spans="1:6">
      <c r="A63" s="4" t="s">
        <v>470</v>
      </c>
      <c r="B63" s="6" t="n">
        <v>-233</v>
      </c>
      <c r="C63" s="6" t="n">
        <v>-18</v>
      </c>
      <c r="D63" s="6" t="n">
        <v>0</v>
      </c>
    </row>
    <row r="64" spans="1:6">
      <c r="A64" s="4" t="s">
        <v>471</v>
      </c>
      <c r="B64" s="6" t="n">
        <v>0</v>
      </c>
      <c r="C64" s="6" t="n">
        <v>0</v>
      </c>
      <c r="D64" s="6" t="n">
        <v>0</v>
      </c>
    </row>
    <row r="65" spans="1:6">
      <c r="A65" s="4" t="s">
        <v>472</v>
      </c>
      <c r="B65" s="5" t="n">
        <v>4189</v>
      </c>
      <c r="C65" s="5" t="n">
        <v>4422</v>
      </c>
      <c r="D65" s="5" t="n">
        <v>0</v>
      </c>
    </row>
    <row r="66" spans="1:6">
      <c r="A66" s="4" t="s">
        <v>478</v>
      </c>
    </row>
    <row r="67" spans="1:6">
      <c r="A67" s="3" t="s">
        <v>465</v>
      </c>
    </row>
    <row r="68" spans="1:6">
      <c r="A68" s="4" t="s">
        <v>479</v>
      </c>
      <c r="E68" s="6" t="n">
        <v>110700</v>
      </c>
      <c r="F68" s="6" t="n">
        <v>110700</v>
      </c>
    </row>
    <row r="69" spans="1:6">
      <c r="A69" s="4" t="s">
        <v>480</v>
      </c>
    </row>
    <row r="70" spans="1:6">
      <c r="A70" s="3" t="s">
        <v>465</v>
      </c>
    </row>
    <row r="71" spans="1:6">
      <c r="A71" s="4" t="s">
        <v>479</v>
      </c>
      <c r="E71" s="6" t="n">
        <v>27500</v>
      </c>
      <c r="F71" s="6" t="n">
        <v>27500</v>
      </c>
    </row>
    <row r="72" spans="1:6">
      <c r="A72" s="4" t="s">
        <v>481</v>
      </c>
    </row>
    <row r="73" spans="1:6">
      <c r="A73" s="3" t="s">
        <v>465</v>
      </c>
    </row>
    <row r="74" spans="1:6">
      <c r="A74" s="4" t="s">
        <v>479</v>
      </c>
      <c r="E74" s="5" t="n">
        <v>26800</v>
      </c>
      <c r="F74" s="5" t="n">
        <v>26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2</v>
      </c>
      <c r="B1" s="2" t="s">
        <v>1</v>
      </c>
    </row>
    <row r="2" spans="1:4">
      <c r="B2" s="2" t="s">
        <v>2</v>
      </c>
      <c r="C2" s="2" t="s">
        <v>35</v>
      </c>
      <c r="D2" s="2" t="s">
        <v>68</v>
      </c>
    </row>
    <row r="3" spans="1:4">
      <c r="A3" s="3" t="s">
        <v>483</v>
      </c>
    </row>
    <row r="4" spans="1:4">
      <c r="A4" s="4" t="s">
        <v>468</v>
      </c>
      <c r="B4" s="5" t="n">
        <v>66703</v>
      </c>
      <c r="C4" s="5" t="n">
        <v>60015</v>
      </c>
      <c r="D4" s="5" t="n">
        <v>17223</v>
      </c>
    </row>
    <row r="5" spans="1:4">
      <c r="A5" s="4" t="s">
        <v>471</v>
      </c>
      <c r="B5" s="6" t="n">
        <v>-82</v>
      </c>
      <c r="C5" s="6" t="n">
        <v>46</v>
      </c>
      <c r="D5" s="6" t="n">
        <v>47</v>
      </c>
    </row>
    <row r="6" spans="1:4">
      <c r="A6" s="4" t="s">
        <v>469</v>
      </c>
      <c r="B6" s="6" t="n">
        <v>0</v>
      </c>
      <c r="C6" s="6" t="n">
        <v>6642</v>
      </c>
      <c r="D6" s="6" t="n">
        <v>42745</v>
      </c>
    </row>
    <row r="7" spans="1:4">
      <c r="A7" s="4" t="s">
        <v>472</v>
      </c>
      <c r="B7" s="6" t="n">
        <v>66621</v>
      </c>
      <c r="C7" s="6" t="n">
        <v>66703</v>
      </c>
      <c r="D7" s="6" t="n">
        <v>60015</v>
      </c>
    </row>
    <row r="8" spans="1:4">
      <c r="A8" s="4" t="s">
        <v>391</v>
      </c>
    </row>
    <row r="9" spans="1:4">
      <c r="A9" s="3" t="s">
        <v>483</v>
      </c>
    </row>
    <row r="10" spans="1:4">
      <c r="A10" s="4" t="s">
        <v>468</v>
      </c>
      <c r="B10" s="6" t="n">
        <v>821</v>
      </c>
      <c r="C10" s="6" t="n">
        <v>775</v>
      </c>
      <c r="D10" s="6" t="n">
        <v>728</v>
      </c>
    </row>
    <row r="11" spans="1:4">
      <c r="A11" s="4" t="s">
        <v>471</v>
      </c>
      <c r="B11" s="6" t="n">
        <v>-67</v>
      </c>
      <c r="C11" s="6" t="n">
        <v>46</v>
      </c>
      <c r="D11" s="6" t="n">
        <v>47</v>
      </c>
    </row>
    <row r="12" spans="1:4">
      <c r="A12" s="4" t="s">
        <v>469</v>
      </c>
      <c r="B12" s="6" t="n">
        <v>0</v>
      </c>
      <c r="C12" s="6" t="n">
        <v>0</v>
      </c>
      <c r="D12" s="6" t="n">
        <v>0</v>
      </c>
    </row>
    <row r="13" spans="1:4">
      <c r="A13" s="4" t="s">
        <v>472</v>
      </c>
      <c r="B13" s="6" t="n">
        <v>754</v>
      </c>
      <c r="C13" s="6" t="n">
        <v>821</v>
      </c>
      <c r="D13" s="6" t="n">
        <v>775</v>
      </c>
    </row>
    <row r="14" spans="1:4">
      <c r="A14" s="4" t="s">
        <v>392</v>
      </c>
    </row>
    <row r="15" spans="1:4">
      <c r="A15" s="3" t="s">
        <v>483</v>
      </c>
    </row>
    <row r="16" spans="1:4">
      <c r="A16" s="4" t="s">
        <v>468</v>
      </c>
      <c r="B16" s="6" t="n">
        <v>19522</v>
      </c>
      <c r="C16" s="6" t="n">
        <v>16495</v>
      </c>
      <c r="D16" s="6" t="n">
        <v>16495</v>
      </c>
    </row>
    <row r="17" spans="1:4">
      <c r="A17" s="4" t="s">
        <v>471</v>
      </c>
      <c r="B17" s="6" t="n">
        <v>0</v>
      </c>
      <c r="C17" s="6" t="n">
        <v>0</v>
      </c>
      <c r="D17" s="6" t="n">
        <v>0</v>
      </c>
    </row>
    <row r="18" spans="1:4">
      <c r="A18" s="4" t="s">
        <v>469</v>
      </c>
      <c r="B18" s="6" t="n">
        <v>0</v>
      </c>
      <c r="C18" s="6" t="n">
        <v>3027</v>
      </c>
      <c r="D18" s="6" t="n">
        <v>0</v>
      </c>
    </row>
    <row r="19" spans="1:4">
      <c r="A19" s="4" t="s">
        <v>472</v>
      </c>
      <c r="B19" s="6" t="n">
        <v>19522</v>
      </c>
      <c r="C19" s="6" t="n">
        <v>19522</v>
      </c>
      <c r="D19" s="6" t="n">
        <v>16495</v>
      </c>
    </row>
    <row r="20" spans="1:4">
      <c r="A20" s="4" t="s">
        <v>394</v>
      </c>
    </row>
    <row r="21" spans="1:4">
      <c r="A21" s="3" t="s">
        <v>483</v>
      </c>
    </row>
    <row r="22" spans="1:4">
      <c r="A22" s="4" t="s">
        <v>468</v>
      </c>
      <c r="B22" s="6" t="n">
        <v>42745</v>
      </c>
      <c r="C22" s="6" t="n">
        <v>42745</v>
      </c>
      <c r="D22" s="6" t="n">
        <v>0</v>
      </c>
    </row>
    <row r="23" spans="1:4">
      <c r="A23" s="4" t="s">
        <v>471</v>
      </c>
      <c r="B23" s="6" t="n">
        <v>0</v>
      </c>
      <c r="C23" s="6" t="n">
        <v>0</v>
      </c>
      <c r="D23" s="6" t="n">
        <v>0</v>
      </c>
    </row>
    <row r="24" spans="1:4">
      <c r="A24" s="4" t="s">
        <v>469</v>
      </c>
      <c r="B24" s="6" t="n">
        <v>0</v>
      </c>
      <c r="C24" s="6" t="n">
        <v>0</v>
      </c>
      <c r="D24" s="6" t="n">
        <v>42745</v>
      </c>
    </row>
    <row r="25" spans="1:4">
      <c r="A25" s="4" t="s">
        <v>472</v>
      </c>
      <c r="B25" s="6" t="n">
        <v>42745</v>
      </c>
      <c r="C25" s="6" t="n">
        <v>42745</v>
      </c>
      <c r="D25" s="6" t="n">
        <v>42745</v>
      </c>
    </row>
    <row r="26" spans="1:4">
      <c r="A26" s="4" t="s">
        <v>373</v>
      </c>
    </row>
    <row r="27" spans="1:4">
      <c r="A27" s="3" t="s">
        <v>483</v>
      </c>
    </row>
    <row r="28" spans="1:4">
      <c r="A28" s="4" t="s">
        <v>468</v>
      </c>
      <c r="B28" s="6" t="n">
        <v>3615</v>
      </c>
      <c r="C28" s="6" t="n">
        <v>0</v>
      </c>
      <c r="D28" s="6" t="n">
        <v>0</v>
      </c>
    </row>
    <row r="29" spans="1:4">
      <c r="A29" s="4" t="s">
        <v>471</v>
      </c>
      <c r="B29" s="6" t="n">
        <v>-15</v>
      </c>
      <c r="C29" s="6" t="n">
        <v>0</v>
      </c>
      <c r="D29" s="6" t="n">
        <v>0</v>
      </c>
    </row>
    <row r="30" spans="1:4">
      <c r="A30" s="4" t="s">
        <v>469</v>
      </c>
      <c r="B30" s="6" t="n">
        <v>0</v>
      </c>
      <c r="C30" s="6" t="n">
        <v>3615</v>
      </c>
      <c r="D30" s="6" t="n">
        <v>0</v>
      </c>
    </row>
    <row r="31" spans="1:4">
      <c r="A31" s="4" t="s">
        <v>472</v>
      </c>
      <c r="B31" s="5" t="n">
        <v>3600</v>
      </c>
      <c r="C31" s="5" t="n">
        <v>3615</v>
      </c>
      <c r="D31"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4</v>
      </c>
      <c r="B1" s="2" t="s">
        <v>1</v>
      </c>
    </row>
    <row r="2" spans="1:3">
      <c r="B2" s="2" t="s">
        <v>485</v>
      </c>
      <c r="C2" s="2" t="s">
        <v>360</v>
      </c>
    </row>
    <row r="3" spans="1:3">
      <c r="A3" s="3" t="s">
        <v>158</v>
      </c>
    </row>
    <row r="4" spans="1:3">
      <c r="A4" s="4" t="s">
        <v>52</v>
      </c>
      <c r="B4" s="5" t="n">
        <v>12993000</v>
      </c>
      <c r="C4" s="5" t="n">
        <v>45809000</v>
      </c>
    </row>
    <row r="5" spans="1:3">
      <c r="A5" s="4" t="s">
        <v>486</v>
      </c>
    </row>
    <row r="6" spans="1:3">
      <c r="A6" s="3" t="s">
        <v>158</v>
      </c>
    </row>
    <row r="7" spans="1:3">
      <c r="A7" s="4" t="s">
        <v>487</v>
      </c>
      <c r="B7" s="4" t="s">
        <v>488</v>
      </c>
    </row>
    <row r="8" spans="1:3">
      <c r="A8" s="4" t="s">
        <v>489</v>
      </c>
      <c r="B8" s="5" t="n">
        <v>4800000</v>
      </c>
    </row>
    <row r="9" spans="1:3">
      <c r="A9" s="4" t="s">
        <v>490</v>
      </c>
      <c r="B9" s="5" t="n">
        <v>253700000</v>
      </c>
    </row>
    <row r="10" spans="1:3">
      <c r="A10" s="3" t="s">
        <v>491</v>
      </c>
    </row>
    <row r="11" spans="1:3">
      <c r="A11" s="4" t="s">
        <v>492</v>
      </c>
      <c r="B11" s="4" t="s">
        <v>493</v>
      </c>
    </row>
    <row r="12" spans="1:3">
      <c r="A12" s="4" t="s">
        <v>494</v>
      </c>
      <c r="B12" s="5" t="n">
        <v>23500000</v>
      </c>
    </row>
    <row r="13" spans="1:3">
      <c r="A13" s="4" t="s">
        <v>495</v>
      </c>
      <c r="B13" s="4" t="s">
        <v>496</v>
      </c>
    </row>
    <row r="14" spans="1:3">
      <c r="A14" s="4" t="s">
        <v>497</v>
      </c>
      <c r="B14" s="4" t="s">
        <v>498</v>
      </c>
    </row>
    <row r="15" spans="1:3">
      <c r="A15" s="4" t="s">
        <v>499</v>
      </c>
      <c r="B15" s="4" t="s">
        <v>500</v>
      </c>
    </row>
    <row r="16" spans="1:3">
      <c r="A16" s="4" t="s">
        <v>501</v>
      </c>
    </row>
    <row r="17" spans="1:3">
      <c r="A17" s="3" t="s">
        <v>491</v>
      </c>
    </row>
    <row r="18" spans="1:3">
      <c r="A18" s="4" t="s">
        <v>502</v>
      </c>
      <c r="B18" s="6" t="n">
        <v>1</v>
      </c>
    </row>
    <row r="19" spans="1:3">
      <c r="A19" s="4" t="s">
        <v>503</v>
      </c>
    </row>
    <row r="20" spans="1:3">
      <c r="A20" s="3" t="s">
        <v>158</v>
      </c>
    </row>
    <row r="21" spans="1:3">
      <c r="A21" s="4" t="s">
        <v>504</v>
      </c>
      <c r="B21" s="5" t="n">
        <v>32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68</v>
      </c>
    </row>
    <row r="3" spans="1:4">
      <c r="A3" s="3" t="s">
        <v>162</v>
      </c>
    </row>
    <row r="4" spans="1:4">
      <c r="A4" s="4" t="s">
        <v>506</v>
      </c>
      <c r="B4" s="5" t="n">
        <v>95900000</v>
      </c>
      <c r="C4" s="5" t="n">
        <v>92100000</v>
      </c>
      <c r="D4" s="5" t="n">
        <v>87800000</v>
      </c>
    </row>
    <row r="5" spans="1:4">
      <c r="A5" s="4" t="s">
        <v>507</v>
      </c>
      <c r="B5" s="6" t="n">
        <v>28400000</v>
      </c>
      <c r="C5" s="6" t="n">
        <v>24800000</v>
      </c>
      <c r="D5" s="6" t="n">
        <v>23900000</v>
      </c>
    </row>
    <row r="6" spans="1:4">
      <c r="A6" s="4" t="s">
        <v>508</v>
      </c>
      <c r="B6" s="6" t="n">
        <v>1900000</v>
      </c>
      <c r="C6" s="5" t="n">
        <v>1600000</v>
      </c>
      <c r="D6" s="5" t="n">
        <v>1100000</v>
      </c>
    </row>
    <row r="7" spans="1:4">
      <c r="A7" s="3" t="s">
        <v>509</v>
      </c>
    </row>
    <row r="8" spans="1:4">
      <c r="A8" s="4" t="s">
        <v>510</v>
      </c>
      <c r="B8" s="6" t="n">
        <v>68400000</v>
      </c>
    </row>
    <row r="9" spans="1:4">
      <c r="A9" s="4" t="s">
        <v>511</v>
      </c>
      <c r="B9" s="6" t="n">
        <v>65500000</v>
      </c>
    </row>
    <row r="10" spans="1:4">
      <c r="A10" s="4" t="s">
        <v>512</v>
      </c>
      <c r="B10" s="6" t="n">
        <v>62400000</v>
      </c>
    </row>
    <row r="11" spans="1:4">
      <c r="A11" s="4" t="s">
        <v>513</v>
      </c>
      <c r="B11" s="6" t="n">
        <v>59400000</v>
      </c>
    </row>
    <row r="12" spans="1:4">
      <c r="A12" s="4" t="s">
        <v>514</v>
      </c>
      <c r="B12" s="6" t="n">
        <v>50500000</v>
      </c>
    </row>
    <row r="13" spans="1:4">
      <c r="A13" s="4" t="s">
        <v>515</v>
      </c>
      <c r="B13" s="6" t="n">
        <v>123800000</v>
      </c>
    </row>
    <row r="14" spans="1:4">
      <c r="A14" s="3" t="s">
        <v>516</v>
      </c>
    </row>
    <row r="15" spans="1:4">
      <c r="A15" s="4" t="s">
        <v>510</v>
      </c>
      <c r="B15" s="6" t="n">
        <v>5600000</v>
      </c>
    </row>
    <row r="16" spans="1:4">
      <c r="A16" s="4" t="s">
        <v>511</v>
      </c>
      <c r="B16" s="6" t="n">
        <v>5600000</v>
      </c>
    </row>
    <row r="17" spans="1:4">
      <c r="A17" s="4" t="s">
        <v>512</v>
      </c>
      <c r="B17" s="6" t="n">
        <v>3600000</v>
      </c>
    </row>
    <row r="18" spans="1:4">
      <c r="A18" s="4" t="s">
        <v>513</v>
      </c>
      <c r="B18" s="6" t="n">
        <v>0</v>
      </c>
    </row>
    <row r="19" spans="1:4">
      <c r="A19" s="4" t="s">
        <v>514</v>
      </c>
      <c r="B19" s="6" t="n">
        <v>0</v>
      </c>
    </row>
    <row r="20" spans="1:4">
      <c r="A20" s="4" t="s">
        <v>515</v>
      </c>
      <c r="B20"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17</v>
      </c>
      <c r="B1" s="2" t="s">
        <v>1</v>
      </c>
    </row>
    <row r="2" spans="1:3">
      <c r="B2" s="2" t="s">
        <v>518</v>
      </c>
      <c r="C2" s="2" t="s">
        <v>360</v>
      </c>
    </row>
    <row r="3" spans="1:3">
      <c r="A3" s="3" t="s">
        <v>519</v>
      </c>
    </row>
    <row r="4" spans="1:3">
      <c r="A4" s="4" t="s">
        <v>520</v>
      </c>
      <c r="B4" s="6" t="n">
        <v>1</v>
      </c>
    </row>
    <row r="5" spans="1:3">
      <c r="A5" s="4" t="s">
        <v>521</v>
      </c>
      <c r="B5" s="5" t="n">
        <v>400000</v>
      </c>
      <c r="C5" s="5" t="n">
        <v>500000</v>
      </c>
    </row>
    <row r="6" spans="1:3">
      <c r="A6" s="4" t="s">
        <v>522</v>
      </c>
    </row>
    <row r="7" spans="1:3">
      <c r="A7" s="3" t="s">
        <v>523</v>
      </c>
    </row>
    <row r="8" spans="1:3">
      <c r="A8" s="4" t="s">
        <v>524</v>
      </c>
      <c r="C8" s="6" t="n">
        <v>1300000</v>
      </c>
    </row>
    <row r="9" spans="1:3">
      <c r="A9" s="4" t="s">
        <v>525</v>
      </c>
      <c r="B9" s="6" t="n">
        <v>0</v>
      </c>
      <c r="C9" s="5" t="n">
        <v>1900000</v>
      </c>
    </row>
    <row r="10" spans="1:3">
      <c r="A10" s="4" t="s">
        <v>526</v>
      </c>
    </row>
    <row r="11" spans="1:3">
      <c r="A11" s="3" t="s">
        <v>527</v>
      </c>
    </row>
    <row r="12" spans="1:3">
      <c r="A12" s="4" t="s">
        <v>356</v>
      </c>
      <c r="B12" s="5" t="n">
        <v>3500000</v>
      </c>
    </row>
    <row r="13" spans="1:3">
      <c r="A13" s="4" t="s">
        <v>528</v>
      </c>
      <c r="B13" s="4" t="s">
        <v>529</v>
      </c>
    </row>
    <row r="14" spans="1:3">
      <c r="A14" s="4" t="s">
        <v>530</v>
      </c>
      <c r="B14" s="5" t="n">
        <v>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1</v>
      </c>
      <c r="B1" s="2" t="s">
        <v>2</v>
      </c>
      <c r="C1" s="2" t="s">
        <v>35</v>
      </c>
    </row>
    <row r="2" spans="1:3">
      <c r="A2" s="3" t="s">
        <v>98</v>
      </c>
    </row>
    <row r="3" spans="1:3">
      <c r="A3" s="4" t="s">
        <v>532</v>
      </c>
      <c r="B3" s="6" t="n">
        <v>60000000</v>
      </c>
      <c r="C3" s="6" t="n">
        <v>60000000</v>
      </c>
    </row>
    <row r="4" spans="1:3">
      <c r="A4" s="4" t="s">
        <v>533</v>
      </c>
      <c r="B4" s="5" t="n">
        <v>1</v>
      </c>
      <c r="C4" s="5" t="n">
        <v>1</v>
      </c>
    </row>
    <row r="5" spans="1:3">
      <c r="A5" s="4" t="s">
        <v>534</v>
      </c>
      <c r="B5" s="6" t="n">
        <v>17000000</v>
      </c>
      <c r="C5" s="6" t="n">
        <v>16800000</v>
      </c>
    </row>
    <row r="6" spans="1:3">
      <c r="A6" s="4" t="s">
        <v>535</v>
      </c>
      <c r="B6" s="6" t="n">
        <v>17000000</v>
      </c>
      <c r="C6" s="6" t="n">
        <v>16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68</v>
      </c>
    </row>
    <row r="3" spans="1:4">
      <c r="A3" s="3" t="s">
        <v>537</v>
      </c>
    </row>
    <row r="4" spans="1:4">
      <c r="A4" s="4" t="s">
        <v>538</v>
      </c>
      <c r="B4" s="6" t="n">
        <v>257890</v>
      </c>
    </row>
    <row r="5" spans="1:4">
      <c r="A5" s="4" t="s">
        <v>539</v>
      </c>
    </row>
    <row r="6" spans="1:4">
      <c r="A6" s="3" t="s">
        <v>537</v>
      </c>
    </row>
    <row r="7" spans="1:4">
      <c r="A7" s="4" t="s">
        <v>538</v>
      </c>
      <c r="B7" s="6" t="n">
        <v>45000</v>
      </c>
    </row>
    <row r="8" spans="1:4">
      <c r="A8" s="3" t="s">
        <v>540</v>
      </c>
    </row>
    <row r="9" spans="1:4">
      <c r="A9" s="4" t="s">
        <v>541</v>
      </c>
      <c r="B9" s="5" t="n">
        <v>79</v>
      </c>
    </row>
    <row r="10" spans="1:4">
      <c r="A10" s="4" t="s">
        <v>542</v>
      </c>
    </row>
    <row r="11" spans="1:4">
      <c r="A11" s="3" t="s">
        <v>537</v>
      </c>
    </row>
    <row r="12" spans="1:4">
      <c r="A12" s="4" t="s">
        <v>538</v>
      </c>
      <c r="B12" s="6" t="n">
        <v>22100</v>
      </c>
    </row>
    <row r="13" spans="1:4">
      <c r="A13" s="3" t="s">
        <v>540</v>
      </c>
    </row>
    <row r="14" spans="1:4">
      <c r="A14" s="4" t="s">
        <v>541</v>
      </c>
      <c r="B14" s="5" t="n">
        <v>71</v>
      </c>
    </row>
    <row r="15" spans="1:4">
      <c r="A15" s="4" t="s">
        <v>543</v>
      </c>
    </row>
    <row r="16" spans="1:4">
      <c r="A16" s="3" t="s">
        <v>544</v>
      </c>
    </row>
    <row r="17" spans="1:4">
      <c r="A17" s="4" t="s">
        <v>545</v>
      </c>
      <c r="B17" s="6" t="n">
        <v>800000</v>
      </c>
    </row>
    <row r="18" spans="1:4">
      <c r="A18" s="4" t="s">
        <v>546</v>
      </c>
      <c r="B18" s="6" t="n">
        <v>0</v>
      </c>
    </row>
    <row r="19" spans="1:4">
      <c r="A19" s="4" t="s">
        <v>547</v>
      </c>
    </row>
    <row r="20" spans="1:4">
      <c r="A20" s="3" t="s">
        <v>537</v>
      </c>
    </row>
    <row r="21" spans="1:4">
      <c r="A21" s="4" t="s">
        <v>548</v>
      </c>
      <c r="B21" s="6" t="n">
        <v>211045</v>
      </c>
      <c r="C21" s="6" t="n">
        <v>228682</v>
      </c>
      <c r="D21" s="6" t="n">
        <v>175886</v>
      </c>
    </row>
    <row r="22" spans="1:4">
      <c r="A22" s="4" t="s">
        <v>549</v>
      </c>
      <c r="B22" s="6" t="n">
        <v>49726</v>
      </c>
      <c r="C22" s="6" t="n">
        <v>58753</v>
      </c>
      <c r="D22" s="6" t="n">
        <v>44437</v>
      </c>
    </row>
    <row r="23" spans="1:4">
      <c r="A23" s="4" t="s">
        <v>550</v>
      </c>
      <c r="B23" s="6" t="n">
        <v>-73408</v>
      </c>
      <c r="C23" s="6" t="n">
        <v>-92239</v>
      </c>
      <c r="D23" s="6" t="n">
        <v>-58711</v>
      </c>
    </row>
    <row r="24" spans="1:4">
      <c r="A24" s="4" t="s">
        <v>551</v>
      </c>
      <c r="B24" s="6" t="n">
        <v>-1900</v>
      </c>
      <c r="C24" s="6" t="n">
        <v>-14594</v>
      </c>
      <c r="D24" s="6" t="n">
        <v>-19939</v>
      </c>
    </row>
    <row r="25" spans="1:4">
      <c r="A25" s="4" t="s">
        <v>538</v>
      </c>
      <c r="B25" s="6" t="n">
        <v>257890</v>
      </c>
      <c r="C25" s="6" t="n">
        <v>211045</v>
      </c>
      <c r="D25" s="6" t="n">
        <v>228682</v>
      </c>
    </row>
    <row r="26" spans="1:4">
      <c r="A26" s="3" t="s">
        <v>540</v>
      </c>
    </row>
    <row r="27" spans="1:4">
      <c r="A27" s="4" t="s">
        <v>552</v>
      </c>
      <c r="B27" s="5" t="n">
        <v>63</v>
      </c>
      <c r="C27" s="5" t="n">
        <v>69</v>
      </c>
      <c r="D27" s="5" t="n">
        <v>67</v>
      </c>
    </row>
    <row r="28" spans="1:4">
      <c r="A28" s="4" t="s">
        <v>541</v>
      </c>
      <c r="B28" s="6" t="n">
        <v>79</v>
      </c>
      <c r="C28" s="6" t="n">
        <v>56</v>
      </c>
      <c r="D28" s="6" t="n">
        <v>73</v>
      </c>
    </row>
    <row r="29" spans="1:4">
      <c r="A29" s="4" t="s">
        <v>553</v>
      </c>
      <c r="B29" s="6" t="n">
        <v>58</v>
      </c>
      <c r="C29" s="6" t="n">
        <v>78</v>
      </c>
      <c r="D29" s="6" t="n">
        <v>51</v>
      </c>
    </row>
    <row r="30" spans="1:4">
      <c r="A30" s="4" t="s">
        <v>554</v>
      </c>
      <c r="B30" s="6" t="n">
        <v>62</v>
      </c>
      <c r="C30" s="6" t="n">
        <v>58</v>
      </c>
      <c r="D30" s="6" t="n">
        <v>67</v>
      </c>
    </row>
    <row r="31" spans="1:4">
      <c r="A31" s="4" t="s">
        <v>555</v>
      </c>
      <c r="B31" s="5" t="n">
        <v>66</v>
      </c>
      <c r="C31" s="5" t="n">
        <v>63</v>
      </c>
      <c r="D31" s="5" t="n">
        <v>69</v>
      </c>
    </row>
    <row r="32" spans="1:4">
      <c r="A32" s="4" t="s">
        <v>556</v>
      </c>
    </row>
    <row r="33" spans="1:4">
      <c r="A33" s="3" t="s">
        <v>544</v>
      </c>
    </row>
    <row r="34" spans="1:4">
      <c r="A34" s="4" t="s">
        <v>557</v>
      </c>
      <c r="B34" s="4" t="s">
        <v>558</v>
      </c>
    </row>
    <row r="35" spans="1:4">
      <c r="A35" s="4" t="s">
        <v>559</v>
      </c>
    </row>
    <row r="36" spans="1:4">
      <c r="A36" s="3" t="s">
        <v>544</v>
      </c>
    </row>
    <row r="37" spans="1:4">
      <c r="A37" s="4" t="s">
        <v>557</v>
      </c>
      <c r="B37" s="4" t="s">
        <v>529</v>
      </c>
    </row>
    <row r="38" spans="1:4">
      <c r="A38" s="4" t="s">
        <v>560</v>
      </c>
    </row>
    <row r="39" spans="1:4">
      <c r="A39" s="3" t="s">
        <v>537</v>
      </c>
    </row>
    <row r="40" spans="1:4">
      <c r="A40" s="4" t="s">
        <v>549</v>
      </c>
      <c r="B40" s="6" t="n">
        <v>72427</v>
      </c>
      <c r="C40" s="6" t="n">
        <v>30443</v>
      </c>
      <c r="D40" s="6" t="n">
        <v>87009</v>
      </c>
    </row>
    <row r="41" spans="1:4">
      <c r="A41" s="3" t="s">
        <v>540</v>
      </c>
    </row>
    <row r="42" spans="1:4">
      <c r="A42" s="4" t="s">
        <v>541</v>
      </c>
      <c r="B42" s="5" t="n">
        <v>57</v>
      </c>
      <c r="C42" s="5" t="n">
        <v>76</v>
      </c>
      <c r="D42" s="5" t="n">
        <v>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61</v>
      </c>
      <c r="B1" s="2" t="s">
        <v>1</v>
      </c>
    </row>
    <row r="2" spans="1:2">
      <c r="B2" s="2" t="s">
        <v>562</v>
      </c>
    </row>
    <row r="3" spans="1:2">
      <c r="A3" s="3" t="s">
        <v>544</v>
      </c>
    </row>
    <row r="4" spans="1:2">
      <c r="A4" s="4" t="s">
        <v>537</v>
      </c>
      <c r="B4" s="6" t="n">
        <v>257890</v>
      </c>
    </row>
    <row r="5" spans="1:2">
      <c r="A5" s="4" t="s">
        <v>539</v>
      </c>
    </row>
    <row r="6" spans="1:2">
      <c r="A6" s="3" t="s">
        <v>544</v>
      </c>
    </row>
    <row r="7" spans="1:2">
      <c r="A7" s="4" t="s">
        <v>537</v>
      </c>
      <c r="B7" s="6" t="n">
        <v>45000</v>
      </c>
    </row>
    <row r="8" spans="1:2">
      <c r="A8" s="4" t="s">
        <v>563</v>
      </c>
      <c r="B8" s="5" t="n">
        <v>79</v>
      </c>
    </row>
    <row r="9" spans="1:2">
      <c r="A9" s="4" t="s">
        <v>564</v>
      </c>
    </row>
    <row r="10" spans="1:2">
      <c r="A10" s="3" t="s">
        <v>544</v>
      </c>
    </row>
    <row r="11" spans="1:2">
      <c r="A11" s="4" t="s">
        <v>537</v>
      </c>
      <c r="B11" s="6" t="n">
        <v>117837</v>
      </c>
    </row>
    <row r="12" spans="1:2">
      <c r="A12" s="4" t="s">
        <v>563</v>
      </c>
      <c r="B12" s="5" t="n">
        <v>57</v>
      </c>
    </row>
    <row r="13" spans="1:2">
      <c r="A13" s="4" t="s">
        <v>542</v>
      </c>
    </row>
    <row r="14" spans="1:2">
      <c r="A14" s="3" t="s">
        <v>544</v>
      </c>
    </row>
    <row r="15" spans="1:2">
      <c r="A15" s="4" t="s">
        <v>537</v>
      </c>
      <c r="B15" s="6" t="n">
        <v>22100</v>
      </c>
    </row>
    <row r="16" spans="1:2">
      <c r="A16" s="4" t="s">
        <v>563</v>
      </c>
      <c r="B16" s="5" t="n">
        <v>71</v>
      </c>
    </row>
    <row r="17" spans="1:2">
      <c r="A17" s="4" t="s">
        <v>565</v>
      </c>
      <c r="B17" s="9" t="n">
        <v>8.5</v>
      </c>
    </row>
    <row r="18" spans="1:2">
      <c r="A18" s="4" t="s">
        <v>566</v>
      </c>
    </row>
    <row r="19" spans="1:2">
      <c r="A19" s="3" t="s">
        <v>544</v>
      </c>
    </row>
    <row r="20" spans="1:2">
      <c r="A20" s="4" t="s">
        <v>537</v>
      </c>
      <c r="B20" s="6" t="n">
        <v>74317</v>
      </c>
    </row>
    <row r="21" spans="1:2">
      <c r="A21" s="4" t="s">
        <v>563</v>
      </c>
      <c r="B21" s="5" t="n">
        <v>73</v>
      </c>
    </row>
    <row r="22" spans="1:2">
      <c r="A22" s="4" t="s">
        <v>567</v>
      </c>
    </row>
    <row r="23" spans="1:2">
      <c r="A23" s="3" t="s">
        <v>544</v>
      </c>
    </row>
    <row r="24" spans="1:2">
      <c r="A24" s="4" t="s">
        <v>537</v>
      </c>
      <c r="B24" s="6" t="n">
        <v>43636</v>
      </c>
    </row>
    <row r="25" spans="1:2">
      <c r="A25" s="4" t="s">
        <v>563</v>
      </c>
      <c r="B25" s="5" t="n">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68</v>
      </c>
    </row>
    <row r="3" spans="1:4">
      <c r="A3" s="3" t="s">
        <v>544</v>
      </c>
    </row>
    <row r="4" spans="1:4">
      <c r="A4" s="4" t="s">
        <v>532</v>
      </c>
      <c r="B4" s="6" t="n">
        <v>400000</v>
      </c>
    </row>
    <row r="5" spans="1:4">
      <c r="A5" s="4" t="s">
        <v>569</v>
      </c>
      <c r="B5" s="4" t="s">
        <v>570</v>
      </c>
    </row>
    <row r="6" spans="1:4">
      <c r="A6" s="4" t="s">
        <v>571</v>
      </c>
      <c r="B6" s="9" t="n">
        <v>0.3</v>
      </c>
      <c r="C6" s="9" t="n">
        <v>0.2</v>
      </c>
      <c r="D6" s="9" t="n">
        <v>0.2</v>
      </c>
    </row>
    <row r="7" spans="1:4">
      <c r="A7" s="3" t="s">
        <v>572</v>
      </c>
    </row>
    <row r="8" spans="1:4">
      <c r="A8" s="4" t="s">
        <v>573</v>
      </c>
      <c r="B8" s="6" t="n">
        <v>30000000</v>
      </c>
      <c r="C8" s="6" t="n">
        <v>30000000</v>
      </c>
    </row>
    <row r="9" spans="1:4">
      <c r="A9" s="4" t="s">
        <v>574</v>
      </c>
      <c r="B9" s="5" t="n">
        <v>1</v>
      </c>
      <c r="C9" s="5" t="n">
        <v>1</v>
      </c>
    </row>
    <row r="10" spans="1:4">
      <c r="A10" s="4" t="s">
        <v>575</v>
      </c>
      <c r="B10" s="6" t="n">
        <v>0</v>
      </c>
      <c r="C10" s="6" t="n">
        <v>0</v>
      </c>
    </row>
    <row r="11" spans="1:4">
      <c r="A11" s="4" t="s">
        <v>576</v>
      </c>
      <c r="B11" s="6" t="n">
        <v>0</v>
      </c>
      <c r="C11"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v>
      </c>
      <c r="B1" s="2" t="s">
        <v>1</v>
      </c>
    </row>
    <row r="2" spans="1:4">
      <c r="B2" s="2" t="s">
        <v>2</v>
      </c>
      <c r="C2" s="2" t="s">
        <v>35</v>
      </c>
      <c r="D2" s="2" t="s">
        <v>68</v>
      </c>
    </row>
    <row r="3" spans="1:4">
      <c r="A3" s="3" t="s">
        <v>92</v>
      </c>
    </row>
    <row r="4" spans="1:4">
      <c r="A4" s="4" t="s">
        <v>81</v>
      </c>
      <c r="B4" s="5" t="n">
        <v>66291</v>
      </c>
      <c r="C4" s="5" t="n">
        <v>65090</v>
      </c>
      <c r="D4" s="5" t="n">
        <v>52461</v>
      </c>
    </row>
    <row r="5" spans="1:4">
      <c r="A5" s="3" t="s">
        <v>93</v>
      </c>
    </row>
    <row r="6" spans="1:4">
      <c r="A6" s="4" t="s">
        <v>94</v>
      </c>
      <c r="B6" s="6" t="n">
        <v>-1021</v>
      </c>
      <c r="C6" s="6" t="n">
        <v>1202</v>
      </c>
      <c r="D6" s="6" t="n">
        <v>1553</v>
      </c>
    </row>
    <row r="7" spans="1:4">
      <c r="A7" s="4" t="s">
        <v>95</v>
      </c>
      <c r="B7" s="5" t="n">
        <v>65270</v>
      </c>
      <c r="C7" s="5" t="n">
        <v>66292</v>
      </c>
      <c r="D7" s="5" t="n">
        <v>540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85</v>
      </c>
    </row>
    <row r="2" spans="1:2">
      <c r="A2" s="3" t="s">
        <v>578</v>
      </c>
    </row>
    <row r="3" spans="1:2">
      <c r="A3" s="4" t="s">
        <v>579</v>
      </c>
      <c r="B3" s="5" t="n">
        <v>-4074</v>
      </c>
    </row>
    <row r="4" spans="1:2">
      <c r="A4" s="4" t="s">
        <v>580</v>
      </c>
      <c r="B4" s="5" t="n">
        <v>-50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68</v>
      </c>
    </row>
    <row r="3" spans="1:4">
      <c r="A3" s="3" t="s">
        <v>167</v>
      </c>
    </row>
    <row r="4" spans="1:4">
      <c r="A4" s="4" t="s">
        <v>582</v>
      </c>
      <c r="B4" s="5" t="n">
        <v>11500</v>
      </c>
      <c r="C4" s="5" t="n">
        <v>11500</v>
      </c>
    </row>
    <row r="5" spans="1:4">
      <c r="A5" s="3" t="s">
        <v>583</v>
      </c>
    </row>
    <row r="6" spans="1:4">
      <c r="A6" s="4" t="s">
        <v>584</v>
      </c>
      <c r="B6" s="6" t="n">
        <v>85050</v>
      </c>
      <c r="C6" s="6" t="n">
        <v>78707</v>
      </c>
      <c r="D6" s="5" t="n">
        <v>84843</v>
      </c>
    </row>
    <row r="7" spans="1:4">
      <c r="A7" s="4" t="s">
        <v>585</v>
      </c>
      <c r="B7" s="6" t="n">
        <v>3259</v>
      </c>
      <c r="C7" s="6" t="n">
        <v>4184</v>
      </c>
      <c r="D7" s="6" t="n">
        <v>1620</v>
      </c>
    </row>
    <row r="8" spans="1:4">
      <c r="A8" s="4" t="s">
        <v>77</v>
      </c>
      <c r="B8" s="6" t="n">
        <v>88309</v>
      </c>
      <c r="C8" s="6" t="n">
        <v>82891</v>
      </c>
      <c r="D8" s="6" t="n">
        <v>86463</v>
      </c>
    </row>
    <row r="9" spans="1:4">
      <c r="A9" s="3" t="s">
        <v>586</v>
      </c>
    </row>
    <row r="10" spans="1:4">
      <c r="A10" s="4" t="s">
        <v>587</v>
      </c>
      <c r="B10" s="6" t="n">
        <v>12543</v>
      </c>
      <c r="C10" s="6" t="n">
        <v>11710</v>
      </c>
      <c r="D10" s="6" t="n">
        <v>19704</v>
      </c>
    </row>
    <row r="11" spans="1:4">
      <c r="A11" s="4" t="s">
        <v>588</v>
      </c>
      <c r="B11" s="6" t="n">
        <v>4474</v>
      </c>
      <c r="C11" s="6" t="n">
        <v>3775</v>
      </c>
      <c r="D11" s="6" t="n">
        <v>4475</v>
      </c>
    </row>
    <row r="12" spans="1:4">
      <c r="A12" s="4" t="s">
        <v>585</v>
      </c>
      <c r="B12" s="6" t="n">
        <v>1979</v>
      </c>
      <c r="C12" s="6" t="n">
        <v>707</v>
      </c>
      <c r="D12" s="6" t="n">
        <v>599</v>
      </c>
    </row>
    <row r="13" spans="1:4">
      <c r="A13" s="4" t="s">
        <v>589</v>
      </c>
      <c r="B13" s="6" t="n">
        <v>18996</v>
      </c>
      <c r="C13" s="6" t="n">
        <v>16192</v>
      </c>
      <c r="D13" s="6" t="n">
        <v>24778</v>
      </c>
    </row>
    <row r="14" spans="1:4">
      <c r="A14" s="4" t="s">
        <v>590</v>
      </c>
      <c r="B14" s="6" t="n">
        <v>3141</v>
      </c>
      <c r="C14" s="6" t="n">
        <v>1690</v>
      </c>
      <c r="D14" s="6" t="n">
        <v>8108</v>
      </c>
    </row>
    <row r="15" spans="1:4">
      <c r="A15" s="4" t="s">
        <v>591</v>
      </c>
      <c r="B15" s="6" t="n">
        <v>-119</v>
      </c>
      <c r="C15" s="6" t="n">
        <v>308</v>
      </c>
      <c r="D15" s="6" t="n">
        <v>-922</v>
      </c>
    </row>
    <row r="16" spans="1:4">
      <c r="A16" s="4" t="s">
        <v>78</v>
      </c>
      <c r="B16" s="5" t="n">
        <v>22018</v>
      </c>
      <c r="C16" s="5" t="n">
        <v>18190</v>
      </c>
      <c r="D16" s="5" t="n">
        <v>31964</v>
      </c>
    </row>
    <row r="17" spans="1:4">
      <c r="A17" s="3" t="s">
        <v>592</v>
      </c>
    </row>
    <row r="18" spans="1:4">
      <c r="A18" s="4" t="s">
        <v>593</v>
      </c>
      <c r="B18" s="4" t="s">
        <v>410</v>
      </c>
      <c r="C18" s="4" t="s">
        <v>594</v>
      </c>
      <c r="D18" s="4" t="s">
        <v>434</v>
      </c>
    </row>
    <row r="19" spans="1:4">
      <c r="A19" s="4" t="s">
        <v>595</v>
      </c>
      <c r="B19" s="4" t="s">
        <v>596</v>
      </c>
      <c r="C19" s="4" t="s">
        <v>597</v>
      </c>
      <c r="D19" s="4" t="s">
        <v>598</v>
      </c>
    </row>
    <row r="20" spans="1:4">
      <c r="A20" s="4" t="s">
        <v>599</v>
      </c>
      <c r="B20" s="4" t="s">
        <v>600</v>
      </c>
      <c r="C20" s="4" t="s">
        <v>601</v>
      </c>
      <c r="D20" s="4" t="s">
        <v>602</v>
      </c>
    </row>
    <row r="21" spans="1:4">
      <c r="A21" s="4" t="s">
        <v>603</v>
      </c>
      <c r="B21" s="4" t="s">
        <v>604</v>
      </c>
      <c r="C21" s="4" t="s">
        <v>605</v>
      </c>
      <c r="D21" s="4" t="s">
        <v>601</v>
      </c>
    </row>
    <row r="22" spans="1:4">
      <c r="A22" s="4" t="s">
        <v>606</v>
      </c>
      <c r="B22" s="4" t="s">
        <v>607</v>
      </c>
      <c r="C22" s="4" t="s">
        <v>608</v>
      </c>
      <c r="D22" s="4" t="s">
        <v>607</v>
      </c>
    </row>
    <row r="23" spans="1:4">
      <c r="A23" s="4" t="s">
        <v>609</v>
      </c>
      <c r="B23" s="4" t="s">
        <v>610</v>
      </c>
      <c r="C23" s="4" t="s">
        <v>611</v>
      </c>
      <c r="D23" s="4" t="s">
        <v>612</v>
      </c>
    </row>
    <row r="24" spans="1:4">
      <c r="A24" s="4" t="s">
        <v>613</v>
      </c>
      <c r="B24" s="4" t="s">
        <v>614</v>
      </c>
      <c r="C24" s="4" t="s">
        <v>615</v>
      </c>
      <c r="D24" s="4" t="s">
        <v>6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7</v>
      </c>
      <c r="B1" s="2" t="s">
        <v>1</v>
      </c>
    </row>
    <row r="2" spans="1:3">
      <c r="B2" s="2" t="s">
        <v>2</v>
      </c>
      <c r="C2" s="2" t="s">
        <v>35</v>
      </c>
    </row>
    <row r="3" spans="1:3">
      <c r="A3" s="3" t="s">
        <v>618</v>
      </c>
    </row>
    <row r="4" spans="1:3">
      <c r="A4" s="4" t="s">
        <v>619</v>
      </c>
      <c r="B4" s="5" t="n">
        <v>13210</v>
      </c>
      <c r="C4" s="5" t="n">
        <v>12207</v>
      </c>
    </row>
    <row r="5" spans="1:3">
      <c r="A5" s="4" t="s">
        <v>620</v>
      </c>
      <c r="B5" s="6" t="n">
        <v>8096</v>
      </c>
      <c r="C5" s="6" t="n">
        <v>7660</v>
      </c>
    </row>
    <row r="6" spans="1:3">
      <c r="A6" s="4" t="s">
        <v>621</v>
      </c>
      <c r="B6" s="6" t="n">
        <v>890</v>
      </c>
      <c r="C6" s="6" t="n">
        <v>1630</v>
      </c>
    </row>
    <row r="7" spans="1:3">
      <c r="A7" s="4" t="s">
        <v>622</v>
      </c>
      <c r="B7" s="6" t="n">
        <v>3371</v>
      </c>
      <c r="C7" s="6" t="n">
        <v>3322</v>
      </c>
    </row>
    <row r="8" spans="1:3">
      <c r="A8" s="4" t="s">
        <v>623</v>
      </c>
      <c r="B8" s="6" t="n">
        <v>2785</v>
      </c>
      <c r="C8" s="6" t="n">
        <v>4218</v>
      </c>
    </row>
    <row r="9" spans="1:3">
      <c r="A9" s="4" t="s">
        <v>624</v>
      </c>
      <c r="B9" s="6" t="n">
        <v>4122</v>
      </c>
      <c r="C9" s="6" t="n">
        <v>3739</v>
      </c>
    </row>
    <row r="10" spans="1:3">
      <c r="A10" s="4" t="s">
        <v>625</v>
      </c>
      <c r="B10" s="6" t="n">
        <v>32474</v>
      </c>
      <c r="C10" s="6" t="n">
        <v>32776</v>
      </c>
    </row>
    <row r="11" spans="1:3">
      <c r="A11" s="3" t="s">
        <v>626</v>
      </c>
    </row>
    <row r="12" spans="1:3">
      <c r="A12" s="4" t="s">
        <v>627</v>
      </c>
      <c r="B12" s="6" t="n">
        <v>-11917</v>
      </c>
      <c r="C12" s="6" t="n">
        <v>-10210</v>
      </c>
    </row>
    <row r="13" spans="1:3">
      <c r="A13" s="4" t="s">
        <v>628</v>
      </c>
      <c r="B13" s="6" t="n">
        <v>-32913</v>
      </c>
      <c r="C13" s="6" t="n">
        <v>-31327</v>
      </c>
    </row>
    <row r="14" spans="1:3">
      <c r="A14" s="4" t="s">
        <v>629</v>
      </c>
      <c r="B14" s="6" t="n">
        <v>-44830</v>
      </c>
      <c r="C14" s="6" t="n">
        <v>-41537</v>
      </c>
    </row>
    <row r="15" spans="1:3">
      <c r="A15" s="4" t="s">
        <v>630</v>
      </c>
      <c r="B15" s="6" t="n">
        <v>-5103</v>
      </c>
      <c r="C15" s="6" t="n">
        <v>-5624</v>
      </c>
    </row>
    <row r="16" spans="1:3">
      <c r="A16" s="4" t="s">
        <v>631</v>
      </c>
      <c r="B16" s="5" t="n">
        <v>-17459</v>
      </c>
      <c r="C16" s="5" t="n">
        <v>-14385</v>
      </c>
    </row>
    <row r="17" spans="1:3">
      <c r="A17" s="4" t="s">
        <v>632</v>
      </c>
    </row>
    <row r="18" spans="1:3">
      <c r="A18" s="3" t="s">
        <v>633</v>
      </c>
    </row>
    <row r="19" spans="1:3">
      <c r="A19" s="4" t="s">
        <v>634</v>
      </c>
      <c r="B19" s="4" t="s">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5</v>
      </c>
      <c r="B1" s="2" t="s">
        <v>2</v>
      </c>
      <c r="C1" s="2" t="s">
        <v>35</v>
      </c>
    </row>
    <row r="2" spans="1:3">
      <c r="A2" s="3" t="s">
        <v>636</v>
      </c>
    </row>
    <row r="3" spans="1:3">
      <c r="A3" s="4" t="s">
        <v>625</v>
      </c>
      <c r="B3" s="5" t="n">
        <v>952</v>
      </c>
      <c r="C3" s="5" t="n">
        <v>884</v>
      </c>
    </row>
    <row r="4" spans="1:3">
      <c r="A4" s="3" t="s">
        <v>637</v>
      </c>
    </row>
    <row r="5" spans="1:3">
      <c r="A5" s="4" t="s">
        <v>629</v>
      </c>
      <c r="B5" s="6" t="n">
        <v>-18411</v>
      </c>
      <c r="C5" s="6" t="n">
        <v>-15269</v>
      </c>
    </row>
    <row r="6" spans="1:3">
      <c r="A6" s="4" t="s">
        <v>631</v>
      </c>
      <c r="B6" s="5" t="n">
        <v>-17459</v>
      </c>
      <c r="C6" s="5" t="n">
        <v>-143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68</v>
      </c>
    </row>
    <row r="3" spans="1:4">
      <c r="A3" s="3" t="s">
        <v>170</v>
      </c>
    </row>
    <row r="4" spans="1:4">
      <c r="A4" s="4" t="s">
        <v>639</v>
      </c>
      <c r="B4" s="9" t="n">
        <v>5.1</v>
      </c>
      <c r="C4" s="9" t="n">
        <v>3.6</v>
      </c>
      <c r="D4" s="9" t="n">
        <v>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640</v>
      </c>
      <c r="B1" s="2" t="s">
        <v>1</v>
      </c>
    </row>
    <row r="2" spans="1:2">
      <c r="B2" s="2" t="s">
        <v>485</v>
      </c>
    </row>
    <row r="3" spans="1:2">
      <c r="A3" s="3" t="s">
        <v>641</v>
      </c>
    </row>
    <row r="4" spans="1:2">
      <c r="A4" s="4" t="s">
        <v>642</v>
      </c>
      <c r="B4" s="5" t="n">
        <v>3500000</v>
      </c>
    </row>
    <row r="5" spans="1:2">
      <c r="A5" s="4" t="s">
        <v>528</v>
      </c>
      <c r="B5" s="4" t="s">
        <v>5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303</v>
      </c>
      <c r="J1" s="2" t="s">
        <v>1</v>
      </c>
    </row>
    <row r="2" spans="1:12">
      <c r="B2" s="2" t="s">
        <v>2</v>
      </c>
      <c r="C2" s="2" t="s">
        <v>304</v>
      </c>
      <c r="D2" s="2" t="s">
        <v>4</v>
      </c>
      <c r="E2" s="2" t="s">
        <v>305</v>
      </c>
      <c r="F2" s="2" t="s">
        <v>35</v>
      </c>
      <c r="G2" s="2" t="s">
        <v>306</v>
      </c>
      <c r="H2" s="2" t="s">
        <v>307</v>
      </c>
      <c r="I2" s="2" t="s">
        <v>308</v>
      </c>
      <c r="J2" s="2" t="s">
        <v>2</v>
      </c>
      <c r="K2" s="2" t="s">
        <v>35</v>
      </c>
      <c r="L2" s="2" t="s">
        <v>68</v>
      </c>
    </row>
    <row r="3" spans="1:12">
      <c r="A3" s="3" t="s">
        <v>173</v>
      </c>
    </row>
    <row r="4" spans="1:12">
      <c r="A4" s="4" t="s">
        <v>70</v>
      </c>
      <c r="B4" s="5" t="n">
        <v>298535</v>
      </c>
      <c r="C4" s="5" t="n">
        <v>233662</v>
      </c>
      <c r="D4" s="5" t="n">
        <v>302641</v>
      </c>
      <c r="E4" s="5" t="n">
        <v>272628</v>
      </c>
      <c r="F4" s="5" t="n">
        <v>293179</v>
      </c>
      <c r="G4" s="5" t="n">
        <v>235960</v>
      </c>
      <c r="H4" s="5" t="n">
        <v>284709</v>
      </c>
      <c r="I4" s="5" t="n">
        <v>272363</v>
      </c>
      <c r="J4" s="5" t="n">
        <v>1107466</v>
      </c>
      <c r="K4" s="5" t="n">
        <v>1086211</v>
      </c>
      <c r="L4" s="5" t="n">
        <v>1022588</v>
      </c>
    </row>
    <row r="5" spans="1:12">
      <c r="A5" s="4" t="s">
        <v>72</v>
      </c>
      <c r="B5" s="6" t="n">
        <v>164402</v>
      </c>
      <c r="C5" s="6" t="n">
        <v>129279</v>
      </c>
      <c r="D5" s="6" t="n">
        <v>179297</v>
      </c>
      <c r="E5" s="6" t="n">
        <v>164146</v>
      </c>
      <c r="F5" s="6" t="n">
        <v>162077</v>
      </c>
      <c r="G5" s="6" t="n">
        <v>125176</v>
      </c>
      <c r="H5" s="6" t="n">
        <v>165969</v>
      </c>
      <c r="I5" s="6" t="n">
        <v>159410</v>
      </c>
      <c r="J5" s="6" t="n">
        <v>637124</v>
      </c>
      <c r="K5" s="6" t="n">
        <v>612632</v>
      </c>
      <c r="L5" s="6" t="n">
        <v>580304</v>
      </c>
    </row>
    <row r="6" spans="1:12">
      <c r="A6" s="4" t="s">
        <v>75</v>
      </c>
      <c r="B6" s="6" t="n">
        <v>22001</v>
      </c>
      <c r="C6" s="6" t="n">
        <v>3705</v>
      </c>
      <c r="D6" s="6" t="n">
        <v>36513</v>
      </c>
      <c r="E6" s="6" t="n">
        <v>28373</v>
      </c>
      <c r="F6" s="6" t="n">
        <v>18515</v>
      </c>
      <c r="G6" s="6" t="n">
        <v>1124</v>
      </c>
      <c r="H6" s="6" t="n">
        <v>36402</v>
      </c>
      <c r="I6" s="6" t="n">
        <v>29959</v>
      </c>
      <c r="J6" s="6" t="n">
        <v>90592</v>
      </c>
      <c r="K6" s="6" t="n">
        <v>86000</v>
      </c>
      <c r="L6" s="6" t="n">
        <v>89884</v>
      </c>
    </row>
    <row r="7" spans="1:12">
      <c r="A7" s="4" t="s">
        <v>79</v>
      </c>
      <c r="F7" s="6" t="n">
        <v>23743</v>
      </c>
      <c r="G7" s="6" t="n">
        <v>1072</v>
      </c>
      <c r="H7" s="6" t="n">
        <v>22689</v>
      </c>
      <c r="I7" s="6" t="n">
        <v>17197</v>
      </c>
      <c r="J7" s="6" t="n">
        <v>66291</v>
      </c>
      <c r="K7" s="6" t="n">
        <v>64701</v>
      </c>
      <c r="L7" s="6" t="n">
        <v>54499</v>
      </c>
    </row>
    <row r="8" spans="1:12">
      <c r="A8" s="4" t="s">
        <v>80</v>
      </c>
      <c r="F8" s="6" t="n">
        <v>389</v>
      </c>
      <c r="G8" s="6" t="n">
        <v>0</v>
      </c>
      <c r="H8" s="6" t="n">
        <v>0</v>
      </c>
      <c r="I8" s="6" t="n">
        <v>0</v>
      </c>
      <c r="J8" s="6" t="n">
        <v>0</v>
      </c>
      <c r="K8" s="6" t="n">
        <v>389</v>
      </c>
      <c r="L8" s="6" t="n">
        <v>-2038</v>
      </c>
    </row>
    <row r="9" spans="1:12">
      <c r="A9" s="4" t="s">
        <v>81</v>
      </c>
      <c r="B9" s="5" t="n">
        <v>16679</v>
      </c>
      <c r="C9" s="5" t="n">
        <v>1861</v>
      </c>
      <c r="D9" s="5" t="n">
        <v>27184</v>
      </c>
      <c r="E9" s="5" t="n">
        <v>20567</v>
      </c>
      <c r="F9" s="5" t="n">
        <v>24132</v>
      </c>
      <c r="G9" s="5" t="n">
        <v>1072</v>
      </c>
      <c r="H9" s="5" t="n">
        <v>22689</v>
      </c>
      <c r="I9" s="5" t="n">
        <v>17197</v>
      </c>
      <c r="J9" s="5" t="n">
        <v>66291</v>
      </c>
      <c r="K9" s="5" t="n">
        <v>65090</v>
      </c>
      <c r="L9" s="5" t="n">
        <v>52461</v>
      </c>
    </row>
    <row r="10" spans="1:12">
      <c r="A10" s="3" t="s">
        <v>82</v>
      </c>
    </row>
    <row r="11" spans="1:12">
      <c r="A11" s="4" t="s">
        <v>83</v>
      </c>
      <c r="F11" s="7" t="n">
        <v>1.43</v>
      </c>
      <c r="G11" s="7" t="n">
        <v>0.06</v>
      </c>
      <c r="H11" s="7" t="n">
        <v>1.37</v>
      </c>
      <c r="I11" s="7" t="n">
        <v>1.04</v>
      </c>
      <c r="J11" s="7" t="n">
        <v>3.97</v>
      </c>
      <c r="K11" s="7" t="n">
        <v>3.9</v>
      </c>
      <c r="L11" s="7" t="n">
        <v>3.3</v>
      </c>
    </row>
    <row r="12" spans="1:12">
      <c r="A12" s="4" t="s">
        <v>84</v>
      </c>
      <c r="F12" s="8" t="n">
        <v>1.41</v>
      </c>
      <c r="G12" s="8" t="n">
        <v>0.06</v>
      </c>
      <c r="H12" s="8" t="n">
        <v>1.36</v>
      </c>
      <c r="I12" s="8" t="n">
        <v>1.03</v>
      </c>
      <c r="J12" s="8" t="n">
        <v>3.94</v>
      </c>
      <c r="K12" s="8" t="n">
        <v>3.87</v>
      </c>
      <c r="L12" s="8" t="n">
        <v>3.27</v>
      </c>
    </row>
    <row r="13" spans="1:12">
      <c r="A13" s="3" t="s">
        <v>85</v>
      </c>
    </row>
    <row r="14" spans="1:12">
      <c r="A14" s="4" t="s">
        <v>83</v>
      </c>
      <c r="F14" s="8" t="n">
        <v>0.02</v>
      </c>
      <c r="G14" s="6" t="n">
        <v>0</v>
      </c>
      <c r="H14" s="6" t="n">
        <v>0</v>
      </c>
      <c r="I14" s="6" t="n">
        <v>0</v>
      </c>
      <c r="J14" s="6" t="n">
        <v>0</v>
      </c>
      <c r="K14" s="8" t="n">
        <v>0.02</v>
      </c>
      <c r="L14" s="8" t="n">
        <v>-0.12</v>
      </c>
    </row>
    <row r="15" spans="1:12">
      <c r="A15" s="4" t="s">
        <v>84</v>
      </c>
      <c r="F15" s="8" t="n">
        <v>0.02</v>
      </c>
      <c r="G15" s="6" t="n">
        <v>0</v>
      </c>
      <c r="H15" s="6" t="n">
        <v>0</v>
      </c>
      <c r="I15" s="6" t="n">
        <v>0</v>
      </c>
      <c r="J15" s="6" t="n">
        <v>0</v>
      </c>
      <c r="K15" s="8" t="n">
        <v>0.02</v>
      </c>
      <c r="L15" s="8" t="n">
        <v>-0.12</v>
      </c>
    </row>
    <row r="16" spans="1:12">
      <c r="A16" s="3" t="s">
        <v>86</v>
      </c>
    </row>
    <row r="17" spans="1:12">
      <c r="A17" s="4" t="s">
        <v>83</v>
      </c>
      <c r="B17" s="5" t="n">
        <v>1</v>
      </c>
      <c r="C17" s="7" t="n">
        <v>0.11</v>
      </c>
      <c r="D17" s="7" t="n">
        <v>1.63</v>
      </c>
      <c r="E17" s="7" t="n">
        <v>1.24</v>
      </c>
      <c r="F17" s="8" t="n">
        <v>1.45</v>
      </c>
      <c r="G17" s="8" t="n">
        <v>0.06</v>
      </c>
      <c r="H17" s="8" t="n">
        <v>1.37</v>
      </c>
      <c r="I17" s="8" t="n">
        <v>1.04</v>
      </c>
      <c r="J17" s="8" t="n">
        <v>3.97</v>
      </c>
      <c r="K17" s="8" t="n">
        <v>3.92</v>
      </c>
      <c r="L17" s="8" t="n">
        <v>3.18</v>
      </c>
    </row>
    <row r="18" spans="1:12">
      <c r="A18" s="4" t="s">
        <v>84</v>
      </c>
      <c r="B18" s="7" t="n">
        <v>0.99</v>
      </c>
      <c r="C18" s="7" t="n">
        <v>0.11</v>
      </c>
      <c r="D18" s="7" t="n">
        <v>1.61</v>
      </c>
      <c r="E18" s="7" t="n">
        <v>1.23</v>
      </c>
      <c r="F18" s="7" t="n">
        <v>1.44</v>
      </c>
      <c r="G18" s="7" t="n">
        <v>0.06</v>
      </c>
      <c r="H18" s="7" t="n">
        <v>1.36</v>
      </c>
      <c r="I18" s="7" t="n">
        <v>1.03</v>
      </c>
      <c r="J18" s="7" t="n">
        <v>3.94</v>
      </c>
      <c r="K18" s="7" t="n">
        <v>3.89</v>
      </c>
      <c r="L18" s="7" t="n">
        <v>3.15</v>
      </c>
    </row>
    <row r="19" spans="1:12">
      <c r="A19" s="3" t="s">
        <v>87</v>
      </c>
    </row>
    <row r="20" spans="1:12">
      <c r="A20" s="4" t="s">
        <v>88</v>
      </c>
      <c r="B20" s="6" t="n">
        <v>16698</v>
      </c>
      <c r="C20" s="6" t="n">
        <v>16694</v>
      </c>
      <c r="D20" s="6" t="n">
        <v>16683</v>
      </c>
      <c r="E20" s="6" t="n">
        <v>16639</v>
      </c>
      <c r="F20" s="6" t="n">
        <v>16624</v>
      </c>
      <c r="G20" s="6" t="n">
        <v>16618</v>
      </c>
      <c r="H20" s="6" t="n">
        <v>16605</v>
      </c>
      <c r="I20" s="6" t="n">
        <v>16549</v>
      </c>
      <c r="J20" s="6" t="n">
        <v>16678</v>
      </c>
      <c r="K20" s="6" t="n">
        <v>16600</v>
      </c>
      <c r="L20" s="6" t="n">
        <v>16522</v>
      </c>
    </row>
    <row r="21" spans="1:12">
      <c r="A21" s="4" t="s">
        <v>89</v>
      </c>
      <c r="B21" s="6" t="n">
        <v>16890</v>
      </c>
      <c r="C21" s="6" t="n">
        <v>16870</v>
      </c>
      <c r="D21" s="6" t="n">
        <v>16840</v>
      </c>
      <c r="E21" s="6" t="n">
        <v>16769</v>
      </c>
      <c r="F21" s="6" t="n">
        <v>16802</v>
      </c>
      <c r="G21" s="6" t="n">
        <v>16735</v>
      </c>
      <c r="H21" s="6" t="n">
        <v>16700</v>
      </c>
      <c r="I21" s="6" t="n">
        <v>16695</v>
      </c>
      <c r="J21" s="6" t="n">
        <v>16842</v>
      </c>
      <c r="K21" s="6" t="n">
        <v>16734</v>
      </c>
      <c r="L21" s="6" t="n">
        <v>16649</v>
      </c>
    </row>
    <row r="22" spans="1:12">
      <c r="A22" s="4" t="s">
        <v>644</v>
      </c>
      <c r="B22" s="5" t="n">
        <v>700</v>
      </c>
      <c r="F22" s="5" t="n">
        <v>4100</v>
      </c>
      <c r="J22" s="5" t="n">
        <v>800</v>
      </c>
      <c r="K22" s="5" t="n">
        <v>7800</v>
      </c>
    </row>
    <row r="23" spans="1:12">
      <c r="A23" s="4" t="s">
        <v>582</v>
      </c>
      <c r="J23" s="5" t="n">
        <v>11500</v>
      </c>
      <c r="K23" s="5" t="n">
        <v>115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9"/>
  </cols>
  <sheetData>
    <row r="1" spans="1:5">
      <c r="A1" s="1" t="s">
        <v>645</v>
      </c>
      <c r="B1" s="2" t="s">
        <v>646</v>
      </c>
      <c r="C1" s="2" t="s">
        <v>485</v>
      </c>
      <c r="D1" s="2" t="s">
        <v>360</v>
      </c>
      <c r="E1" s="2" t="s">
        <v>647</v>
      </c>
    </row>
    <row r="2" spans="1:5">
      <c r="A2" s="3" t="s">
        <v>648</v>
      </c>
    </row>
    <row r="3" spans="1:5">
      <c r="A3" s="4" t="s">
        <v>128</v>
      </c>
      <c r="C3" s="5" t="n">
        <v>354</v>
      </c>
      <c r="D3" s="5" t="n">
        <v>15529</v>
      </c>
      <c r="E3" s="5" t="n">
        <v>95046</v>
      </c>
    </row>
    <row r="4" spans="1:5">
      <c r="A4" s="4" t="s">
        <v>649</v>
      </c>
    </row>
    <row r="5" spans="1:5">
      <c r="A5" s="3" t="s">
        <v>648</v>
      </c>
    </row>
    <row r="6" spans="1:5">
      <c r="A6" s="4" t="s">
        <v>650</v>
      </c>
      <c r="D6" s="6" t="n">
        <v>17500</v>
      </c>
    </row>
    <row r="7" spans="1:5">
      <c r="A7" s="4" t="s">
        <v>651</v>
      </c>
      <c r="D7" s="5" t="n">
        <v>406</v>
      </c>
    </row>
    <row r="8" spans="1:5">
      <c r="A8" s="4" t="s">
        <v>652</v>
      </c>
    </row>
    <row r="9" spans="1:5">
      <c r="A9" s="3" t="s">
        <v>648</v>
      </c>
    </row>
    <row r="10" spans="1:5">
      <c r="A10" s="4" t="s">
        <v>650</v>
      </c>
      <c r="B10" s="5" t="n">
        <v>85000</v>
      </c>
    </row>
    <row r="11" spans="1:5">
      <c r="A11" s="4" t="s">
        <v>128</v>
      </c>
      <c r="B11" s="6" t="n">
        <v>92000</v>
      </c>
    </row>
    <row r="12" spans="1:5">
      <c r="A12" s="4" t="s">
        <v>651</v>
      </c>
      <c r="B12" s="6" t="n">
        <v>2423</v>
      </c>
    </row>
    <row r="13" spans="1:5">
      <c r="A13" s="4" t="s">
        <v>653</v>
      </c>
    </row>
    <row r="14" spans="1:5">
      <c r="A14" s="3" t="s">
        <v>648</v>
      </c>
    </row>
    <row r="15" spans="1:5">
      <c r="A15" s="4" t="s">
        <v>654</v>
      </c>
      <c r="E15" s="6" t="n">
        <v>2</v>
      </c>
    </row>
    <row r="16" spans="1:5">
      <c r="A16" s="4" t="s">
        <v>655</v>
      </c>
      <c r="E16" s="5" t="n">
        <v>3100</v>
      </c>
    </row>
    <row r="17" spans="1:5">
      <c r="A17" s="4" t="s">
        <v>656</v>
      </c>
    </row>
    <row r="18" spans="1:5">
      <c r="A18" s="3" t="s">
        <v>648</v>
      </c>
    </row>
    <row r="19" spans="1:5">
      <c r="A19" s="4" t="s">
        <v>657</v>
      </c>
      <c r="C19" s="5" t="n">
        <v>1000</v>
      </c>
    </row>
    <row r="20" spans="1:5">
      <c r="A20" s="4" t="s">
        <v>658</v>
      </c>
    </row>
    <row r="21" spans="1:5">
      <c r="A21" s="3" t="s">
        <v>648</v>
      </c>
    </row>
    <row r="22" spans="1:5">
      <c r="A22" s="4" t="s">
        <v>657</v>
      </c>
      <c r="B22" s="5"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9</v>
      </c>
      <c r="B1" s="2" t="s">
        <v>1</v>
      </c>
    </row>
    <row r="2" spans="1:6">
      <c r="B2" s="2" t="s">
        <v>2</v>
      </c>
      <c r="C2" s="2" t="s">
        <v>35</v>
      </c>
      <c r="D2" s="2" t="s">
        <v>68</v>
      </c>
      <c r="E2" s="2" t="s">
        <v>660</v>
      </c>
      <c r="F2" s="2" t="s">
        <v>661</v>
      </c>
    </row>
    <row r="3" spans="1:6">
      <c r="A3" s="3" t="s">
        <v>648</v>
      </c>
    </row>
    <row r="4" spans="1:6">
      <c r="A4" s="4" t="s">
        <v>44</v>
      </c>
      <c r="B4" s="5" t="n">
        <v>66621</v>
      </c>
      <c r="C4" s="5" t="n">
        <v>66703</v>
      </c>
      <c r="D4" s="5" t="n">
        <v>60015</v>
      </c>
      <c r="F4" s="5" t="n">
        <v>17223</v>
      </c>
    </row>
    <row r="5" spans="1:6">
      <c r="A5" s="4" t="s">
        <v>649</v>
      </c>
    </row>
    <row r="6" spans="1:6">
      <c r="A6" s="3" t="s">
        <v>648</v>
      </c>
    </row>
    <row r="7" spans="1:6">
      <c r="A7" s="4" t="s">
        <v>37</v>
      </c>
      <c r="C7" s="6" t="n">
        <v>406</v>
      </c>
    </row>
    <row r="8" spans="1:6">
      <c r="A8" s="4" t="s">
        <v>619</v>
      </c>
      <c r="C8" s="6" t="n">
        <v>3910</v>
      </c>
    </row>
    <row r="9" spans="1:6">
      <c r="A9" s="4" t="s">
        <v>123</v>
      </c>
      <c r="C9" s="6" t="n">
        <v>595</v>
      </c>
    </row>
    <row r="10" spans="1:6">
      <c r="A10" s="4" t="s">
        <v>662</v>
      </c>
      <c r="C10" s="6" t="n">
        <v>682</v>
      </c>
    </row>
    <row r="11" spans="1:6">
      <c r="A11" s="4" t="s">
        <v>663</v>
      </c>
      <c r="C11" s="6" t="n">
        <v>5940</v>
      </c>
    </row>
    <row r="12" spans="1:6">
      <c r="A12" s="4" t="s">
        <v>44</v>
      </c>
      <c r="C12" s="6" t="n">
        <v>6642</v>
      </c>
    </row>
    <row r="13" spans="1:6">
      <c r="A13" s="4" t="s">
        <v>664</v>
      </c>
      <c r="C13" s="6" t="n">
        <v>-640</v>
      </c>
    </row>
    <row r="14" spans="1:6">
      <c r="A14" s="4" t="s">
        <v>650</v>
      </c>
      <c r="C14" s="6" t="n">
        <v>17535</v>
      </c>
    </row>
    <row r="15" spans="1:6">
      <c r="A15" s="4" t="s">
        <v>665</v>
      </c>
    </row>
    <row r="16" spans="1:6">
      <c r="A16" s="3" t="s">
        <v>648</v>
      </c>
    </row>
    <row r="17" spans="1:6">
      <c r="A17" s="4" t="s">
        <v>619</v>
      </c>
      <c r="C17" s="6" t="n">
        <v>1300</v>
      </c>
    </row>
    <row r="18" spans="1:6">
      <c r="A18" s="4" t="s">
        <v>666</v>
      </c>
    </row>
    <row r="19" spans="1:6">
      <c r="A19" s="3" t="s">
        <v>648</v>
      </c>
    </row>
    <row r="20" spans="1:6">
      <c r="A20" s="4" t="s">
        <v>619</v>
      </c>
      <c r="C20" s="6" t="n">
        <v>1200</v>
      </c>
    </row>
    <row r="21" spans="1:6">
      <c r="A21" s="4" t="s">
        <v>652</v>
      </c>
    </row>
    <row r="22" spans="1:6">
      <c r="A22" s="3" t="s">
        <v>648</v>
      </c>
    </row>
    <row r="23" spans="1:6">
      <c r="A23" s="4" t="s">
        <v>37</v>
      </c>
      <c r="E23" s="5" t="n">
        <v>2423</v>
      </c>
    </row>
    <row r="24" spans="1:6">
      <c r="A24" s="4" t="s">
        <v>667</v>
      </c>
      <c r="E24" s="6" t="n">
        <v>6616</v>
      </c>
    </row>
    <row r="25" spans="1:6">
      <c r="A25" s="4" t="s">
        <v>619</v>
      </c>
      <c r="E25" s="6" t="n">
        <v>16251</v>
      </c>
    </row>
    <row r="26" spans="1:6">
      <c r="A26" s="4" t="s">
        <v>123</v>
      </c>
      <c r="E26" s="6" t="n">
        <v>740</v>
      </c>
    </row>
    <row r="27" spans="1:6">
      <c r="A27" s="4" t="s">
        <v>662</v>
      </c>
      <c r="E27" s="6" t="n">
        <v>220</v>
      </c>
    </row>
    <row r="28" spans="1:6">
      <c r="A28" s="4" t="s">
        <v>663</v>
      </c>
      <c r="E28" s="6" t="n">
        <v>30240</v>
      </c>
    </row>
    <row r="29" spans="1:6">
      <c r="A29" s="4" t="s">
        <v>44</v>
      </c>
      <c r="E29" s="6" t="n">
        <v>42745</v>
      </c>
    </row>
    <row r="30" spans="1:6">
      <c r="A30" s="4" t="s">
        <v>668</v>
      </c>
      <c r="E30" s="6" t="n">
        <v>344</v>
      </c>
    </row>
    <row r="31" spans="1:6">
      <c r="A31" s="4" t="s">
        <v>664</v>
      </c>
      <c r="E31" s="6" t="n">
        <v>-3473</v>
      </c>
    </row>
    <row r="32" spans="1:6">
      <c r="A32" s="4" t="s">
        <v>54</v>
      </c>
      <c r="E32" s="6" t="n">
        <v>-1812</v>
      </c>
    </row>
    <row r="33" spans="1:6">
      <c r="A33" s="4" t="s">
        <v>650</v>
      </c>
      <c r="E33" s="6" t="n">
        <v>94294</v>
      </c>
    </row>
    <row r="34" spans="1:6">
      <c r="A34" s="4" t="s">
        <v>669</v>
      </c>
    </row>
    <row r="35" spans="1:6">
      <c r="A35" s="3" t="s">
        <v>648</v>
      </c>
    </row>
    <row r="36" spans="1:6">
      <c r="A36" s="4" t="s">
        <v>670</v>
      </c>
      <c r="E36" s="5" t="n">
        <v>2700</v>
      </c>
    </row>
    <row r="37" spans="1:6">
      <c r="A37" s="4" t="s">
        <v>526</v>
      </c>
    </row>
    <row r="38" spans="1:6">
      <c r="A38" s="3" t="s">
        <v>648</v>
      </c>
    </row>
    <row r="39" spans="1:6">
      <c r="A39" s="4" t="s">
        <v>356</v>
      </c>
      <c r="C39" s="6" t="n">
        <v>3500</v>
      </c>
    </row>
    <row r="40" spans="1:6">
      <c r="A40" s="4" t="s">
        <v>528</v>
      </c>
      <c r="B40" s="4" t="s">
        <v>529</v>
      </c>
    </row>
    <row r="41" spans="1:6">
      <c r="A41" s="4" t="s">
        <v>671</v>
      </c>
    </row>
    <row r="42" spans="1:6">
      <c r="A42" s="3" t="s">
        <v>648</v>
      </c>
    </row>
    <row r="43" spans="1:6">
      <c r="A43" s="4" t="s">
        <v>356</v>
      </c>
      <c r="C43" s="5" t="n">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660</v>
      </c>
      <c r="C1" s="2" t="s">
        <v>35</v>
      </c>
    </row>
    <row r="2" spans="1:3">
      <c r="A2" s="4" t="s">
        <v>649</v>
      </c>
    </row>
    <row r="3" spans="1:3">
      <c r="A3" s="3" t="s">
        <v>648</v>
      </c>
    </row>
    <row r="4" spans="1:3">
      <c r="A4" s="4" t="s">
        <v>663</v>
      </c>
      <c r="C4" s="5" t="n">
        <v>5940</v>
      </c>
    </row>
    <row r="5" spans="1:3">
      <c r="A5" s="4" t="s">
        <v>652</v>
      </c>
    </row>
    <row r="6" spans="1:3">
      <c r="A6" s="3" t="s">
        <v>648</v>
      </c>
    </row>
    <row r="7" spans="1:3">
      <c r="A7" s="4" t="s">
        <v>673</v>
      </c>
      <c r="B7" s="5" t="n">
        <v>3440</v>
      </c>
    </row>
    <row r="8" spans="1:3">
      <c r="A8" s="4" t="s">
        <v>674</v>
      </c>
      <c r="B8" s="6" t="n">
        <v>26800</v>
      </c>
    </row>
    <row r="9" spans="1:3">
      <c r="A9" s="4" t="s">
        <v>663</v>
      </c>
      <c r="B9" s="5" t="n">
        <v>30240</v>
      </c>
    </row>
    <row r="10" spans="1:3">
      <c r="A10" s="4" t="s">
        <v>675</v>
      </c>
    </row>
    <row r="11" spans="1:3">
      <c r="A11" s="3" t="s">
        <v>648</v>
      </c>
    </row>
    <row r="12" spans="1:3">
      <c r="A12" s="4" t="s">
        <v>676</v>
      </c>
      <c r="B12" s="4" t="s">
        <v>677</v>
      </c>
    </row>
    <row r="13" spans="1:3">
      <c r="A13" s="4" t="s">
        <v>678</v>
      </c>
    </row>
    <row r="14" spans="1:3">
      <c r="A14" s="3" t="s">
        <v>648</v>
      </c>
    </row>
    <row r="15" spans="1:3">
      <c r="A15" s="4" t="s">
        <v>676</v>
      </c>
      <c r="B15" s="4" t="s">
        <v>351</v>
      </c>
    </row>
    <row r="16" spans="1:3">
      <c r="A16" s="4" t="s">
        <v>679</v>
      </c>
    </row>
    <row r="17" spans="1:3">
      <c r="A17" s="3" t="s">
        <v>648</v>
      </c>
    </row>
    <row r="18" spans="1:3">
      <c r="A18" s="4" t="s">
        <v>676</v>
      </c>
      <c r="C18" s="4" t="s">
        <v>351</v>
      </c>
    </row>
    <row r="19" spans="1:3">
      <c r="A19" s="4" t="s">
        <v>673</v>
      </c>
      <c r="C19" s="5" t="n">
        <v>4220</v>
      </c>
    </row>
    <row r="20" spans="1:3">
      <c r="A20" s="4" t="s">
        <v>680</v>
      </c>
    </row>
    <row r="21" spans="1:3">
      <c r="A21" s="3" t="s">
        <v>648</v>
      </c>
    </row>
    <row r="22" spans="1:3">
      <c r="A22" s="4" t="s">
        <v>673</v>
      </c>
      <c r="C22" s="5" t="n">
        <v>1720</v>
      </c>
    </row>
    <row r="23" spans="1:3">
      <c r="A23" s="4" t="s">
        <v>681</v>
      </c>
    </row>
    <row r="24" spans="1:3">
      <c r="A24" s="3" t="s">
        <v>648</v>
      </c>
    </row>
    <row r="25" spans="1:3">
      <c r="A25" s="4" t="s">
        <v>676</v>
      </c>
      <c r="C25" s="4" t="s">
        <v>558</v>
      </c>
    </row>
    <row r="26" spans="1:3">
      <c r="A26" s="4" t="s">
        <v>682</v>
      </c>
    </row>
    <row r="27" spans="1:3">
      <c r="A27" s="3" t="s">
        <v>648</v>
      </c>
    </row>
    <row r="28" spans="1:3">
      <c r="A28" s="4" t="s">
        <v>676</v>
      </c>
      <c r="C28" s="4" t="s">
        <v>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96</v>
      </c>
      <c r="B1" s="2" t="s">
        <v>97</v>
      </c>
      <c r="C1" s="2" t="s">
        <v>98</v>
      </c>
      <c r="D1" s="2" t="s">
        <v>99</v>
      </c>
      <c r="E1" s="2" t="s">
        <v>100</v>
      </c>
      <c r="F1" s="2" t="s">
        <v>101</v>
      </c>
    </row>
    <row r="2" spans="1:6">
      <c r="A2" s="4" t="s">
        <v>102</v>
      </c>
      <c r="B2" s="5" t="n">
        <v>334400</v>
      </c>
      <c r="C2" s="5" t="n">
        <v>16601</v>
      </c>
      <c r="D2" s="5" t="n">
        <v>125477</v>
      </c>
      <c r="E2" s="5" t="n">
        <v>199151</v>
      </c>
      <c r="F2" s="5" t="n">
        <v>-6829</v>
      </c>
    </row>
    <row r="3" spans="1:6">
      <c r="A3" s="3" t="s">
        <v>103</v>
      </c>
    </row>
    <row r="4" spans="1:6">
      <c r="A4" s="4" t="s">
        <v>104</v>
      </c>
      <c r="B4" s="6" t="n">
        <v>54014</v>
      </c>
      <c r="C4" s="6" t="n">
        <v>0</v>
      </c>
      <c r="D4" s="6" t="n">
        <v>0</v>
      </c>
      <c r="E4" s="6" t="n">
        <v>52461</v>
      </c>
      <c r="F4" s="6" t="n">
        <v>1553</v>
      </c>
    </row>
    <row r="5" spans="1:6">
      <c r="A5" s="4" t="s">
        <v>105</v>
      </c>
      <c r="B5" s="6" t="n">
        <v>1257</v>
      </c>
      <c r="C5" s="6" t="n">
        <v>196</v>
      </c>
      <c r="D5" s="6" t="n">
        <v>1061</v>
      </c>
      <c r="E5" s="6" t="n">
        <v>0</v>
      </c>
      <c r="F5" s="6" t="n">
        <v>0</v>
      </c>
    </row>
    <row r="6" spans="1:6">
      <c r="A6" s="4" t="s">
        <v>106</v>
      </c>
      <c r="B6" s="6" t="n">
        <v>6445</v>
      </c>
      <c r="C6" s="6" t="n">
        <v>0</v>
      </c>
      <c r="D6" s="6" t="n">
        <v>6445</v>
      </c>
      <c r="E6" s="6" t="n">
        <v>0</v>
      </c>
      <c r="F6" s="6" t="n">
        <v>0</v>
      </c>
    </row>
    <row r="7" spans="1:6">
      <c r="A7" s="4" t="s">
        <v>107</v>
      </c>
      <c r="B7" s="6" t="n">
        <v>-1867</v>
      </c>
      <c r="C7" s="6" t="n">
        <v>-28</v>
      </c>
      <c r="D7" s="6" t="n">
        <v>-1839</v>
      </c>
      <c r="E7" s="6" t="n">
        <v>0</v>
      </c>
      <c r="F7" s="6" t="n">
        <v>0</v>
      </c>
    </row>
    <row r="8" spans="1:6">
      <c r="A8" s="4" t="s">
        <v>108</v>
      </c>
      <c r="B8" s="6" t="n">
        <v>-18119</v>
      </c>
      <c r="C8" s="6" t="n">
        <v>0</v>
      </c>
      <c r="D8" s="6" t="n">
        <v>0</v>
      </c>
      <c r="E8" s="6" t="n">
        <v>-18119</v>
      </c>
      <c r="F8" s="6" t="n">
        <v>0</v>
      </c>
    </row>
    <row r="9" spans="1:6">
      <c r="A9" s="4" t="s">
        <v>109</v>
      </c>
      <c r="B9" s="6" t="n">
        <v>376130</v>
      </c>
      <c r="C9" s="6" t="n">
        <v>16769</v>
      </c>
      <c r="D9" s="6" t="n">
        <v>131144</v>
      </c>
      <c r="E9" s="6" t="n">
        <v>233493</v>
      </c>
      <c r="F9" s="6" t="n">
        <v>-5276</v>
      </c>
    </row>
    <row r="10" spans="1:6">
      <c r="A10" s="3" t="s">
        <v>103</v>
      </c>
    </row>
    <row r="11" spans="1:6">
      <c r="A11" s="4" t="s">
        <v>104</v>
      </c>
      <c r="B11" s="6" t="n">
        <v>66292</v>
      </c>
      <c r="C11" s="6" t="n">
        <v>0</v>
      </c>
      <c r="D11" s="6" t="n">
        <v>0</v>
      </c>
      <c r="E11" s="6" t="n">
        <v>65090</v>
      </c>
      <c r="F11" s="6" t="n">
        <v>1202</v>
      </c>
    </row>
    <row r="12" spans="1:6">
      <c r="A12" s="4" t="s">
        <v>105</v>
      </c>
      <c r="B12" s="6" t="n">
        <v>1383</v>
      </c>
      <c r="C12" s="6" t="n">
        <v>110</v>
      </c>
      <c r="D12" s="6" t="n">
        <v>1273</v>
      </c>
      <c r="E12" s="6" t="n">
        <v>0</v>
      </c>
      <c r="F12" s="6" t="n">
        <v>0</v>
      </c>
    </row>
    <row r="13" spans="1:6">
      <c r="A13" s="4" t="s">
        <v>106</v>
      </c>
      <c r="B13" s="6" t="n">
        <v>6413</v>
      </c>
      <c r="C13" s="6" t="n">
        <v>0</v>
      </c>
      <c r="D13" s="6" t="n">
        <v>6413</v>
      </c>
      <c r="E13" s="6" t="n">
        <v>0</v>
      </c>
      <c r="F13" s="6" t="n">
        <v>0</v>
      </c>
    </row>
    <row r="14" spans="1:6">
      <c r="A14" s="4" t="s">
        <v>107</v>
      </c>
      <c r="B14" s="6" t="n">
        <v>-2206</v>
      </c>
      <c r="C14" s="6" t="n">
        <v>-40</v>
      </c>
      <c r="D14" s="6" t="n">
        <v>-2166</v>
      </c>
      <c r="E14" s="6" t="n">
        <v>0</v>
      </c>
      <c r="F14" s="6" t="n">
        <v>0</v>
      </c>
    </row>
    <row r="15" spans="1:6">
      <c r="A15" s="4" t="s">
        <v>108</v>
      </c>
      <c r="B15" s="6" t="n">
        <v>-18188</v>
      </c>
      <c r="C15" s="6" t="n">
        <v>0</v>
      </c>
      <c r="D15" s="6" t="n">
        <v>0</v>
      </c>
      <c r="E15" s="6" t="n">
        <v>-18188</v>
      </c>
      <c r="F15" s="6" t="n">
        <v>0</v>
      </c>
    </row>
    <row r="16" spans="1:6">
      <c r="A16" s="4" t="s">
        <v>110</v>
      </c>
      <c r="B16" s="6" t="n">
        <v>429824</v>
      </c>
      <c r="C16" s="6" t="n">
        <v>16839</v>
      </c>
      <c r="D16" s="6" t="n">
        <v>136664</v>
      </c>
      <c r="E16" s="6" t="n">
        <v>280395</v>
      </c>
      <c r="F16" s="6" t="n">
        <v>-4074</v>
      </c>
    </row>
    <row r="17" spans="1:6">
      <c r="A17" s="3" t="s">
        <v>103</v>
      </c>
    </row>
    <row r="18" spans="1:6">
      <c r="A18" s="4" t="s">
        <v>104</v>
      </c>
      <c r="B18" s="6" t="n">
        <v>65270</v>
      </c>
      <c r="C18" s="6" t="n">
        <v>0</v>
      </c>
      <c r="D18" s="6" t="n">
        <v>0</v>
      </c>
      <c r="E18" s="6" t="n">
        <v>66291</v>
      </c>
      <c r="F18" s="6" t="n">
        <v>-1021</v>
      </c>
    </row>
    <row r="19" spans="1:6">
      <c r="A19" s="4" t="s">
        <v>105</v>
      </c>
      <c r="B19" s="6" t="n">
        <v>1456</v>
      </c>
      <c r="C19" s="6" t="n">
        <v>150</v>
      </c>
      <c r="D19" s="6" t="n">
        <v>1306</v>
      </c>
      <c r="E19" s="6" t="n">
        <v>0</v>
      </c>
      <c r="F19" s="6" t="n">
        <v>0</v>
      </c>
    </row>
    <row r="20" spans="1:6">
      <c r="A20" s="4" t="s">
        <v>106</v>
      </c>
      <c r="B20" s="6" t="n">
        <v>7327</v>
      </c>
      <c r="C20" s="6" t="n">
        <v>0</v>
      </c>
      <c r="D20" s="6" t="n">
        <v>7327</v>
      </c>
      <c r="E20" s="6" t="n">
        <v>0</v>
      </c>
      <c r="F20" s="6" t="n">
        <v>0</v>
      </c>
    </row>
    <row r="21" spans="1:6">
      <c r="A21" s="4" t="s">
        <v>107</v>
      </c>
      <c r="B21" s="6" t="n">
        <v>-2351</v>
      </c>
      <c r="C21" s="6" t="n">
        <v>-30</v>
      </c>
      <c r="D21" s="6" t="n">
        <v>-2321</v>
      </c>
      <c r="E21" s="6" t="n">
        <v>0</v>
      </c>
      <c r="F21" s="6" t="n">
        <v>0</v>
      </c>
    </row>
    <row r="22" spans="1:6">
      <c r="A22" s="4" t="s">
        <v>108</v>
      </c>
      <c r="B22" s="6" t="n">
        <v>-23054</v>
      </c>
      <c r="C22" s="6" t="n">
        <v>0</v>
      </c>
      <c r="D22" s="6" t="n">
        <v>0</v>
      </c>
      <c r="E22" s="6" t="n">
        <v>-23054</v>
      </c>
      <c r="F22" s="6" t="n">
        <v>0</v>
      </c>
    </row>
    <row r="23" spans="1:6">
      <c r="A23" s="4" t="s">
        <v>111</v>
      </c>
      <c r="B23" s="6" t="n">
        <v>-117</v>
      </c>
      <c r="C23" s="6" t="n">
        <v>0</v>
      </c>
      <c r="D23" s="6" t="n">
        <v>0</v>
      </c>
      <c r="E23" s="6" t="n">
        <v>-117</v>
      </c>
      <c r="F23" s="6" t="n">
        <v>0</v>
      </c>
    </row>
    <row r="24" spans="1:6">
      <c r="A24" s="4" t="s">
        <v>112</v>
      </c>
      <c r="B24" s="5" t="n">
        <v>478355</v>
      </c>
      <c r="C24" s="5" t="n">
        <v>16959</v>
      </c>
      <c r="D24" s="5" t="n">
        <v>142976</v>
      </c>
      <c r="E24" s="5" t="n">
        <v>323515</v>
      </c>
      <c r="F24" s="5" t="n">
        <v>-50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684</v>
      </c>
      <c r="B1" s="2" t="s">
        <v>1</v>
      </c>
    </row>
    <row r="2" spans="1:2">
      <c r="B2" s="2" t="s">
        <v>485</v>
      </c>
    </row>
    <row r="3" spans="1:2">
      <c r="A3" s="3" t="s">
        <v>685</v>
      </c>
    </row>
    <row r="4" spans="1:2">
      <c r="A4" s="4" t="s">
        <v>686</v>
      </c>
      <c r="B4" s="5" t="n">
        <v>1</v>
      </c>
    </row>
    <row r="5" spans="1:2">
      <c r="A5" s="4" t="s">
        <v>374</v>
      </c>
    </row>
    <row r="6" spans="1:2">
      <c r="A6" s="3" t="s">
        <v>685</v>
      </c>
    </row>
    <row r="7" spans="1:2">
      <c r="A7" s="4" t="s">
        <v>687</v>
      </c>
      <c r="B7" s="6" t="n">
        <v>4</v>
      </c>
    </row>
    <row r="8" spans="1:2">
      <c r="A8" s="4" t="s">
        <v>688</v>
      </c>
    </row>
    <row r="9" spans="1:2">
      <c r="A9" s="3" t="s">
        <v>685</v>
      </c>
    </row>
    <row r="10" spans="1:2">
      <c r="A10" s="4" t="s">
        <v>689</v>
      </c>
      <c r="B10" s="10" t="n">
        <v>0.5</v>
      </c>
    </row>
    <row r="11" spans="1:2">
      <c r="A11" s="4" t="s">
        <v>690</v>
      </c>
    </row>
    <row r="12" spans="1:2">
      <c r="A12" s="3" t="s">
        <v>685</v>
      </c>
    </row>
    <row r="13" spans="1:2">
      <c r="A13" s="4" t="s">
        <v>687</v>
      </c>
      <c r="B13" s="6" t="n">
        <v>2</v>
      </c>
    </row>
    <row r="14" spans="1:2">
      <c r="A14" s="4" t="s">
        <v>691</v>
      </c>
    </row>
    <row r="15" spans="1:2">
      <c r="A15" s="3" t="s">
        <v>685</v>
      </c>
    </row>
    <row r="16" spans="1:2">
      <c r="A16" s="4" t="s">
        <v>687</v>
      </c>
      <c r="B16" s="6" t="n">
        <v>1</v>
      </c>
    </row>
    <row r="17" spans="1:2">
      <c r="A17" s="4" t="s">
        <v>692</v>
      </c>
    </row>
    <row r="18" spans="1:2">
      <c r="A18" s="3" t="s">
        <v>685</v>
      </c>
    </row>
    <row r="19" spans="1:2">
      <c r="A19" s="4" t="s">
        <v>687</v>
      </c>
      <c r="B19"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5</v>
      </c>
      <c r="D2" s="2" t="s">
        <v>68</v>
      </c>
    </row>
    <row r="3" spans="1:4">
      <c r="A3" s="3" t="s">
        <v>694</v>
      </c>
    </row>
    <row r="4" spans="1:4">
      <c r="A4" s="4" t="s">
        <v>695</v>
      </c>
      <c r="B4" s="5" t="n">
        <v>7000</v>
      </c>
    </row>
    <row r="5" spans="1:4">
      <c r="A5" s="4" t="s">
        <v>696</v>
      </c>
      <c r="B5" s="6" t="n">
        <v>7000</v>
      </c>
      <c r="C5" s="5" t="n">
        <v>7000</v>
      </c>
    </row>
    <row r="6" spans="1:4">
      <c r="A6" s="4" t="s">
        <v>697</v>
      </c>
    </row>
    <row r="7" spans="1:4">
      <c r="A7" s="3" t="s">
        <v>694</v>
      </c>
    </row>
    <row r="8" spans="1:4">
      <c r="A8" s="4" t="s">
        <v>695</v>
      </c>
      <c r="B8" s="6" t="n">
        <v>6485</v>
      </c>
      <c r="C8" s="6" t="n">
        <v>9301</v>
      </c>
      <c r="D8" s="5" t="n">
        <v>8402</v>
      </c>
    </row>
    <row r="9" spans="1:4">
      <c r="A9" s="4" t="s">
        <v>698</v>
      </c>
      <c r="B9" s="6" t="n">
        <v>9599</v>
      </c>
      <c r="C9" s="6" t="n">
        <v>9059</v>
      </c>
      <c r="D9" s="6" t="n">
        <v>10032</v>
      </c>
    </row>
    <row r="10" spans="1:4">
      <c r="A10" s="4" t="s">
        <v>699</v>
      </c>
      <c r="B10" s="6" t="n">
        <v>0</v>
      </c>
      <c r="C10" s="6" t="n">
        <v>0</v>
      </c>
      <c r="D10" s="6" t="n">
        <v>153</v>
      </c>
    </row>
    <row r="11" spans="1:4">
      <c r="A11" s="4" t="s">
        <v>700</v>
      </c>
      <c r="B11" s="6" t="n">
        <v>-9438</v>
      </c>
      <c r="C11" s="6" t="n">
        <v>-11875</v>
      </c>
      <c r="D11" s="6" t="n">
        <v>-9286</v>
      </c>
    </row>
    <row r="12" spans="1:4">
      <c r="A12" s="4" t="s">
        <v>696</v>
      </c>
      <c r="B12" s="6" t="n">
        <v>6646</v>
      </c>
      <c r="C12" s="6" t="n">
        <v>6485</v>
      </c>
      <c r="D12" s="6" t="n">
        <v>9301</v>
      </c>
    </row>
    <row r="13" spans="1:4">
      <c r="A13" s="4" t="s">
        <v>701</v>
      </c>
    </row>
    <row r="14" spans="1:4">
      <c r="A14" s="3" t="s">
        <v>694</v>
      </c>
    </row>
    <row r="15" spans="1:4">
      <c r="A15" s="4" t="s">
        <v>695</v>
      </c>
      <c r="B15" s="6" t="n">
        <v>1659</v>
      </c>
      <c r="C15" s="6" t="n">
        <v>811</v>
      </c>
      <c r="D15" s="6" t="n">
        <v>454</v>
      </c>
    </row>
    <row r="16" spans="1:4">
      <c r="A16" s="4" t="s">
        <v>698</v>
      </c>
      <c r="B16" s="6" t="n">
        <v>225</v>
      </c>
      <c r="C16" s="6" t="n">
        <v>1366</v>
      </c>
      <c r="D16" s="6" t="n">
        <v>506</v>
      </c>
    </row>
    <row r="17" spans="1:4">
      <c r="A17" s="4" t="s">
        <v>699</v>
      </c>
      <c r="B17" s="6" t="n">
        <v>0</v>
      </c>
      <c r="C17" s="6" t="n">
        <v>0</v>
      </c>
      <c r="D17" s="6" t="n">
        <v>80</v>
      </c>
    </row>
    <row r="18" spans="1:4">
      <c r="A18" s="4" t="s">
        <v>700</v>
      </c>
      <c r="B18" s="6" t="n">
        <v>-1223</v>
      </c>
      <c r="C18" s="6" t="n">
        <v>-518</v>
      </c>
      <c r="D18" s="6" t="n">
        <v>-229</v>
      </c>
    </row>
    <row r="19" spans="1:4">
      <c r="A19" s="4" t="s">
        <v>696</v>
      </c>
      <c r="B19" s="5" t="n">
        <v>661</v>
      </c>
      <c r="C19" s="5" t="n">
        <v>1659</v>
      </c>
      <c r="D19" s="5" t="n">
        <v>8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68</v>
      </c>
    </row>
    <row r="3" spans="1:4">
      <c r="A3" s="3" t="s">
        <v>114</v>
      </c>
    </row>
    <row r="4" spans="1:4">
      <c r="A4" s="4" t="s">
        <v>81</v>
      </c>
      <c r="B4" s="5" t="n">
        <v>66291</v>
      </c>
      <c r="C4" s="5" t="n">
        <v>65090</v>
      </c>
      <c r="D4" s="5" t="n">
        <v>52461</v>
      </c>
    </row>
    <row r="5" spans="1:4">
      <c r="A5" s="3" t="s">
        <v>115</v>
      </c>
    </row>
    <row r="6" spans="1:4">
      <c r="A6" s="4" t="s">
        <v>116</v>
      </c>
      <c r="B6" s="6" t="n">
        <v>39880</v>
      </c>
      <c r="C6" s="6" t="n">
        <v>39998</v>
      </c>
      <c r="D6" s="6" t="n">
        <v>40069</v>
      </c>
    </row>
    <row r="7" spans="1:4">
      <c r="A7" s="4" t="s">
        <v>117</v>
      </c>
      <c r="B7" s="6" t="n">
        <v>2610</v>
      </c>
      <c r="C7" s="6" t="n">
        <v>2404</v>
      </c>
      <c r="D7" s="6" t="n">
        <v>2150</v>
      </c>
    </row>
    <row r="8" spans="1:4">
      <c r="A8" s="4" t="s">
        <v>118</v>
      </c>
      <c r="B8" s="6" t="n">
        <v>7327</v>
      </c>
      <c r="C8" s="6" t="n">
        <v>6413</v>
      </c>
      <c r="D8" s="6" t="n">
        <v>6445</v>
      </c>
    </row>
    <row r="9" spans="1:4">
      <c r="A9" s="4" t="s">
        <v>119</v>
      </c>
      <c r="B9" s="6" t="n">
        <v>424</v>
      </c>
      <c r="C9" s="6" t="n">
        <v>431</v>
      </c>
      <c r="D9" s="6" t="n">
        <v>693</v>
      </c>
    </row>
    <row r="10" spans="1:4">
      <c r="A10" s="4" t="s">
        <v>120</v>
      </c>
      <c r="B10" s="6" t="n">
        <v>970</v>
      </c>
      <c r="C10" s="6" t="n">
        <v>0</v>
      </c>
      <c r="D10" s="6" t="n">
        <v>0</v>
      </c>
    </row>
    <row r="11" spans="1:4">
      <c r="A11" s="4" t="s">
        <v>121</v>
      </c>
      <c r="B11" s="6" t="n">
        <v>2927</v>
      </c>
      <c r="C11" s="6" t="n">
        <v>1817</v>
      </c>
      <c r="D11" s="6" t="n">
        <v>7880</v>
      </c>
    </row>
    <row r="12" spans="1:4">
      <c r="A12" s="3" t="s">
        <v>122</v>
      </c>
    </row>
    <row r="13" spans="1:4">
      <c r="A13" s="4" t="s">
        <v>38</v>
      </c>
      <c r="B13" s="6" t="n">
        <v>-1560</v>
      </c>
      <c r="C13" s="6" t="n">
        <v>-8270</v>
      </c>
      <c r="D13" s="6" t="n">
        <v>7377</v>
      </c>
    </row>
    <row r="14" spans="1:4">
      <c r="A14" s="4" t="s">
        <v>39</v>
      </c>
      <c r="B14" s="6" t="n">
        <v>-36518</v>
      </c>
      <c r="C14" s="6" t="n">
        <v>19504</v>
      </c>
      <c r="D14" s="6" t="n">
        <v>4222</v>
      </c>
    </row>
    <row r="15" spans="1:4">
      <c r="A15" s="4" t="s">
        <v>123</v>
      </c>
      <c r="B15" s="6" t="n">
        <v>5848</v>
      </c>
      <c r="C15" s="6" t="n">
        <v>-10479</v>
      </c>
      <c r="D15" s="6" t="n">
        <v>-1799</v>
      </c>
    </row>
    <row r="16" spans="1:4">
      <c r="A16" s="4" t="s">
        <v>124</v>
      </c>
      <c r="B16" s="6" t="n">
        <v>5081</v>
      </c>
      <c r="C16" s="6" t="n">
        <v>1287</v>
      </c>
      <c r="D16" s="6" t="n">
        <v>434</v>
      </c>
    </row>
    <row r="17" spans="1:4">
      <c r="A17" s="4" t="s">
        <v>125</v>
      </c>
      <c r="B17" s="6" t="n">
        <v>3097</v>
      </c>
      <c r="C17" s="6" t="n">
        <v>398</v>
      </c>
      <c r="D17" s="6" t="n">
        <v>-1367</v>
      </c>
    </row>
    <row r="18" spans="1:4">
      <c r="A18" s="4" t="s">
        <v>126</v>
      </c>
      <c r="B18" s="6" t="n">
        <v>96377</v>
      </c>
      <c r="C18" s="6" t="n">
        <v>118593</v>
      </c>
      <c r="D18" s="6" t="n">
        <v>118565</v>
      </c>
    </row>
    <row r="19" spans="1:4">
      <c r="A19" s="3" t="s">
        <v>127</v>
      </c>
    </row>
    <row r="20" spans="1:4">
      <c r="A20" s="4" t="s">
        <v>128</v>
      </c>
      <c r="B20" s="6" t="n">
        <v>-354</v>
      </c>
      <c r="C20" s="6" t="n">
        <v>-15529</v>
      </c>
      <c r="D20" s="6" t="n">
        <v>-95046</v>
      </c>
    </row>
    <row r="21" spans="1:4">
      <c r="A21" s="4" t="s">
        <v>129</v>
      </c>
      <c r="B21" s="6" t="n">
        <v>-37043</v>
      </c>
      <c r="C21" s="6" t="n">
        <v>-38748</v>
      </c>
      <c r="D21" s="6" t="n">
        <v>-49415</v>
      </c>
    </row>
    <row r="22" spans="1:4">
      <c r="A22" s="4" t="s">
        <v>130</v>
      </c>
      <c r="B22" s="6" t="n">
        <v>0</v>
      </c>
      <c r="C22" s="6" t="n">
        <v>0</v>
      </c>
      <c r="D22" s="6" t="n">
        <v>-2030</v>
      </c>
    </row>
    <row r="23" spans="1:4">
      <c r="A23" s="4" t="s">
        <v>131</v>
      </c>
      <c r="B23" s="6" t="n">
        <v>-37397</v>
      </c>
      <c r="C23" s="6" t="n">
        <v>-54277</v>
      </c>
      <c r="D23" s="6" t="n">
        <v>-146491</v>
      </c>
    </row>
    <row r="24" spans="1:4">
      <c r="A24" s="3" t="s">
        <v>132</v>
      </c>
    </row>
    <row r="25" spans="1:4">
      <c r="A25" s="4" t="s">
        <v>133</v>
      </c>
      <c r="B25" s="6" t="n">
        <v>-290526</v>
      </c>
      <c r="C25" s="6" t="n">
        <v>-295326</v>
      </c>
      <c r="D25" s="6" t="n">
        <v>-430995</v>
      </c>
    </row>
    <row r="26" spans="1:4">
      <c r="A26" s="4" t="s">
        <v>134</v>
      </c>
      <c r="B26" s="6" t="n">
        <v>257710</v>
      </c>
      <c r="C26" s="6" t="n">
        <v>249625</v>
      </c>
      <c r="D26" s="6" t="n">
        <v>478529</v>
      </c>
    </row>
    <row r="27" spans="1:4">
      <c r="A27" s="4" t="s">
        <v>135</v>
      </c>
      <c r="B27" s="6" t="n">
        <v>0</v>
      </c>
      <c r="C27" s="6" t="n">
        <v>0</v>
      </c>
      <c r="D27" s="6" t="n">
        <v>-1438</v>
      </c>
    </row>
    <row r="28" spans="1:4">
      <c r="A28" s="4" t="s">
        <v>136</v>
      </c>
      <c r="B28" s="6" t="n">
        <v>1456</v>
      </c>
      <c r="C28" s="6" t="n">
        <v>1383</v>
      </c>
      <c r="D28" s="6" t="n">
        <v>1257</v>
      </c>
    </row>
    <row r="29" spans="1:4">
      <c r="A29" s="4" t="s">
        <v>137</v>
      </c>
      <c r="B29" s="6" t="n">
        <v>-2351</v>
      </c>
      <c r="C29" s="6" t="n">
        <v>-2206</v>
      </c>
      <c r="D29" s="6" t="n">
        <v>-1867</v>
      </c>
    </row>
    <row r="30" spans="1:4">
      <c r="A30" s="4" t="s">
        <v>108</v>
      </c>
      <c r="B30" s="6" t="n">
        <v>-23054</v>
      </c>
      <c r="C30" s="6" t="n">
        <v>-18188</v>
      </c>
      <c r="D30" s="6" t="n">
        <v>-18119</v>
      </c>
    </row>
    <row r="31" spans="1:4">
      <c r="A31" s="4" t="s">
        <v>138</v>
      </c>
      <c r="B31" s="6" t="n">
        <v>-56765</v>
      </c>
      <c r="C31" s="6" t="n">
        <v>-64712</v>
      </c>
      <c r="D31" s="6" t="n">
        <v>27367</v>
      </c>
    </row>
    <row r="32" spans="1:4">
      <c r="A32" s="4" t="s">
        <v>139</v>
      </c>
      <c r="B32" s="6" t="n">
        <v>2215</v>
      </c>
      <c r="C32" s="6" t="n">
        <v>-396</v>
      </c>
      <c r="D32" s="6" t="n">
        <v>-559</v>
      </c>
    </row>
    <row r="33" spans="1:4">
      <c r="A33" s="4" t="s">
        <v>140</v>
      </c>
      <c r="B33" s="6" t="n">
        <v>-231</v>
      </c>
      <c r="C33" s="6" t="n">
        <v>407</v>
      </c>
      <c r="D33" s="6" t="n">
        <v>568</v>
      </c>
    </row>
    <row r="34" spans="1:4">
      <c r="A34" s="4" t="s">
        <v>141</v>
      </c>
      <c r="B34" s="6" t="n">
        <v>6343</v>
      </c>
      <c r="C34" s="6" t="n">
        <v>6332</v>
      </c>
      <c r="D34" s="6" t="n">
        <v>6323</v>
      </c>
    </row>
    <row r="35" spans="1:4">
      <c r="A35" s="4" t="s">
        <v>142</v>
      </c>
      <c r="B35" s="6" t="n">
        <v>8327</v>
      </c>
      <c r="C35" s="6" t="n">
        <v>6343</v>
      </c>
      <c r="D35" s="6" t="n">
        <v>6332</v>
      </c>
    </row>
    <row r="36" spans="1:4">
      <c r="A36" s="3" t="s">
        <v>143</v>
      </c>
    </row>
    <row r="37" spans="1:4">
      <c r="A37" s="4" t="s">
        <v>144</v>
      </c>
      <c r="B37" s="6" t="n">
        <v>2108</v>
      </c>
      <c r="C37" s="6" t="n">
        <v>2773</v>
      </c>
      <c r="D37" s="6" t="n">
        <v>2626</v>
      </c>
    </row>
    <row r="38" spans="1:4">
      <c r="A38" s="4" t="s">
        <v>145</v>
      </c>
      <c r="B38" s="5" t="n">
        <v>13609</v>
      </c>
      <c r="C38" s="5" t="n">
        <v>20653</v>
      </c>
      <c r="D38" s="5" t="n">
        <v>298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59:57Z</dcterms:created>
  <dcterms:modified xmlns:dcterms="http://purl.org/dc/terms/" xmlns:xsi="http://www.w3.org/2001/XMLSchema-instance" xsi:type="dcterms:W3CDTF">2019-04-01T14:59:57Z</dcterms:modified>
</cp:coreProperties>
</file>